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Changes in Accounting Principle" sheetId="12" state="visible" r:id="rId12"/>
    <sheet xmlns:r="http://schemas.openxmlformats.org/officeDocument/2006/relationships" name="Crypto Assets" sheetId="13" state="visible" r:id="rId13"/>
    <sheet xmlns:r="http://schemas.openxmlformats.org/officeDocument/2006/relationships" name="Fair Value of Financial Assets " sheetId="14" state="visible" r:id="rId14"/>
    <sheet xmlns:r="http://schemas.openxmlformats.org/officeDocument/2006/relationships" name="Stockholders_ Equity (Deficit)" sheetId="15" state="visible" r:id="rId15"/>
    <sheet xmlns:r="http://schemas.openxmlformats.org/officeDocument/2006/relationships" name="Executive Compensation" sheetId="16" state="visible" r:id="rId16"/>
    <sheet xmlns:r="http://schemas.openxmlformats.org/officeDocument/2006/relationships" name="Accrued Expenses" sheetId="17" state="visible" r:id="rId17"/>
    <sheet xmlns:r="http://schemas.openxmlformats.org/officeDocument/2006/relationships" name="Employee Benefit Plans" sheetId="18" state="visible" r:id="rId18"/>
    <sheet xmlns:r="http://schemas.openxmlformats.org/officeDocument/2006/relationships" name="Liquidity"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rypto Assets (Tables)" sheetId="24" state="visible" r:id="rId24"/>
    <sheet xmlns:r="http://schemas.openxmlformats.org/officeDocument/2006/relationships" name="Fair Value of Financial Asset_2" sheetId="25" state="visible" r:id="rId25"/>
    <sheet xmlns:r="http://schemas.openxmlformats.org/officeDocument/2006/relationships" name="Stockholders_ Equity (Deficit) " sheetId="26" state="visible" r:id="rId26"/>
    <sheet xmlns:r="http://schemas.openxmlformats.org/officeDocument/2006/relationships" name="Executive Compensation (Tables)" sheetId="27" state="visible" r:id="rId27"/>
    <sheet xmlns:r="http://schemas.openxmlformats.org/officeDocument/2006/relationships" name="Accrued Expenses (Tables)" sheetId="28" state="visible" r:id="rId28"/>
    <sheet xmlns:r="http://schemas.openxmlformats.org/officeDocument/2006/relationships" name="Income Taxes (Tables)" sheetId="29" state="visible" r:id="rId29"/>
    <sheet xmlns:r="http://schemas.openxmlformats.org/officeDocument/2006/relationships" name="Schedule Of Crypto Assets Earne" sheetId="30" state="visible" r:id="rId30"/>
    <sheet xmlns:r="http://schemas.openxmlformats.org/officeDocument/2006/relationships" name="Schedule of Crypto Assets Ear_2" sheetId="31" state="visible" r:id="rId31"/>
    <sheet xmlns:r="http://schemas.openxmlformats.org/officeDocument/2006/relationships" name="Schedule of Earnings Per Share " sheetId="32" state="visible" r:id="rId32"/>
    <sheet xmlns:r="http://schemas.openxmlformats.org/officeDocument/2006/relationships" name="Summary of Significant Accoun_4" sheetId="33" state="visible" r:id="rId33"/>
    <sheet xmlns:r="http://schemas.openxmlformats.org/officeDocument/2006/relationships" name="Changes in Accounting Princip_2" sheetId="34" state="visible" r:id="rId34"/>
    <sheet xmlns:r="http://schemas.openxmlformats.org/officeDocument/2006/relationships" name="Schedule of Crypto Assets Held " sheetId="35" state="visible" r:id="rId35"/>
    <sheet xmlns:r="http://schemas.openxmlformats.org/officeDocument/2006/relationships" name="Schedule of Crypto Asset Activi" sheetId="36" state="visible" r:id="rId36"/>
    <sheet xmlns:r="http://schemas.openxmlformats.org/officeDocument/2006/relationships" name="Schedule of Fair Value of Asset" sheetId="37" state="visible" r:id="rId37"/>
    <sheet xmlns:r="http://schemas.openxmlformats.org/officeDocument/2006/relationships" name="Schedule of Changes in Fair Val" sheetId="38" state="visible" r:id="rId38"/>
    <sheet xmlns:r="http://schemas.openxmlformats.org/officeDocument/2006/relationships" name="Summary of Valuation Methodolog" sheetId="39" state="visible" r:id="rId39"/>
    <sheet xmlns:r="http://schemas.openxmlformats.org/officeDocument/2006/relationships" name="Fair Value of Financial Asset_3" sheetId="40" state="visible" r:id="rId40"/>
    <sheet xmlns:r="http://schemas.openxmlformats.org/officeDocument/2006/relationships" name="Schedule of Weighted-Average As" sheetId="41" state="visible" r:id="rId41"/>
    <sheet xmlns:r="http://schemas.openxmlformats.org/officeDocument/2006/relationships" name="Summary of Option Activity (Det" sheetId="42" state="visible" r:id="rId42"/>
    <sheet xmlns:r="http://schemas.openxmlformats.org/officeDocument/2006/relationships" name="Schedule of Restricted Stock Un" sheetId="43" state="visible" r:id="rId43"/>
    <sheet xmlns:r="http://schemas.openxmlformats.org/officeDocument/2006/relationships" name="Summary of Restricted Stock (De" sheetId="44" state="visible" r:id="rId44"/>
    <sheet xmlns:r="http://schemas.openxmlformats.org/officeDocument/2006/relationships" name="Schedule of Stock-based Compens" sheetId="45" state="visible" r:id="rId45"/>
    <sheet xmlns:r="http://schemas.openxmlformats.org/officeDocument/2006/relationships" name="Summary of Warrant Activity (De" sheetId="46" state="visible" r:id="rId46"/>
    <sheet xmlns:r="http://schemas.openxmlformats.org/officeDocument/2006/relationships" name="Stockholders_ Equity (Deficit_2" sheetId="47" state="visible" r:id="rId47"/>
    <sheet xmlns:r="http://schemas.openxmlformats.org/officeDocument/2006/relationships" name="Schedule of Annual Performance " sheetId="48" state="visible" r:id="rId48"/>
    <sheet xmlns:r="http://schemas.openxmlformats.org/officeDocument/2006/relationships" name="Executive Compensation (Details" sheetId="49" state="visible" r:id="rId49"/>
    <sheet xmlns:r="http://schemas.openxmlformats.org/officeDocument/2006/relationships" name="Schedule of Accrued Expenses (D" sheetId="50" state="visible" r:id="rId50"/>
    <sheet xmlns:r="http://schemas.openxmlformats.org/officeDocument/2006/relationships" name="Accrued Expenses (Details Narra" sheetId="51" state="visible" r:id="rId51"/>
    <sheet xmlns:r="http://schemas.openxmlformats.org/officeDocument/2006/relationships" name="Employee Benefit Plans (Details" sheetId="52" state="visible" r:id="rId52"/>
    <sheet xmlns:r="http://schemas.openxmlformats.org/officeDocument/2006/relationships" name="Liquidity (Details Narrative)" sheetId="53" state="visible" r:id="rId53"/>
    <sheet xmlns:r="http://schemas.openxmlformats.org/officeDocument/2006/relationships" name="Schedule of Deferred Tax Assets" sheetId="54" state="visible" r:id="rId54"/>
    <sheet xmlns:r="http://schemas.openxmlformats.org/officeDocument/2006/relationships" name="Schedule of Income Tax Rate (De" sheetId="55" state="visible" r:id="rId55"/>
    <sheet xmlns:r="http://schemas.openxmlformats.org/officeDocument/2006/relationships" name="Income Taxes (Details Narrative"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792</t>
        </is>
      </c>
      <c r="C12" s="4" t="inlineStr">
        <is>
          <t xml:space="preserve"> </t>
        </is>
      </c>
      <c r="D12" s="4" t="inlineStr">
        <is>
          <t xml:space="preserve"> </t>
        </is>
      </c>
    </row>
    <row r="13">
      <c r="A13" s="4" t="inlineStr">
        <is>
          <t>Entity Registrant Name</t>
        </is>
      </c>
      <c r="B13" s="4" t="inlineStr">
        <is>
          <t>BTCS
Inc.</t>
        </is>
      </c>
      <c r="C13" s="4" t="inlineStr">
        <is>
          <t xml:space="preserve"> </t>
        </is>
      </c>
      <c r="D13" s="4" t="inlineStr">
        <is>
          <t xml:space="preserve"> </t>
        </is>
      </c>
    </row>
    <row r="14">
      <c r="A14" s="4" t="inlineStr">
        <is>
          <t>Entity Central Index Key</t>
        </is>
      </c>
      <c r="B14" s="4" t="inlineStr">
        <is>
          <t>0001436229</t>
        </is>
      </c>
      <c r="C14" s="4" t="inlineStr">
        <is>
          <t xml:space="preserve"> </t>
        </is>
      </c>
      <c r="D14" s="4" t="inlineStr">
        <is>
          <t xml:space="preserve"> </t>
        </is>
      </c>
    </row>
    <row r="15">
      <c r="A15" s="4" t="inlineStr">
        <is>
          <t>Entity Tax Identification Number</t>
        </is>
      </c>
      <c r="B15" s="4" t="inlineStr">
        <is>
          <t>90-109664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9466
    Georgia Avenue #124</t>
        </is>
      </c>
      <c r="C17" s="4" t="inlineStr">
        <is>
          <t xml:space="preserve"> </t>
        </is>
      </c>
      <c r="D17" s="4" t="inlineStr">
        <is>
          <t xml:space="preserve"> </t>
        </is>
      </c>
    </row>
    <row r="18">
      <c r="A18" s="4" t="inlineStr">
        <is>
          <t>Entity Address, City or Town</t>
        </is>
      </c>
      <c r="B18" s="4" t="inlineStr">
        <is>
          <t>Silver Spring</t>
        </is>
      </c>
      <c r="C18" s="4" t="inlineStr">
        <is>
          <t xml:space="preserve"> </t>
        </is>
      </c>
      <c r="D18" s="4" t="inlineStr">
        <is>
          <t xml:space="preserve"> </t>
        </is>
      </c>
    </row>
    <row r="19">
      <c r="A19" s="4" t="inlineStr">
        <is>
          <t>Entity Address, State or Province</t>
        </is>
      </c>
      <c r="B19" s="4" t="inlineStr">
        <is>
          <t>MD</t>
        </is>
      </c>
      <c r="C19" s="4" t="inlineStr">
        <is>
          <t xml:space="preserve"> </t>
        </is>
      </c>
      <c r="D19" s="4" t="inlineStr">
        <is>
          <t xml:space="preserve"> </t>
        </is>
      </c>
    </row>
    <row r="20">
      <c r="A20" s="4" t="inlineStr">
        <is>
          <t>Entity Address, Postal Zip Code</t>
        </is>
      </c>
      <c r="B20" s="4" t="inlineStr">
        <is>
          <t>20910</t>
        </is>
      </c>
      <c r="C20" s="4" t="inlineStr">
        <is>
          <t xml:space="preserve"> </t>
        </is>
      </c>
      <c r="D20" s="4" t="inlineStr">
        <is>
          <t xml:space="preserve"> </t>
        </is>
      </c>
    </row>
    <row r="21">
      <c r="A21" s="4" t="inlineStr">
        <is>
          <t>City Area Code</t>
        </is>
      </c>
      <c r="B21" s="4" t="inlineStr">
        <is>
          <t>(202)</t>
        </is>
      </c>
      <c r="C21" s="4" t="inlineStr">
        <is>
          <t xml:space="preserve"> </t>
        </is>
      </c>
      <c r="D21" s="4" t="inlineStr">
        <is>
          <t xml:space="preserve"> </t>
        </is>
      </c>
    </row>
    <row r="22">
      <c r="A22" s="4" t="inlineStr">
        <is>
          <t>Local Phone Number</t>
        </is>
      </c>
      <c r="B22" s="4" t="inlineStr">
        <is>
          <t>430-6576</t>
        </is>
      </c>
      <c r="C22" s="4" t="inlineStr">
        <is>
          <t xml:space="preserve"> </t>
        </is>
      </c>
      <c r="D22" s="4" t="inlineStr">
        <is>
          <t xml:space="preserve"> </t>
        </is>
      </c>
    </row>
    <row r="23">
      <c r="A23" s="4" t="inlineStr">
        <is>
          <t>Title of 12(b) Security</t>
        </is>
      </c>
      <c r="B23" s="4" t="inlineStr">
        <is>
          <t>Common
    Stock, par value $0.001</t>
        </is>
      </c>
      <c r="C23" s="4" t="inlineStr">
        <is>
          <t xml:space="preserve"> </t>
        </is>
      </c>
      <c r="D23" s="4" t="inlineStr">
        <is>
          <t xml:space="preserve"> </t>
        </is>
      </c>
    </row>
    <row r="24">
      <c r="A24" s="4" t="inlineStr">
        <is>
          <t>Trading Symbol</t>
        </is>
      </c>
      <c r="B24" s="4" t="inlineStr">
        <is>
          <t>BTC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Reporting Status Current</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1</v>
      </c>
    </row>
    <row r="35">
      <c r="A35" s="4" t="inlineStr">
        <is>
          <t>Entity Common Stock, Shares Outstanding</t>
        </is>
      </c>
      <c r="B35" s="4" t="inlineStr">
        <is>
          <t xml:space="preserve"> </t>
        </is>
      </c>
      <c r="C35" s="6" t="n">
        <v>15691209</v>
      </c>
      <c r="D35" s="4" t="inlineStr">
        <is>
          <t xml:space="preserve"> </t>
        </is>
      </c>
    </row>
    <row r="36">
      <c r="A36" s="4" t="inlineStr">
        <is>
          <t>Documents Incorporated by Reference</t>
        </is>
      </c>
      <c r="B36" s="4" t="inlineStr">
        <is>
          <t>Portions
of the registrant’s Proxy Statement for the 2024 Annual Meeting of Stockholders are incorporated herein by reference in Part III
of this Annual Report on Form 10-K to the extent stated herein. Such Proxy Statement will be filed with the Securities and Exchange Commission
(the “SEC”) within 120 days of the registrant’s fiscal year ended December 31, 2023.</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RBSM LLP</t>
        </is>
      </c>
      <c r="C39" s="4" t="inlineStr">
        <is>
          <t xml:space="preserve"> </t>
        </is>
      </c>
      <c r="D39" s="4" t="inlineStr">
        <is>
          <t xml:space="preserve"> </t>
        </is>
      </c>
    </row>
    <row r="40">
      <c r="A40" s="4" t="inlineStr">
        <is>
          <t>Auditor Firm ID</t>
        </is>
      </c>
      <c r="B40" s="4" t="inlineStr">
        <is>
          <t>587</t>
        </is>
      </c>
      <c r="C40" s="4" t="inlineStr">
        <is>
          <t xml:space="preserve"> </t>
        </is>
      </c>
      <c r="D40" s="4" t="inlineStr">
        <is>
          <t xml:space="preserve"> </t>
        </is>
      </c>
    </row>
    <row r="41">
      <c r="A41" s="4" t="inlineStr">
        <is>
          <t>Auditor Location</t>
        </is>
      </c>
      <c r="B41" s="4" t="inlineStr">
        <is>
          <t>Las
    Vegas, Neva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and Recent Develop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 and Recent Developments</t>
        </is>
      </c>
      <c r="B4" s="4" t="inlineStr">
        <is>
          <t xml:space="preserve">Note
1 - Organization and Description of Business and Recent Developments BTCS
Inc. (formerly Bitcoin Shop, Inc.), a Nevada corporation (“BTCS” or the “Company”) was incorporated in 2008 and
is a Nasdaq listed company operating in the blockchain technology sector since 2014 with a primary focus on blockchain infrastructure.
Our core focus is on driving scalable growth through a diverse range of business streams leveraging and built on top of our core and
proven blockchain infrastructure operations. The Company secures and operates validator nodes (as a “Validator”) on various
proof-of-stake (“PoS”) and delegated proof-of-stake (“dPoS”) based blockchain networks earning native token rewards
by staking our proof-of-stake crypto assets (also referred to “cryptocurrencies”, “crypto”, “crypto assets”,
“digital assets”, or “tokens”), with an emphasis on Ethereum. The
Company’s non-custodial Staking-as-a-Service (“StaaS”) business allows crypto asset holders to earn staking rewards
by participating in network consensus mechanisms through staking (or “delegating”) their crypto assets to BTCS-operated validator
nodes (or “nodes”). As a non-custodial Validator and StaaS provider, BTCS may charge a validator node fee, typically determined
as a percent of the crypto asset rewards earned on crypto assets delegated to its node, creating the opportunity for potential scalable
revenue and business growth with limited additional costs. The Company believes that StaaS provides a more accessible and cost-effective
way for crypto asset holders to participate in blockchain network consensus, thereby promoting the growth and adoption of blockchain
technology. The
Company’s internally-developed “StakeSeeker” platform is a personal finance software and education center with a comprehensive
crypto dashboard for crypto asset holders to connect, monitor, track, and analyze their crypto portfolios across exchanges and wallets
in a single analytics platform. The StakeSeeker dashboard reads user data from digital wallets and utilizes application programming interfaces
(APIs) to read data from crypto exchanges and does not allow for the trading or custody of crypto assets. StakeSeeker’s Stake Hub
functions as an educational center, offering users guidance on the delegation of their crypto assets to our non-custodial validator nodes,
along with the ability to monitor such delegation activities through data analysis. StakeSeeker does not provide or facilitate direct,
asset delegation or transaction execution on our platform. Stake Hub’s primary purpose is to offer instructional support and tracking
capabilities. There is no active process for asset delegation through the Stake Hub dashboard; it is primarily a monitoring tool. The
StakeSeeker platform is currently free-to-use for registered users so is not currently generating revenue. The Company is not a broker-dealer
or an investment advisor and does not provide any such related services. StakeSeeker provides a valuable analytical platform to crypto
enthusiasts and strategically seeks to entice users with its cutting-edge features. The underlying strategic objective of the platform
is to drive the expansion of Delegators to our validator nodes. The
Company anticipates taking the StaaS Platform out of beta prior to the end of 2024. The current functionality allows for crypto asset
holders to connect, monitor, track, and analyze their crypto portfolios across exchanges and wallets in a single analytics platform.
In the future we may add support for additional blockchains and provide other analytic tools. We are also exploring the feasibility of
adding Ethereum non-custodial staking to StakeSeeker in 2024. We anticipate the costs associated with doing so would be in line with
our historical research and development costs. The
Company has introduced “Builder+”, a newly developed Ethereum block builder (“Builder”) that utilizes advanced
algorithms to maximize validator earnings by constructing optimized blocks for on-chain validation. Builders actively monitor the Ethereum
transaction queue, known as the “mempool”, for pending transactions and strategically reorder them to create ‘optimized
blocks’ containing transactions with the highest fees. Builders pay a fee to increase the chances of their blocks being selected
by a validator and, in return, earn the associated crypto transaction fees. The
Company’s business is subject to various risks and uncertainties, including risks associated with the evolving regulatory landscape
for crypto assets, risks associated with the volatility of crypto asset prices, and risks associated with the development and adoption
of blockchain technology. The Company’s future success is dependent on various factors, including the growth of the crypto asset
market, the adoption of blockchain technology, and the Company’s ability to effectively operate and grow its blockchain infrastructure
operations and StaaS business. BTCS
Inc. NOTES
TO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United States generally accepted accounting principles (“GAAP”). Reclassifications Certain
prior period amounts have been reclassified in order to conform with the current period presentation. These reclassifications have no
impact on the Company’s previously reported net income (loss). Cash
and Cash Equivalents The
Company considers all highly liquid investments with original maturities of six months or less when purchased to be cash and cash equivalents.
The Company maintains cash and cash equivalent balances at financial institutions that are insured by the FDIC.As of December 31, 2023
and 2022, the Company had approximately $ 1,458,000 2,147,000 Financial
instruments that potentially subject the Company to concentration of credit risk consist principally of cash deposits. Accounts at each
institution are insured by the Federal Deposit Insurance Corporation (“FDIC”) up to $ 250,000 933,000 1,682,000 Stablecoins The
Company holds stablecoins, such as USDT (Tether) and USDC (USD Coin), which are crypto assets that are pegged to the value of one U.S.
dollar and can be redeemed on demand for one U.S. dollar. Our stablecoins are typically held in secure digital wallets or on crypto asset
exchanges. The Company acquires and holds stablecoins primarily to facilitate crypto asset transactions, including, but not limited to,
payments to third-party vendors. The
Company accounts for its stablecoins as indefinite-lived intangible assets in accordance with ASC 350, Intangibles – Goodwill
and Other Crypto
Assets Fair
Value Measurement The
Company’s fair value measurement for its crypto assets is guided by Financial Accounting Standards Board (“FASB”) Accounting
Standards Codification (“ASC”) 820, Fair Value Measurement Kraken
has been identified as the principal market for the Company’s crypto assets, serving as the Company’s primary cryptocurrency
exchange for both purchases and sales. This determination is based on a comprehensive evaluation process that considers various factors,
including regulatory compliance, trading activity, and price stability. The Company places significant trust in Kraken’s well-established
reliability and robust capabilities. To
determine the fair value of its crypto assets, the Company relies primarily on coinmarketcap.com (“CoinMarketCap”) as the
principal pricing source. The selection of CoinMarketCap is the result of thorough due diligence, which identified it as the most reliable
source for consistently obtaining timely and accurate crypto asset price data, covering all the crypto assets held by the Company. The
real-time pricing from CoinMarketCap is notably aligned with the bid/ask quotes observed on the Company’s primary exchange and
principal market, Kraken. While
Kraken is designated as the primary exchange, the Company maintains the flexibility to engage in cryptocurrency transactions on other
exchanges where it maintains accounts. This flexibility allows the Company to adapt to changing market conditions and explore alternative
platforms when necessary to ensure cost-effective execution and fair value measurement using the most advantageous market. The
determination of Kraken as the principal market reflects the Company’s commitment to making informed decisions based on regulatory
compliance, trading activity, and price stability and achieving the most accurate representation of fair value for its crypto assets.
The Company regularly reviews and assesses its choice of principal market to ensure it aligns with its objectives and the evolving landscape
of the cryptocurrency market. BTCS Inc. NOTES TO FINANCIAL STATEMENTS Accounting
for Crypto Assets The
cost basis of the Company’s crypto assets is initially recorded at their fair value using the U.S. dollar spot price of the related
crypto asset at 4:00 p.m., New York time, on the date of receipt (or “carrying value”). Crypto
assets are measured at their fair respective fair market values at each reporting period end on the balance sheets and classified as
either ‘Staked Crypto Assets’ or ‘Crypto Assets’ to distinguish their nature within the respective balances.
Staked crypto assets are presented as current assets if their lock-up periods are less than 12 months, and as long-term other assets
if the lock-up extends beyond one year. The majority of our crypto assets are staked, typically with lock-up periods of less than 21
days, and are considered current assets in accordance with ASC 210-10-20, Balance Sheet ,
due to the Company’s ability to sell them in a liquid marketplace, as we have a reasonable expectation that they will be
realized in cash or sold or consumed during the normal operating cycle of our business to support operations when needed The
classification of purchases and sales in the statements of cash flows is determined based on the nature of the crypto assets, which can
be categorized as ‘productive’ (i.e. acquired for purposes of staking) or ‘non-productive’ (e.g. bitcoin). Acquisitions
of non-productive crypto assets are treated as operating activities, while acquisitions of productive crypto assets are classified as
investing activities in accordance with ASC 230-10-20, Investing activities Effective
January 1, 2023, the Company has elected to early adopt ASU No. 2023-08 Prior
to the Company’s adoption of ASU No. 2023-08, the Company accounted for its crypto assets as indefinite-lived intangible
assets in accordance with ASC 350, Intangibles –Goodwill and Other Prior
to the Company’s adoption of ASU No. 2023-08, on a quarterly basis, crypto assets were measured at carrying value, net of any
impairment losses incurred since receipt. The Company recorded impairment losses as the fair value fell below the carrying value of
the crypto assets at any time during the period, as determined using the lowest intraday U.S. dollar spot price of the related
crypto asset subsequent to its acquisition. The crypto assets could only be marked down when impaired and not marked up when their
value increases. Impairment losses could not be recovered for any subsequent increase in fair value until the sale or disposal of
the asset. Such impairment in the value of crypto assets was recorded as a component of costs and expenses in our statements of
operations. The Company recorded impairment losses of approximately $ 0 13,349,000 Realized
gain (loss) on sale of crypto assets are included in other income (expense) in the statements of operations. The Company recorded realized
gains (losses) on crypto assets of approximately ($ 604,000 507,000 BTCS Inc. NOTES TO FINANCIAL STATEMENTS Revenue
Recognition The
Company recognizes revenue under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generates revenue through staking rewards
generated from its blockchain infrastructure operations. The
transaction consideration the Company receives - the crypto asset awards and gas fees - are a non-cash consideration, which the Company
measures at fair value on the date received. The fair value of the crypto asset award received is determined using the U.S. dollar spot
price of the related crypto asset at 4:00 p.m., New York time, on the date of receipt. Blockchain
Infrastructure The
Company engages in network-based smart contracts by running its own crypto asset validator nodes as well as by staking (or “delegating”)
crypto assets directly to both its own validator nodes and nodes run by third-party operators. Through these contracts, the Company provides
crypto assets to stake to a node for the purpose of validating transactions and adding blocks to a respective blockchain network. The
term of a smart contract can vary based on the rules of the respective blockchain and typically last from a few days to several weeks
after it is cancelled (or “un-staked”) by the delegator and requires that the crypto assets staked remain locked up during
the duration of the smart contract. In
exchange for staking the crypto assets and validating transactions on blockchain networks, the Company is entitled to all of the fixed
crypto asset award earned from the network when delegating to the Company’s own node and is entitled to a fractional share of the
fixed crypto asset award a third-party node operator receives (less crypto asset transaction fees payable to the node operator, which
are immaterial and are recorded as a deduction from revenue), for successfully validating or adding a block to the blockchain. The Company’s
fractional share of awards received from delegating to a third-party validator node is proportionate to the crypto assets staked by the
Company compared to the total crypto assets staked by all Delegators to that node at that time. The
provision of validating blockchain transactions is an output of the Company’s ordinary activities. Each separate block creation
or validation under a smart contract with a network represents a performance obligation. The satisfaction of the performance obligation
for processing and validating blockchain transactions occurs at a point in time when confirmation is received from the network indicating
that the validation is complete, and the awards are available for transfer. At that point, revenue is recognized. BTCS
Inc. NOTES
TO FINANCIAL STATEMENTS The
following table details the native token rewards and their respective fair market value recognized as revenue during the years ended
December 31, 2023. The tables distinguish between token rewards earned from staking to BTCS run Validator nodes as well as delegating
to validator nodes operated by unaffiliated third-parties. Crypto assets earned from staking to BTCS validator nodes Schedule Of Crypto Assets Earned From
BitCoins
FY 2022 FY 2022 FY 2023 FY 2023
Asset Token Rewards Revenue ($USD) Token Rewards Revenue ($USD)
Ethereum (ETH) 390 $ 768,992 358 $ 639,357
Cosmos (Atom) 15,200 $ 214,217 43,268 $ 408,964
Kava (KAVA) 49,690 $ 114,603 53,435 $ 43,642
Kusama (KSM) 824 $ 73,138 820 $ 21,981
Mina (MINA) 4,320 $ 2,594 15,840 $ 10,959
Evmos (EVMOS) - $ - 89,591 $ 10,807
Akash (AKT) 6,376 $ 1,459 11,666 $ 9,808
Avalanche (Avax) 1,051 $ 30,791 664 $ 9,117
NEAR Protocol (NEAR) 970 $ 1,512 5,494 $ 8,836
Oasis Network (ROSE) 9,758 $ 533 98,001 $ 5,802
Tezos (XTZ) 3,620 $ 7,048 2,413 $ 2,326
Terra (Luna) 61 $ 5,401 - $ -
Algorand (Algo) 98 $ 115 - $ -
Total earned from staking to BTCS validator nodes - $ 1,220,403 $ 1,171,599 Crypto assets earned from staking to third-party validator nodes Schedule of Crypto Assets Earned From Third
Party
FY 2022 FY 2022 FY 2023 FY 2023
Asset Token Rewards Revenue ($USD) Token Rewards Revenue ($USD)
Axie Infinity (AXS) 17,392 $ 385,101 18,522 $ 127,691
Polygon (Matic) 31,395 $ 27,826 24,878 $ 20,613
Solana (SOL) 407 $ 20,428 474 $ 11,592
Polkadot (DOT) 2,989 $ 35,658 1,371 $ 7,358
Cardano (ADA) 5,102 $ 3,038 2,394 $ 775
Total earned from staking to third-party validator nodes $ 472,051 $ 168,029
Total $ 1,692,454 $ 1,339,628 Cost
of Revenue The
Company’s cost of revenue related to its blockchain infrastructure operations primarily includes direct production costs associated
with transaction validation on the network, cloud-based server hosting expenses related to our validator nodes, and allocated employee
salaries dedicated to node maintenance and support. Additionally, the cost of revenue encompasses fees, including equity compensation
stock-based fees paid to third parties for their assistance in software maintenance and node operations. These costs directly related to production of revenues are collectively summarized as “Validator expenses” in the
statements of operations. BTCS
Inc. NOTES
TO FINANCIAL STATEMENTS Internally
Developed Software Internally
developed software consists of the core technology of the Company’s StakeSeeker platform, which is being designed to allow users
to track, monitor and analyze their aggregate cryptocurrency portfolio holdings by connecting their crypto exchanges and digital wallets
as well as providing a non-custodial delegation process to earn staking rewards on crypto asset holding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 Property
and Equipment Property
and equipment consist of computer, equipment and office furniture and fixtures, all of which are recorded at cost. Depreciation and
amortization are recorded using the straight-line method over the respective useful lives of the assets ranging from three to five years.
Long-lived assets are reviewed for impairment whenever events or circumstances indicate that the carrying amount of these assets may
not be recoverable. Use
of Estimates The
accompanying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definite life intangible assets, stock-based compensation,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BTCS
Inc. NOTES
TO FINANCIAL STATEMENTS Accounting
for Warrants The
Company accounts for the issuance of Common Stock purchase warrants issued in connection with the equity offerings in accordance with
the provisions of ASC 815, Derivatives and Hedging The
Company assessed the classification of Common Stock purchase warrants as of the date of each offering and determined that such instruments
originally met the criteria for equity classification; however, as a result of the Company no longer being in control of whether the
warrants may be cash settled, the instruments no longer qualify for equ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statements of operations. The fair value of the warrants has been estimated using
a Black-Scholes valuation model (see Note 4). Stock-based
Compensation The
Company accounts for stock-based compensation in accordance with ASC 718, Compensation - Stock Compensation Share-based
payment awards exchanged for services are accounted for at the fair value of the award on the estimated grant date. Options Stock
options issued under the Company’s long-term incentive plans are granted with an exercise price equal to no less than the market
price of the Company’s stock at the date of grant and expire up to ten years from the date of grant.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BTCS
Inc. NOTES
TO FINANCIAL STATEMENTS Restricted
Stock Units (“RSUs”) For
awards vesting upon the achievement of a service condition, compensation cost measured on the grant date will be recognized on a straight-line
basis over the vesting period. Stock-based compensation expense for the market-based restricted stock units with explicit service conditions
is recognized on a straight-line basis over the longer of the derived service period or the explicit service period, regardless of whether
the market condition is satisfied. However, in the event that the explicit service period is not met, previously recognized compensation
cost would be reversed. Market-based restricted stock units subject to market-based performance targets require achievement of the performance
target as well as a service condition in order for these RSUs to vest. The
Company estimates the fair value of market-based RSUs as of the grant date and expected derived term using a Monte Carlo simulation that
incorporates pricing inputs covering the period from the grant date through the end of the derived service period. Dividends Effective
January 27, 2023, the Company’s Board of Directors (the “Board”) approved the issuance of a newly designated Series
V Preferred Stock (“Series V”) on a one-for-one basis to the Company’s shareholders (including restricted stock unit
holders and warrant holders who were entitled to such distribution). The distribution of Series V shares was approved and completed on
June 2, 2023 to shareholders as of the record date of May 12, 2023. The Series V: (i) is non-convertible, (ii) has a 20% liquidation
preference over the shares of common stock, (iii) is non-voting and (iv) has certain rights to dividends and distributions (at the discretion
of the Board). 14,542,803 On
January 5, 2022, the Board declared a non-recurring special dividend of $ 0.05 0 631,000 The
Company will evaluate the appropriateness of potential future dividends as the Company continues to grow its operations. Advertising
Expense Advertisement
costs are expensed as incurred and included in marketing expenses. Advertising and marketing expenses amounted to approximately $ 12,000 78,000 Net
Income (Loss) per Share Basic
income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restricted stock units, options and warrants. Diluted loss per share excludes the shares issuable
upon the conversion of preferred stock, notes and warrants from the calculation of net loss per share if their effect would be anti-dilutive. The
following financial instruments were not included in the diluted loss per share calculation as of December 31, 2023 and 2022 because
their effect was anti-dilutive: Schedule
of Earnings Per Share Anti-diluted
2023 2022
As of December 31,
2023 2022
Warrants to purchase common stock 712,500 912,500
Options 1,200,000 1,150,000
Non-vested restricted stock awards units 1,606,373 1,590,553
Total 3,518,873 3,653,053
Anti-dilutive securities 3,518,873 3,653,053 BTCS
Inc. NOTES
TO FINANCIAL STATEMENTS Recent
Accounting Pronouncements In
December 2023, the FASB issued ASU No. 2023-08, Intangibles—Goodwill and Other—Crypto Assets (Subtopic 350-60)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Accounting Principle</t>
        </is>
      </c>
      <c r="B1" s="2" t="inlineStr">
        <is>
          <t>12 Months Ended</t>
        </is>
      </c>
    </row>
    <row r="2">
      <c r="B2" s="2" t="inlineStr">
        <is>
          <t>Dec. 31, 2023</t>
        </is>
      </c>
    </row>
    <row r="3">
      <c r="A3" s="3" t="inlineStr">
        <is>
          <t>Changes In Accounting Principle</t>
        </is>
      </c>
      <c r="B3" s="4" t="inlineStr">
        <is>
          <t xml:space="preserve"> </t>
        </is>
      </c>
    </row>
    <row r="4">
      <c r="A4" s="4" t="inlineStr">
        <is>
          <t>Changes in Accounting Principle</t>
        </is>
      </c>
      <c r="B4" s="4" t="inlineStr">
        <is>
          <t xml:space="preserve">Note
3 - Changes in Accounting Principle Effective
January 1, 2023, the Company has elected to early adopt ASU No. 2023-08, resulting in a material change in accounting principle related
to the Company’s accounting treatment of crypto assets. As a result of the adoption
of ASU No. 2023-08, crypto assets are recorded at their fair market value on its balance sheet and changes in the fair market value of
its crypto assets during reporting periods are recorded within its statements of operations as unrealized appreciation (depreciation).
Prior to adopting ASU No. 2023-08, crypto assets were accounted for as intangible assets with an indefinite life in accordance with ASC
350, Intangibles –Goodwill and Other The
Company elected to early adopt the guidance contained with ASU No. 2023-08 as we believe that the specified changes in financial reporting
better reflect the economic realities of the Company’s business model and the value of the crypto assets held, enhancing the transparency
and accuracy of the financial statements. The
adoption of ASU No. 2023-08 required an adjustment to the Company’s opening Retained Earnings balance as of January 1, 2023, to
recognize the cumulative effect of initially applying the change in accounting principle to previous periods. The adjustment accounts
for the difference between the December 31, 2022 ending book value of crypto assets and their respective fair market value, which amounted
to approximately $ 4,986,000 BTCS
Inc. NOTES
TO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ypto Assets</t>
        </is>
      </c>
      <c r="B1" s="2" t="inlineStr">
        <is>
          <t>12 Months Ended</t>
        </is>
      </c>
    </row>
    <row r="2">
      <c r="B2" s="2" t="inlineStr">
        <is>
          <t>Dec. 31, 2023</t>
        </is>
      </c>
    </row>
    <row r="3">
      <c r="A3" s="3" t="inlineStr">
        <is>
          <t>Other Liabilities Disclosure [Abstract]</t>
        </is>
      </c>
      <c r="B3" s="4" t="inlineStr">
        <is>
          <t xml:space="preserve"> </t>
        </is>
      </c>
    </row>
    <row r="4">
      <c r="A4" s="4" t="inlineStr">
        <is>
          <t>Crypto Assets</t>
        </is>
      </c>
      <c r="B4" s="4" t="inlineStr">
        <is>
          <t xml:space="preserve">Note
4 – Crypto Assets The
following table presents the Company’s crypto assets held as of December 31, 2023: Schedule
of Crypto Assets Held
Asset Tokens Cost Fair Market Value
Ethereum (ETH) 7,815 $ 8,862,438 $ 17,829,264
Cosmos (Atom) 270,098 4,843,231 2,860,870
Solana (SOL) 7,845 535,109 796,327
Avalanche (Avax) 17,842 1,129,281 687,713
Axie Infinity (AXS) 60,552 1,913,988 535,546
Polygon (Matic) 506,010 848,606 491,138
Oasis Network (ROSE) 2,647,629 157,541 363,571
Kusama (KSM) 7,313 1,427,083 329,353
Kava (KAVA) 345,394 1,089,300 301,429
NEAR Protocol (NEAR) 80,267 162,780 293,204
Akash (AKT) 119,071 46,156 291,574
Cardano (ADA) 265,254 402,901 157,615
Mina (MINA) 90,017 63,539 122,007
Polkadot (DOT) 8,650 139,711 70,879
Evmos (EVMOS) 345,777 97,404 43,886
Tezos (XTZ) 26,174 73,318 26,379
Band Protocol (BAND) 992 1,500 2,174
Total - $ 21,793,886 $ 25,202,929 The
following table presents a rollforward of the Company’s crypto asset activities for the years ended December 31, 2023 and
2022: Schedule
of Crypto Asset Activities
December
31, 2021 - Book Value $ 12,365,472
Purchases
of crypto assets 9,453,024
Rewards
earned from staking 1,692,454
Sales
of crypto assets (3,132,920 )
Realized
gains on sale of crypto assets 506,757
Impairment
loss (13,348,874 )
December
31, 2022 - Book Value $ 7,535,913
Opening
adjustment for change in accounting principle 4,986,377
Purchases
of crypto assets 1,804,482
Rewards
earned from staking 1,339,628
Sales
of crypto assets (1,994,851 )
Realized
gains on sale of crypto assets 147,295
Realized
losses on sale of crypto assets (751,563 )
Change
in unrealized appreciation (depreciation) of crypto assets 12,135,648
December
31, 2023 - Fair Market Value $ 25,202,929 BTCS
Inc. NOTES
TO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 xml:space="preserve">Note
5 - Fair Value of Financial Assets and Liabilities The
Company measures certain assets and liabilities at fair value. The Company defines fair value as the price that would be received from
selling an asset or paid to transfer a liability (i.e., an ‘exit price’) in the principal or most advantageous market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Valuations based on unadjusted quoted prices in active markets for identical, unrestricted assets or liabilities that are accessible
at the measurement date. Since valuations are based on quoted prices that are readily and regularly available in an active market, these
valuations do not entail a significant degree of judgment. Level
2 – Valuations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Valuations based on inputs that are generally unobservable and typically reflect management’s estimate of assumptions
that market participants would use in pricing the asset or liability. Financial
instruments, including cash and cash equivalents, accounts and other receivables, accounts payable and accrued liabilities are carried
at cost, which management believes approximates fair value due to the short-term nature of these instruments. The
following tables present the Company’s assets and liabilities that are measured at fair value on a recurring basis and the Company’s
estimated level within the fair value hierarchy of those assets and liabilities as of December 31, 2023 and 2022: Schedule
of Fair Value of Assets and Liabilities Valued on Recurring Basis
Fair Value Measured at December 31, 2023
Total at December 31, Quoted prices in active markets Significant other observable inputs Significant unobservable inputs
2023 (Level 1) (Level 2) (Level 3)
Assets
Crypto Assets $ 25,202,929 $ 25,202,929 $ - $ -
Investments 100,000 - - 100,000
Total Assets $ 25,302,929 $ 25,202,929 $ - $ 100,000
Liabilities
Warrant Liabilities $ 213,750 $ - $ - $ 213,750
Fair Value Measured at December 31, 2022
Total at December 31, Quoted prices in active markets Significant other observable inputs Significant unobservable inputs
2022 (Level 1) (Level 2) (Level 3)
Assets
Investments $ 100,000 $ - $ - $ 100,000
Liabilities
Warrant Liabilities $ 213,750 $ - $ - $ 213,750 The
Company did not make any transfers between the levels of the fair value hierarchy during the years ended December 31, 2023 and 2022. BTCS Inc. NOTES TO FINANCIAL STATEMENTS The
following table sets forth a summary of the changes in the fair value of the Company’s Level 3 financial assets and liabilities
for the years ended December 31, 2023 and 2022, that are measured at fair value on a recurring basis: Schedule of Changes in Fair Value and Other
Adjustments of Warrants
Fair
Value of Level 3 Financial Assets
December 31, December 31,
2023 2022
Beginning balance $ 100,000 $ -
Purchases - 100,000
Unrealized
appreciation (depreciation) - -
Ending balance $ 100,000 $ 100,000
Fair
Value of Level 3 Financial Liabilities
December 31, December 31,
2023 2022
Beginning balance $ 213,750 $ 1,852,500
Warrant liabilities classification - -
Fair
value adjustment of warrant liabilities - (1,638,750 )
Ending balance $ 213,750 $ 213,750 BTCS
Inc. NOTES
TO FINANCIAL STATEMENTS Level
3 Valuation Techniques Level
3 financial assets consist of private equity investments for which there is no current public market for these securities such that the
determination of fair value requires significant judgment or estimation. As of December 31, 2023, the Company’s Level 3 investments
were carried at original cost of the investments, with a value of $100,000. The Company has elected to apply the measurement alternative
under ASC 321, Investments—Equity Securiti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Changes in the values of the warrant liabilities are recorded in “change in fair value
of warrant liabilities” in the Company’s statements of operations. On
March 2, 2021, the Company entered into a securities purchase agreement (the “Offering”) with certain purchasers pursuant
to which the Company agreed to sell an aggregate of (i) 950,000 712,500 9.5 The
Warrants require, at the option of the holder, a net-cash settlement following certain fundamental transactions (as defined in the Warrants)
at the Company. At the time of issuance, the Company maintained control of certain fundamental transactions and as such the Warrants
were initially classified in equity. As of December 31, 2023, the Company no longer maintained control of certain fundamental transactions
as they did not control a majority of shareholder votes. As such, the Company may be required to cash settle the Warrants if a fundamental
transaction occurs which is outside the Company’s control. Accordingly, the Warrants are classified as liabilities. The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free rates, as well as volatility. The
Warrants require the issuance of registered shares upon exercise, do not expressly preclude an implied right to cash settlement and are
therefore accounted for as derivative liabilities. The Company classifies these derivative warrant liabilities on the balance sheets
as a current liability. A
summary of quantitative information with respect to the valuation methodology and significant unobservable inputs used for the Company’s
warrant liabilities that are categorized within Level 3 of the fair value hierarchy as of December 31, 2023 and 2022, is as follows: Summary of Valuation Methodology and Significant Unobservable Inputs Warrant Liabilities
December
31, 2023 December
31, 2022
Risk-free rate of interest 4.23 % 3.99 %
Expected volatility 102.81 % 152.84 %
Expected life (in years) 2.18 3.18
Expected dividend yield - - The
risk-free interest rate was based on rates established by the Federal Reserve Bank. For the Warrants, the Company estimates expected
volatility giving primary consideration to the historical volatility of its Common Stock. The general expected volatility is based on
the standard deviation of the Company’s underlying stock price’s daily logarithmic returns. The expected life of the warrants
was determined by the expiration date of the warrants. The expected dividend yield was based on the fact that the Company has not historically
paid dividends on its Common Stock and does not expect to pay recurring dividends on its Common Stock in the future. BTCS
Inc. NOTES
TO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 xml:space="preserve">Note
6 - Stockholders’ Equity (Deficit) Common
Stock The
Company received shareholder approval on July 11, 2023 to amend our Articles of Incorporation to increase the number of authorized shares
of common stock from 97,500,000 975,000,000 975,000,000 At
The Market Offering Agreement On
September 14, 2021, the Company entered into an At-The-Market Offering Agreement (the “ATM Agreement”) with H.C. Wainwright
&amp; Co., LLC, as agent (“H.C. Wainwright”), pursuant to which the Company may offer and sell, from time-to-time through
H.C. Wainwright, shares of the Company’s Common Stock having an aggregate offering price of up to $ 98,767,500 3.0 During
the year ended December 31, 2023, the Company sold a total of 1,707,621 2,790,000 1.63 2,688,000 During
the year ended December 31, 2022, the Company sold a total of 2,172,336 11,487,000 5.29 11,126,000 Share
Based Payments Effective
January 19, 2023, The Board approved the issuance of $ 50,000 12,500 st 122,124 For
the years ended December 31, 2023 and 2022, 354,713 284,722 Issuance
of Restricted Stock to Service Providers During
the year ended December 31, 2022, the Company issued to one service provider a total of approximately 12,500 59,000 BTCS
Inc. NOTES
TO FINANCIAL STATEMENTS Preferred
Stock Series
V Effective
January 27, 2023, the Board approved the issuance of a newly designated Series V Preferred Stock (“Series V”) on a one-for-one
basis to the Company’s shareholders (including restricted stock unit holders and warrant holders). The distribution of Series V
shares was approved and completed on June 2, 2023 to shareholders as of the record date of May 12, 2023. The Series V: (i) is non-convertible,
(ii) has a 20% liquidation preference over the shares of common stock, (iii) is non-voting and (iv) has certain rights to dividends and
distributions (at the discretion of the Board). 14,542,803 The
fair value of the Preferred stock as of the record date, May 12, 2023, amounted to approximately $ 2,560,000 2021
Equity Incentive Plan The
Company’s 2021 Equity Incentive Plan (the “2021 Plan”) was effective on January 1, 2021 and approved by shareholders
on March 31, 2021 and amended on June 13, 2022. The Company received shareholder approval on July 11, 2023 to increase the authorized
amount under the 2021 Plan from 7,000,000 12,000,000 Options During
the year ended December 31, 2023, the Company granted 85,000 1.29 During
the year ended December 31, 2022, the Company granted 50,000 1.51 The
following weighted-average assumptions were used to estimate the fair value of options granted on the deemed grant date during the years
ended December 31, 2023 and 2022 for the Black-Scholes formula: Schedule of
Weighted-Average Assumptions Used to Estimate Fair Value
Year
Ended December
31,
2023 2022
Exercise price $ 1.29 $ 1.51
Term (years) 5.00 5.00
Expected stock price volatility 151.32 % 165.79 %
Risk-free rate of interest 3.97 % 2.77 % Expected
Volatility Risk-Free
Interest Rate Expected
Term A
summary of options activity under the Company’s stock option plan for the years ended December 31, 2023 and 2022 are presented
below: Summary of Option Activity
Number
of Shares Weighted
Average Exercise Price Total
Intrinsic Value Weighted
Average Remaining Contractual Life (in years)
Outstanding as of December 31, 2021 1,235,000 $ 2.14 $ 1,488,000 4.0
Employee options granted 50,000 1.51 - 1.4
Employee options expired (100,000 ) 1.90 - -
Employee
options forfeited (35,000 ) 1.50 - -
Outstanding as of December 31, 2022 1,150,000 $ 2.15 $ - 3.3
Options vested and exercisable as of December
31, 2022 1,135,000 $ 2.16 $ - 3.3
Number
of Shares Weighted
Average Exercise Price Total
Intrinsic Value Weighted
Average Remaining Contractual Life (in years)
Outstanding as of December 31, 2022 1,150,000 $ 2.15 $ - 3.3
Employee options granted 85,000 1.29 - 5.0
Employee options forfeited (35,000 ) 1.02 11,100 -
Outstanding as of December 31, 2023 1,200,000 $ 2.12 $ 8,700 2.4
Options vested and exercisable as of December
31, 2023 1,145,000 $ 2.15 $ - 2.3 BTCS
Inc. NOTES
TO FINANCIAL STATEMENTS RSUs On
February 22, 2022, the Company granted 45,767 20 45,767 st 200,000 Effective
January 2, 2022, the Board ratified grants of RSUs to each independent director. David Garrity, Carol Van Cleef and Charles Lee were
each granted 95,544 95,544 300,000 Effective
January 2, 2022, the Board, as approved by its Compensation Committee, ratified grants of RSUs to the Company’s executive officers
as part of a long-term incentive (“LTI”) plan, with vesting terms set for when the Company’s market capitalization
reaches and sustains a market capitalization for 30 consecutive days above four defined market capitalization thresholds of $ 100 150 200 400 Effective
February 22, 2022, upon appointment of Manish Paranjape as Chief Technology Officer of the Company, Mr. Paranjape was also granted RSUs
as part of the LTI plan, with consistent vesting terms set for when the Company’s market capitalization above the same four defined
market capitalization thresholds. Effective
January 1, 2023 (the “LTI RSU Amendment Date”), upon recommendation of the Compensation Committee of the Board approved an
amendment to the LTI plan, whereby the market capitalization threshold targets were lowered to $ 50 100 150 300 The
RSUs granted to each executive employee are as follows: Schedule of Restricted Stock Units
Total Market
Cap Vesting Thresholds
Officer
Name Title Grant
Date RSUs
Granted $
50 million $
100 million $
150 million $
300 million
Charles Allen Chief Executive Officer 1/2/2022 694,444 173,611 173,611 173,611 173,611
Michal Handerhan Chief Operations Officer 1/2/2022 444,444 111,111 111,111 111,111 111,111
Michael Prevoznik Chief Financial Officer 1/2/2022 222,224 55,556 55,556 55,556 55,556
Manish Paranjape Chief Technology Officer 2/22/2022 160,184 40,046 40,046 40,046 40,046
1,521,296 380,324 380,324 380,324 380,324 To
the extent any market capitalization targets set forth above for Mr. Prevoznik and Mr. Paranjape are achieved, the RSUs will also be
subject to the following five-year vesting schedule: 20 80 For
awards vesting upon the achievement of a service condition, compensation cost measured on the grant date will be recognized on a straight-line
basis over the vesting period. Stock-based compensation expense for the market-based restricted stock units with explicit service conditions
is recognized on a straight-line basis over the longer of the derived service period or the explicit service period, regardless of whether
the market condition is satisfied. However, in the event that the explicit service period is not met, previously recognized compensation
cost would be reversed. Market-based restricted stock units subject to market-based performance targets require achievement of the performance
target as well as a service condition in order for these RSUs to vest. BTCS
Inc. NOTES
TO FINANCIAL STATEMENTS The
Company estimates the fair value of market-based RSUs as of the grant date and expected derived term using a Monte Carlo simulation that
incorporates pricing inputs covering the period from the grant date through the end of the derived service period. As
of the LTI RSU Amendment Date, the Company determined the pre-modification and post-modification estimated fair value of the LTI RSUs
accounting for the amended market cap criteria. The increase in fair value of the LTI RSUs attributable to the modification was valued
to be approximately $ 83,000 ASC 718 – Share-Based
Compensation The
following weighted-average assumptions were used to estimate the fair value of options granted during the years ended December 31, 2023
and 2022 for the Monte-Carlo simulation: Schedule of
Weighted-Average Assumptions Used to Estimate Fair Value
Valuation
Dates
January
1, 2023 (Modification) January
2, 2022 (Original
Issuance)
Vesting Hurdle Price $ 3.81 30.52 $ 8.07 36.99
Term (years) 4.00 5.00
Expected stock price volatility 97.30 % 103.72 %
Risk-free rate of interest 4.10 % 1.32 % Expected
Volatility Risk-Free
Interest Rate Expected
Term 5 five-year Vesting
Hurdle Price: Effective
September 30, 2022, Mr. David Garrity resigned as a director of BTCS, Inc. The Board agreed to fully vest Mr. Garrity’s remaining
unvested restricted stock units ( 7,962 5,600 On
October 1, 2022, the Company granted a total of 7,962 12,000 On
December 9, 2022, upon recommendation of the Compensation Committee, the Board of Directors approved the grant of 25,000 16,000 A
summary of the Company’s restricted stock units granted under the 2021 Plan during the years ended December 31, 2023 and 2022 are
as follows: Summary of Restricted Stock
Number
of Restricted Stock Units Weighted
Average Grant Date Fair Value
Nonvested at December 31, 2022 29,363 $ 5.96
Granted 1,670,569 3.28
Vested (109,379 ) 2.29
Nonvested at December 31, 2022 1,590,553 $ 3.34
Granted 50,000 0.63
Vested (34,180 ) 3.55
Nonvested at December 31, 2023 1,606,373 $ 3.25 BTCS
Inc. NOTES
TO FINANCIAL STATEMENTS Stock-based
Compensation Stock-based
compensation expenses are recorded as a part of selling, general and administrative expenses, compensation expenses and cost of revenues.
Stock-based compensation expenses for the years ended December 31, 2023 and 2022 were as follows: Schedule of Stock-based Compensation Expense
2023 2022
For
the Year Ended December 31,
2023 2022
Employee bonus stock awards $ 675,061 $ 1,152,525
Employee stock option awards 11,726 97,142
Employee restricted stock unit awards 956,526 1,575,475
Non-employee restricted
stock awards 195,784 225,207
Stock-based
compensation $ 1,839,097 $ 3,050,349 Stock
Purchase Warrants The
following is a summary of warrant activity for the years ended December 31, 2023 and 2022: Summary of Warrant Activity
Number
of Warrants
Outstanding as of December 31,
2021 962,794
Expiration of warrants (50,294 )
Outstanding as of December 31, 2022 912,500
Expiration of warrants (200,000 )
Outstanding as of December 31, 2023 712,500 BTCS
Inc. NOTES
TO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ecutive Compensation</t>
        </is>
      </c>
      <c r="B1" s="2" t="inlineStr">
        <is>
          <t>12 Months Ended</t>
        </is>
      </c>
    </row>
    <row r="2">
      <c r="B2" s="2" t="inlineStr">
        <is>
          <t>Dec. 31, 2023</t>
        </is>
      </c>
    </row>
    <row r="3">
      <c r="A3" s="3" t="inlineStr">
        <is>
          <t>Executive Compensation</t>
        </is>
      </c>
      <c r="B3" s="4" t="inlineStr">
        <is>
          <t xml:space="preserve"> </t>
        </is>
      </c>
    </row>
    <row r="4">
      <c r="A4" s="4" t="inlineStr">
        <is>
          <t>Executive Compensation</t>
        </is>
      </c>
      <c r="B4" s="4" t="inlineStr">
        <is>
          <t xml:space="preserve">Note
7 – Executive Compensation Employment
Agreements Charles
W. Allen – Chief Executive Officer and Director On
June 22, 2017, we entered into an employment agreement with Charles Allen (the “Allen Employment Agreement”), whereby Mr.
Allen agreed to serve as our Chief Executive Officer and Chief Financial Officer for a period of two ( 2 245,000 500 500 On
February 6, 2019 we amended the Allen Employment Agreement whereby the annual salary was increased to $ 345,000 4.5 411,419 On
June 24, 2022, as a part of its cost-cutting measures, Charles Allen agreed to forfeit $ 25,000 Michal
Handerhan – Chief Operating Officer and Director On
June 22, 2017, we entered into an employment agreement with Michal Handerhan (the “Handerhan Employment Agreement”), whereby
Mr. Handerhan agreed to serve as our Chief Operating Officer and Secretary for a period of two ( 2 190,000 500 500 On
February 6, 2019 we amended the Handerhan Employment Agreement whereby the annual salary was increased to $ 215,000 4.5 On
January 19, 2022, the Board approved a salary increase for Michael Handerhan to $ 275,000 287,375 On
June 24, 2022, as a part of its cost-cutting measures, Michal Handerhan agreed to each forfeit $ 25,000 BTCS Inc. NOTES TO FINANCIAL STATEMENTS Michael
Prevoznik – Chief Financial Officer On
December 1, 2021 we entered into an employment agreement with Michael Prevoznik (the “Prevoznik Employment Agreement”), whereby
Mr. Prevoznik agreed to serve as our Chief Financial Officer in consideration for an annual salary of $ 175,000 500 500 On
June 1, 2022, the Board approved a salary increase for Michael Prevoznik to $ 225,000 On
December 9, 2022, upon recommendation of the Compensation Committee of the Board approved a 4.5 On
January 12, 2024, upon recommendation of the Compensation Committee of the Board approved a 4.5 For
the year ended December 31, 2023 Mr. Prevoznik’s annual base salary was $ 235,125 Manish
Paranjape – Chief Technology Officer On
February 22, 2022 we entered into an employment agreement with Manish Paranjape (the “Paranjape Employment Agreement”), whereby
Mr. Paranjape agreed to serve as our Chief Technology Officer in consideration for an annual salary of $ 225,000 500 500 On
December 9, 2022, upon recommendation of the Compensation Committee of the Board approved a 4.5 On
January 12, 2024, upon recommendation of the Compensation Committee of the Board approved a 4.5 For
the year ended December 31, 2023 Mr. Prevoznik’s annual base salary was $ 235,125 BTCS
Inc. NOTES
TO FINANCIAL STATEMENTS Termination/Severance
Provisions The
terms of the Allen Employment Agreement and Handerhan Employment Agreement (collectively the “Employment Agreements”) provide
each of Messrs. Allen and Handerhan (the “Executives”) certain, severance and change of control benefits if the Executive
resigns from the Company for good reason or the Company terminates him other than for cause. In such circumstances, the Executive would
be entitled to a lump sum payment equal to (i) the Executive’s then-current base salary, and (ii) payment on a pro-rated basis
of any bonus or other payments earned in connection with any bonus plan to which the Executive was a participant. In addition, the severance
benefit for the Executives the employment agreements include the Company continuing to pay for medical and life insurance coverage for
up to one year following termination. If, within eighteen months following a change of control (as defined below), the Executive’s
employment is terminated by the Company without cause or he resigns from the Company for good reason, the Executive will receive certain
severance compensation. In such circumstances, the cash benefit to the Executive will be a lump sum payment equal to two times (i) his
then-current base salary and (ii) his prior year cash bonus and incentive compensation. Upon the occurrence of a change of control, irrespective
of whether his employment with the Company terminates, each Executive’s stock options and equity-based awards will immediately
vest. A
“change of control” for purposes of the Employment Agreements means any of the following: (i) the sale or partial sale of
the Company to an un-affiliated person or entity or group of un-affiliated persons or entities pursuant to which such party or parties
acquire shares of capital stock of the Company representing at least twenty five ( 25 Additionally,
pursuant to the terms of the Employment Agreements, we have entered into an indemnification agreement with each executive officer. Clawback
Policy On
November 17, 2023, our Board adopted a clawback policy in accordance with the rules of the Nasdaq
Stock Exchange, to recoup “excess” incentive compensation, if any, earned by current and former executive officers during
a three year look back period in the event of a financial restatement due to material noncompliance with any financial reporting requirement
under the securities laws (with no fault required) Bonuses 2022
Bonuses On
January 2, 2022, Charles Allen, the Company’s Chief Executive Officer, was awarded 173,611 111,111 On
May 12, 2022, the Compensation Committee of the Board of the Company approved a performance based Annual Cash Incentive Plan (“ACIP”)
for the Company’s executives for fiscal year 2022 whereby if an executive meets their performance milestones, the executive will
receive a bonus in amount up to 48 107 BTCS Inc. NOTES TO FINANCIAL STATEMENTS On
December 9, 2022, upon recommendation of the Compensation Committee, the Board approved an annual performance payout in the aggregate
amount of $ 278,498 Schedule
of Annual Performance Layout
For the Year
Ended
December
31, 2022
Charles Allen - CEO 104,987
Michal Handerhan - COO 82,500
Michael Prevoznik - CFO 45,000
Manish Paranjape - CTO 46,011
Total Performance Bonuses
Earned 278,498 2023
Bonuses On
May 11, 2023, the Compensation Committee of the Board of the Company approved a performance based Annual Cash Incentive Plan (“ACIP”)
for the Company’s executives for fiscal year 2023 whereby if an executive meets their performance milestones, the executive will
receive a bonus in amount up to 64 128 On
December 29, 2023, upon recommendation of the Compensation Committee, the Board approved an annual performance payout in the aggregate
amount of $ 705,061
For the Year
Ended
December
31, 2023
Charles Allen
- CEO 354,849
Michal Handerhan - COO 151,164
Michael Prevoznik - CFO 101,399
Manish
Paranjape - CTO 97,649
Total Performance Bonuses
Earned 705,061 BTCS
Inc. NOTES
TO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8 – Accrued Expenses As
of December 31, 2023 and 2022, the Company had accrued expenses consisting of the following: Schedule
of Accrued Expenses
December
31, 2023 December
31, 2022
Accrued compensation $ 712,092 $ 295,935
Accounts payable and
accrued expenses 55,058 76,727
Accrued
Expenses $ 767,150 $ 372,662 Accrued
compensation and related expenses include approximately $ 710,000 28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Note
9 –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95,000 4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t>
        </is>
      </c>
      <c r="B4" s="4" t="inlineStr">
        <is>
          <t xml:space="preserve">Note
10 – Liquidity The
Company follows “ Presentation of Financial Statements—Going Concern (Subtopic 205-40): Disclosure of Uncertainties about
an Entity’s Ability to Continue as a Going Concern As
reflected in the financial statements, the Company has historically incurred a net loss and has an accumulated deficit of approximately
$ 138,677,000 3,562,000 The
Company has sustained recurring losses and negative cash flows from operations. Over the past year, the Company’s growth has been
funded through the sale of common stock equity. As of December 31, 2023, the Company had approximately $ 1,458,000 BTCS
Inc. NOTES
TO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58327</v>
      </c>
      <c r="C3" s="5" t="n">
        <v>2146783</v>
      </c>
    </row>
    <row r="4">
      <c r="A4" s="4" t="inlineStr">
        <is>
          <t>Stablecoins</t>
        </is>
      </c>
      <c r="B4" s="6" t="n">
        <v>21044</v>
      </c>
      <c r="C4" s="4" t="inlineStr">
        <is>
          <t xml:space="preserve"> </t>
        </is>
      </c>
    </row>
    <row r="5">
      <c r="A5" s="4" t="inlineStr">
        <is>
          <t>Crypto assets</t>
        </is>
      </c>
      <c r="B5" s="6" t="n">
        <v>302783</v>
      </c>
      <c r="C5" s="6" t="n">
        <v>982</v>
      </c>
    </row>
    <row r="6">
      <c r="A6" s="4" t="inlineStr">
        <is>
          <t>Staked crypto assets</t>
        </is>
      </c>
      <c r="B6" s="6" t="n">
        <v>24900146</v>
      </c>
      <c r="C6" s="6" t="n">
        <v>1826307</v>
      </c>
    </row>
    <row r="7">
      <c r="A7" s="4" t="inlineStr">
        <is>
          <t>Prepaid expenses</t>
        </is>
      </c>
      <c r="B7" s="6" t="n">
        <v>62461</v>
      </c>
      <c r="C7" s="6" t="n">
        <v>123727</v>
      </c>
    </row>
    <row r="8">
      <c r="A8" s="4" t="inlineStr">
        <is>
          <t>Receivable for capital shares sold</t>
        </is>
      </c>
      <c r="B8" s="6" t="n">
        <v>291440</v>
      </c>
      <c r="C8" s="4" t="inlineStr">
        <is>
          <t xml:space="preserve"> </t>
        </is>
      </c>
    </row>
    <row r="9">
      <c r="A9" s="4" t="inlineStr">
        <is>
          <t>Total current assets</t>
        </is>
      </c>
      <c r="B9" s="6" t="n">
        <v>27036201</v>
      </c>
      <c r="C9" s="6" t="n">
        <v>4097799</v>
      </c>
    </row>
    <row r="10">
      <c r="A10" s="3" t="inlineStr">
        <is>
          <t>Other assets:</t>
        </is>
      </c>
      <c r="B10" s="4" t="inlineStr">
        <is>
          <t xml:space="preserve"> </t>
        </is>
      </c>
      <c r="C10" s="4" t="inlineStr">
        <is>
          <t xml:space="preserve"> </t>
        </is>
      </c>
    </row>
    <row r="11">
      <c r="A11" s="4" t="inlineStr">
        <is>
          <t>Investments, at value (Cost $100,000)</t>
        </is>
      </c>
      <c r="B11" s="6" t="n">
        <v>100000</v>
      </c>
      <c r="C11" s="6" t="n">
        <v>100000</v>
      </c>
    </row>
    <row r="12">
      <c r="A12" s="4" t="inlineStr">
        <is>
          <t>Property and equipment, net</t>
        </is>
      </c>
      <c r="B12" s="6" t="n">
        <v>10490</v>
      </c>
      <c r="C12" s="6" t="n">
        <v>11152</v>
      </c>
    </row>
    <row r="13">
      <c r="A13" s="4" t="inlineStr">
        <is>
          <t>Staked crypto assets - long term</t>
        </is>
      </c>
      <c r="B13" s="4" t="inlineStr">
        <is>
          <t xml:space="preserve"> </t>
        </is>
      </c>
      <c r="C13" s="6" t="n">
        <v>5708624</v>
      </c>
    </row>
    <row r="14">
      <c r="A14" s="4" t="inlineStr">
        <is>
          <t>Total other assets</t>
        </is>
      </c>
      <c r="B14" s="6" t="n">
        <v>110490</v>
      </c>
      <c r="C14" s="6" t="n">
        <v>5819776</v>
      </c>
    </row>
    <row r="15">
      <c r="A15" s="4" t="inlineStr">
        <is>
          <t>Total Assets</t>
        </is>
      </c>
      <c r="B15" s="6" t="n">
        <v>27146691</v>
      </c>
      <c r="C15" s="6" t="n">
        <v>9917575</v>
      </c>
    </row>
    <row r="16">
      <c r="A16" s="3" t="inlineStr">
        <is>
          <t>Liabilities and Stockholders’ Equity:</t>
        </is>
      </c>
      <c r="B16" s="4" t="inlineStr">
        <is>
          <t xml:space="preserve"> </t>
        </is>
      </c>
      <c r="C16" s="4" t="inlineStr">
        <is>
          <t xml:space="preserve"> </t>
        </is>
      </c>
    </row>
    <row r="17">
      <c r="A17" s="4" t="inlineStr">
        <is>
          <t>Accounts payable and accrued expenses</t>
        </is>
      </c>
      <c r="B17" s="6" t="n">
        <v>55058</v>
      </c>
      <c r="C17" s="6" t="n">
        <v>76727</v>
      </c>
    </row>
    <row r="18">
      <c r="A18" s="4" t="inlineStr">
        <is>
          <t>Accrued compensation</t>
        </is>
      </c>
      <c r="B18" s="6" t="n">
        <v>712092</v>
      </c>
      <c r="C18" s="6" t="n">
        <v>295935</v>
      </c>
    </row>
    <row r="19">
      <c r="A19" s="4" t="inlineStr">
        <is>
          <t>Warrant liabilities</t>
        </is>
      </c>
      <c r="B19" s="6" t="n">
        <v>213750</v>
      </c>
      <c r="C19" s="6" t="n">
        <v>213750</v>
      </c>
    </row>
    <row r="20">
      <c r="A20" s="4" t="inlineStr">
        <is>
          <t>Total current liabilities</t>
        </is>
      </c>
      <c r="B20" s="6" t="n">
        <v>980900</v>
      </c>
      <c r="C20" s="6" t="n">
        <v>586412</v>
      </c>
    </row>
    <row r="21">
      <c r="A21" s="3" t="inlineStr">
        <is>
          <t>Stockholders’ equity:</t>
        </is>
      </c>
      <c r="B21" s="4" t="inlineStr">
        <is>
          <t xml:space="preserve"> </t>
        </is>
      </c>
      <c r="C21" s="4" t="inlineStr">
        <is>
          <t xml:space="preserve"> </t>
        </is>
      </c>
    </row>
    <row r="22">
      <c r="A22" s="4" t="inlineStr">
        <is>
          <t>Preferred stock value</t>
        </is>
      </c>
      <c r="B22" s="4" t="inlineStr">
        <is>
          <t xml:space="preserve"> </t>
        </is>
      </c>
      <c r="C22" s="4" t="inlineStr">
        <is>
          <t xml:space="preserve"> </t>
        </is>
      </c>
    </row>
    <row r="23">
      <c r="A23" s="4" t="inlineStr">
        <is>
          <t>Common stock, 975,000,000 shares authorized at $0.001 par value, 15,320,281 and 13,107,149 shares issued and outstanding at December 31, 2023 and 2022, respectively</t>
        </is>
      </c>
      <c r="B23" s="6" t="n">
        <v>15322</v>
      </c>
      <c r="C23" s="6" t="n">
        <v>13108</v>
      </c>
    </row>
    <row r="24">
      <c r="A24" s="4" t="inlineStr">
        <is>
          <t>Additional paid in capital</t>
        </is>
      </c>
      <c r="B24" s="6" t="n">
        <v>162263634</v>
      </c>
      <c r="C24" s="6" t="n">
        <v>160800263</v>
      </c>
    </row>
    <row r="25">
      <c r="A25" s="4" t="inlineStr">
        <is>
          <t>Accumulated deficit</t>
        </is>
      </c>
      <c r="B25" s="6" t="n">
        <v>-138677103</v>
      </c>
      <c r="C25" s="6" t="n">
        <v>-151482208</v>
      </c>
    </row>
    <row r="26">
      <c r="A26" s="4" t="inlineStr">
        <is>
          <t>Total stockholders’ equity</t>
        </is>
      </c>
      <c r="B26" s="6" t="n">
        <v>26165791</v>
      </c>
      <c r="C26" s="6" t="n">
        <v>9331163</v>
      </c>
    </row>
    <row r="27">
      <c r="A27" s="4" t="inlineStr">
        <is>
          <t>Total Liabilities and Stockholders’ Equity</t>
        </is>
      </c>
      <c r="B27" s="6" t="n">
        <v>27146691</v>
      </c>
      <c r="C27" s="6" t="n">
        <v>9917575</v>
      </c>
    </row>
    <row r="28">
      <c r="A28" s="4" t="inlineStr">
        <is>
          <t>Series V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5" t="n">
        <v>2563938</v>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1 - Income Taxes The
Company had no The
tax effects of temporary differences and tax loss and credit carry forwards that give rise to significant portions of deferred tax assets
and liabilities at December 31, 2023 and 2022 are comprised of the following: Schedule
of Deferred Tax Assets and Liabilities
2023 2022
As
of December 31,
2023 2022
Deferred tax assets:
Federal net-operating
loss carryforward $ 3,488,995 $ 2,776,943
State net-operating loss
carryforward 592,038 360,818
Other (non-qualified
stock options) 15,997 225,794
Total deferred tax assets 4,097,030 3,363,555
Deferred tax liabilities:
Unrealized gains on crypto assets 715,899 -
Total deferred tax liabilities 715,899 -
Valuation allowance (3,381,131 ) (3,363,555 )
Deferred tax assets,
net $ - $ - At
December 31, 2023, the Company had net operating loss (“NOL”) carry forwards for federal and state tax purposes of
approximately $ 25,753,000 expire
in 2034 The
20-year carryforward period has been replaced with an indefinite carryforward period for these NOLs generated in tax years beginning
after December 31, 2017 and future years Accordingly,
the amount of Federal NOLs that were generated in the tax year December 31, 2014 in the amount of $ 1,290,156 December
31, 2034 1,545,343 December
31, 2035 794,762 December
31, 2036 1,084,564 December
31, 2037 11,899,437 Prior
to the February 5, 2014 merger, the Company had generated net operating losses, which the Company’s preliminary analysis indicates
would be subject to significant limitations pursuant to Internal Revenue Code Section 382. The Company has not completed its IRC Section
382 Valuation, as required and the NOL’s because of potential Change of Ownerships might be completely worthless. As of December 31, 2023, the Company had a deferred tax liability related
to the unrealized gains on its crypto assets amounting to $ 715,899 Therefore,
Management of the Company has recorded a Full Valuation Reserve, since it is more likely than not that no benefit will be realized for
the Deferred Tax Asset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23 and 2022. The valuation allowance increased by approximately $ 18,000 The
expected tax expense (benefit) based on the U.S. federal statutory rate is reconciled with actual tax expense (benefit) as follows: Schedule
of Income Tax Rate
2023 2022
For
the years ended December 31,
2023 2022
Statutory Federal Income Tax Rate (21.0 )% (21.0 )%
State Taxes, Net of Federal Tax Benefit (6.48 )% (6.72 )%
Federal tax rate change 0.0 % 0.0 %
Other 27.48 % 27.72 %
Change in Valuation
Allowance (0.0 )% (0.0 )%
Income Taxes Provision
(Benefit) - % - % The
Company has not identified any uncertain tax positions requiring a reserve as of December 31, 2023 and 2022. BTCS
Inc. NOTES
TO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other than disclosed. On
December 29, 2023, upon recommendation of the Compensation Committee, the Board of BTCS Inc. approved the grant of 50,000 vest
annually over a 5-year period (10,000 per year) with the first vesting date of December 31, 2024 and each subsequent vesting on the one-year
anniversary of the first vesting date, subject to continued employment on each applicable vesting date On
January 12, 2024, Messrs. Allen and Handerhan both informed the Compensation Committee, that for personal reasons, they each do not accept,
and forfeit, the 50,000 50,000 vest annually over a 5-year
period (10,000 per year) with the first vesting date of December 31, 2024 and each subsequent vesting on the one-year anniversary of
the first vesting date, subject to continued employment on each applicable vesting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United States generally accepted accounting principles (“GAAP”). </t>
        </is>
      </c>
    </row>
    <row r="5">
      <c r="A5" s="4" t="inlineStr">
        <is>
          <t>Reclassifications</t>
        </is>
      </c>
      <c r="B5" s="4" t="inlineStr">
        <is>
          <t xml:space="preserve">Reclassifications Certain
prior period amounts have been reclassified in order to conform with the current period presentation. These reclassifications have no
impact on the Company’s previously reported net income (loss). </t>
        </is>
      </c>
    </row>
    <row r="6">
      <c r="A6" s="4" t="inlineStr">
        <is>
          <t>Cash and Cash Equivalents</t>
        </is>
      </c>
      <c r="B6" s="4" t="inlineStr">
        <is>
          <t xml:space="preserve">Cash
and Cash Equivalents The
Company considers all highly liquid investments with original maturities of six months or less when purchased to be cash and cash equivalents.
The Company maintains cash and cash equivalent balances at financial institutions that are insured by the FDIC.As of December 31, 2023
and 2022, the Company had approximately $ 1,458,000 2,147,000 Financial
instruments that potentially subject the Company to concentration of credit risk consist principally of cash deposits. Accounts at each
institution are insured by the Federal Deposit Insurance Corporation (“FDIC”) up to $ 250,000 933,000 1,682,000 </t>
        </is>
      </c>
    </row>
    <row r="7">
      <c r="A7" s="4" t="inlineStr">
        <is>
          <t>Stablecoins</t>
        </is>
      </c>
      <c r="B7" s="4" t="inlineStr">
        <is>
          <t xml:space="preserve">Stablecoins The
Company holds stablecoins, such as USDT (Tether) and USDC (USD Coin), which are crypto assets that are pegged to the value of one U.S.
dollar and can be redeemed on demand for one U.S. dollar. Our stablecoins are typically held in secure digital wallets or on crypto asset
exchanges. The Company acquires and holds stablecoins primarily to facilitate crypto asset transactions, including, but not limited to,
payments to third-party vendors. The
Company accounts for its stablecoins as indefinite-lived intangible assets in accordance with ASC 350, Intangibles – Goodwill
and Other </t>
        </is>
      </c>
    </row>
    <row r="8">
      <c r="A8" s="4" t="inlineStr">
        <is>
          <t>Crypto Assets</t>
        </is>
      </c>
      <c r="B8" s="4" t="inlineStr">
        <is>
          <t xml:space="preserve">Crypto
Assets Fair
Value Measurement The
Company’s fair value measurement for its crypto assets is guided by Financial Accounting Standards Board (“FASB”) Accounting
Standards Codification (“ASC”) 820, Fair Value Measurement Kraken
has been identified as the principal market for the Company’s crypto assets, serving as the Company’s primary cryptocurrency
exchange for both purchases and sales. This determination is based on a comprehensive evaluation process that considers various factors,
including regulatory compliance, trading activity, and price stability. The Company places significant trust in Kraken’s well-established
reliability and robust capabilities. To
determine the fair value of its crypto assets, the Company relies primarily on coinmarketcap.com (“CoinMarketCap”) as the
principal pricing source. The selection of CoinMarketCap is the result of thorough due diligence, which identified it as the most reliable
source for consistently obtaining timely and accurate crypto asset price data, covering all the crypto assets held by the Company. The
real-time pricing from CoinMarketCap is notably aligned with the bid/ask quotes observed on the Company’s primary exchange and
principal market, Kraken. While
Kraken is designated as the primary exchange, the Company maintains the flexibility to engage in cryptocurrency transactions on other
exchanges where it maintains accounts. This flexibility allows the Company to adapt to changing market conditions and explore alternative
platforms when necessary to ensure cost-effective execution and fair value measurement using the most advantageous market. The
determination of Kraken as the principal market reflects the Company’s commitment to making informed decisions based on regulatory
compliance, trading activity, and price stability and achieving the most accurate representation of fair value for its crypto assets.
The Company regularly reviews and assesses its choice of principal market to ensure it aligns with its objectives and the evolving landscape
of the cryptocurrency market. BTCS Inc. NOTES TO FINANCIAL STATEMENTS Accounting
for Crypto Assets The
cost basis of the Company’s crypto assets is initially recorded at their fair value using the U.S. dollar spot price of the related
crypto asset at 4:00 p.m., New York time, on the date of receipt (or “carrying value”). Crypto
assets are measured at their fair respective fair market values at each reporting period end on the balance sheets and classified as
either ‘Staked Crypto Assets’ or ‘Crypto Assets’ to distinguish their nature within the respective balances.
Staked crypto assets are presented as current assets if their lock-up periods are less than 12 months, and as long-term other assets
if the lock-up extends beyond one year. The majority of our crypto assets are staked, typically with lock-up periods of less than 21
days, and are considered current assets in accordance with ASC 210-10-20, Balance Sheet ,
due to the Company’s ability to sell them in a liquid marketplace, as we have a reasonable expectation that they will be
realized in cash or sold or consumed during the normal operating cycle of our business to support operations when needed The
classification of purchases and sales in the statements of cash flows is determined based on the nature of the crypto assets, which can
be categorized as ‘productive’ (i.e. acquired for purposes of staking) or ‘non-productive’ (e.g. bitcoin). Acquisitions
of non-productive crypto assets are treated as operating activities, while acquisitions of productive crypto assets are classified as
investing activities in accordance with ASC 230-10-20, Investing activities Effective
January 1, 2023, the Company has elected to early adopt ASU No. 2023-08 Prior
to the Company’s adoption of ASU No. 2023-08, the Company accounted for its crypto assets as indefinite-lived intangible
assets in accordance with ASC 350, Intangibles –Goodwill and Other Prior
to the Company’s adoption of ASU No. 2023-08, on a quarterly basis, crypto assets were measured at carrying value, net of any
impairment losses incurred since receipt. The Company recorded impairment losses as the fair value fell below the carrying value of
the crypto assets at any time during the period, as determined using the lowest intraday U.S. dollar spot price of the related
crypto asset subsequent to its acquisition. The crypto assets could only be marked down when impaired and not marked up when their
value increases. Impairment losses could not be recovered for any subsequent increase in fair value until the sale or disposal of
the asset. Such impairment in the value of crypto assets was recorded as a component of costs and expenses in our statements of
operations. The Company recorded impairment losses of approximately $ 0 13,349,000 Realized
gain (loss) on sale of crypto assets are included in other income (expense) in the statements of operations. The Company recorded realized
gains (losses) on crypto assets of approximately ($ 604,000 507,000 BTCS Inc. NOTES TO FINANCIAL STATEMENTS </t>
        </is>
      </c>
    </row>
    <row r="9">
      <c r="A9" s="4" t="inlineStr">
        <is>
          <t>Revenue Recognition</t>
        </is>
      </c>
      <c r="B9" s="4" t="inlineStr">
        <is>
          <t xml:space="preserve">Revenue
Recognition The
Company recognizes revenue under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generates revenue through staking rewards
generated from its blockchain infrastructure operations. The
transaction consideration the Company receives - the crypto asset awards and gas fees - are a non-cash consideration, which the Company
measures at fair value on the date received. The fair value of the crypto asset award received is determined using the U.S. dollar spot
price of the related crypto asset at 4:00 p.m., New York time, on the date of receipt. Blockchain
Infrastructure The
Company engages in network-based smart contracts by running its own crypto asset validator nodes as well as by staking (or “delegating”)
crypto assets directly to both its own validator nodes and nodes run by third-party operators. Through these contracts, the Company provides
crypto assets to stake to a node for the purpose of validating transactions and adding blocks to a respective blockchain network. The
term of a smart contract can vary based on the rules of the respective blockchain and typically last from a few days to several weeks
after it is cancelled (or “un-staked”) by the delegator and requires that the crypto assets staked remain locked up during
the duration of the smart contract. In
exchange for staking the crypto assets and validating transactions on blockchain networks, the Company is entitled to all of the fixed
crypto asset award earned from the network when delegating to the Company’s own node and is entitled to a fractional share of the
fixed crypto asset award a third-party node operator receives (less crypto asset transaction fees payable to the node operator, which
are immaterial and are recorded as a deduction from revenue), for successfully validating or adding a block to the blockchain. The Company’s
fractional share of awards received from delegating to a third-party validator node is proportionate to the crypto assets staked by the
Company compared to the total crypto assets staked by all Delegators to that node at that time. The
provision of validating blockchain transactions is an output of the Company’s ordinary activities. Each separate block creation
or validation under a smart contract with a network represents a performance obligation. The satisfaction of the performance obligation
for processing and validating blockchain transactions occurs at a point in time when confirmation is received from the network indicating
that the validation is complete, and the awards are available for transfer. At that point, revenue is recognized. BTCS
Inc. NOTES
TO FINANCIAL STATEMENTS The
following table details the native token rewards and their respective fair market value recognized as revenue during the years ended
December 31, 2023. The tables distinguish between token rewards earned from staking to BTCS run Validator nodes as well as delegating
to validator nodes operated by unaffiliated third-parties. Crypto assets earned from staking to BTCS validator nodes Schedule Of Crypto Assets Earned From
BitCoins
FY 2022 FY 2022 FY 2023 FY 2023
Asset Token Rewards Revenue ($USD) Token Rewards Revenue ($USD)
Ethereum (ETH) 390 $ 768,992 358 $ 639,357
Cosmos (Atom) 15,200 $ 214,217 43,268 $ 408,964
Kava (KAVA) 49,690 $ 114,603 53,435 $ 43,642
Kusama (KSM) 824 $ 73,138 820 $ 21,981
Mina (MINA) 4,320 $ 2,594 15,840 $ 10,959
Evmos (EVMOS) - $ - 89,591 $ 10,807
Akash (AKT) 6,376 $ 1,459 11,666 $ 9,808
Avalanche (Avax) 1,051 $ 30,791 664 $ 9,117
NEAR Protocol (NEAR) 970 $ 1,512 5,494 $ 8,836
Oasis Network (ROSE) 9,758 $ 533 98,001 $ 5,802
Tezos (XTZ) 3,620 $ 7,048 2,413 $ 2,326
Terra (Luna) 61 $ 5,401 - $ -
Algorand (Algo) 98 $ 115 - $ -
Total earned from staking to BTCS validator nodes - $ 1,220,403 $ 1,171,599 Crypto assets earned from staking to third-party validator nodes Schedule of Crypto Assets Earned From Third
Party
FY 2022 FY 2022 FY 2023 FY 2023
Asset Token Rewards Revenue ($USD) Token Rewards Revenue ($USD)
Axie Infinity (AXS) 17,392 $ 385,101 18,522 $ 127,691
Polygon (Matic) 31,395 $ 27,826 24,878 $ 20,613
Solana (SOL) 407 $ 20,428 474 $ 11,592
Polkadot (DOT) 2,989 $ 35,658 1,371 $ 7,358
Cardano (ADA) 5,102 $ 3,038 2,394 $ 775
Total earned from staking to third-party validator nodes $ 472,051 $ 168,029
Total $ 1,692,454 $ 1,339,628 </t>
        </is>
      </c>
    </row>
    <row r="10">
      <c r="A10" s="4" t="inlineStr">
        <is>
          <t>Cost of Revenue</t>
        </is>
      </c>
      <c r="B10" s="4" t="inlineStr">
        <is>
          <t xml:space="preserve">Cost
of Revenue The
Company’s cost of revenue related to its blockchain infrastructure operations primarily includes direct production costs associated
with transaction validation on the network, cloud-based server hosting expenses related to our validator nodes, and allocated employee
salaries dedicated to node maintenance and support. Additionally, the cost of revenue encompasses fees, including equity compensation
stock-based fees paid to third parties for their assistance in software maintenance and node operations. These costs directly related to production of revenues are collectively summarized as “Validator expenses” in the
statements of operations. BTCS
Inc. NOTES
TO FINANCIAL STATEMENTS </t>
        </is>
      </c>
    </row>
    <row r="11">
      <c r="A11" s="4" t="inlineStr">
        <is>
          <t>Internally Developed Software</t>
        </is>
      </c>
      <c r="B11" s="4" t="inlineStr">
        <is>
          <t xml:space="preserve">Internally
Developed Software Internally
developed software consists of the core technology of the Company’s StakeSeeker platform, which is being designed to allow users
to track, monitor and analyze their aggregate cryptocurrency portfolio holdings by connecting their crypto exchanges and digital wallets
as well as providing a non-custodial delegation process to earn staking rewards on crypto asset holding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 </t>
        </is>
      </c>
    </row>
    <row r="12">
      <c r="A12" s="4" t="inlineStr">
        <is>
          <t>Property and Equipment</t>
        </is>
      </c>
      <c r="B12" s="4" t="inlineStr">
        <is>
          <t xml:space="preserve">Property
and Equipment Property
and equipment consist of computer, equipment and office furniture and fixtures, all of which are recorded at cost. Depreciation and
amortization are recorded using the straight-line method over the respective useful lives of the assets ranging from three to five years.
Long-lived assets are reviewed for impairment whenever events or circumstances indicate that the carrying amount of these assets may
not be recoverable. </t>
        </is>
      </c>
    </row>
    <row r="13">
      <c r="A13" s="4" t="inlineStr">
        <is>
          <t>Use of Estimates</t>
        </is>
      </c>
      <c r="B13" s="4" t="inlineStr">
        <is>
          <t xml:space="preserve">Use
of Estimates The
accompanying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definite life intangible assets, stock-based compensation,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
        </is>
      </c>
    </row>
    <row r="14">
      <c r="A14" s="4" t="inlineStr">
        <is>
          <t>Income Taxes</t>
        </is>
      </c>
      <c r="B14" s="4" t="inlineStr">
        <is>
          <t xml:space="preserve">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BTCS
Inc. NOTES
TO FINANCIAL STATEMENTS </t>
        </is>
      </c>
    </row>
    <row r="15">
      <c r="A15" s="4" t="inlineStr">
        <is>
          <t>Accounting for Warrants</t>
        </is>
      </c>
      <c r="B15" s="4" t="inlineStr">
        <is>
          <t xml:space="preserve">Accounting
for Warrants The
Company accounts for the issuance of Common Stock purchase warrants issued in connection with the equity offerings in accordance with
the provisions of ASC 815, Derivatives and Hedging The
Company assessed the classification of Common Stock purchase warrants as of the date of each offering and determined that such instruments
originally met the criteria for equity classification; however, as a result of the Company no longer being in control of whether the
warrants may be cash settled, the instruments no longer qualify for equ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statements of operations. The fair value of the warrants has been estimated using
a Black-Scholes valuation model (see Note 4). </t>
        </is>
      </c>
    </row>
    <row r="16">
      <c r="A16" s="4" t="inlineStr">
        <is>
          <t>Stock-based Compensation</t>
        </is>
      </c>
      <c r="B16" s="4" t="inlineStr">
        <is>
          <t xml:space="preserve">Stock-based
Compensation The
Company accounts for stock-based compensation in accordance with ASC 718, Compensation - Stock Compensation Share-based
payment awards exchanged for services are accounted for at the fair value of the award on the estimated grant date. Options Stock
options issued under the Company’s long-term incentive plans are granted with an exercise price equal to no less than the market
price of the Company’s stock at the date of grant and expire up to ten years from the date of grant.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BTCS
Inc. NOTES
TO FINANCIAL STATEMENTS Restricted
Stock Units (“RSUs”) For
awards vesting upon the achievement of a service condition, compensation cost measured on the grant date will be recognized on a straight-line
basis over the vesting period. Stock-based compensation expense for the market-based restricted stock units with explicit service conditions
is recognized on a straight-line basis over the longer of the derived service period or the explicit service period, regardless of whether
the market condition is satisfied. However, in the event that the explicit service period is not met, previously recognized compensation
cost would be reversed. Market-based restricted stock units subject to market-based performance targets require achievement of the performance
target as well as a service condition in order for these RSUs to vest. The
Company estimates the fair value of market-based RSUs as of the grant date and expected derived term using a Monte Carlo simulation that
incorporates pricing inputs covering the period from the grant date through the end of the derived service period. </t>
        </is>
      </c>
    </row>
    <row r="17">
      <c r="A17" s="4" t="inlineStr">
        <is>
          <t>Dividends</t>
        </is>
      </c>
      <c r="B17" s="4" t="inlineStr">
        <is>
          <t xml:space="preserve">Dividends Effective
January 27, 2023, the Company’s Board of Directors (the “Board”) approved the issuance of a newly designated Series
V Preferred Stock (“Series V”) on a one-for-one basis to the Company’s shareholders (including restricted stock unit
holders and warrant holders who were entitled to such distribution). The distribution of Series V shares was approved and completed on
June 2, 2023 to shareholders as of the record date of May 12, 2023. The Series V: (i) is non-convertible, (ii) has a 20% liquidation
preference over the shares of common stock, (iii) is non-voting and (iv) has certain rights to dividends and distributions (at the discretion
of the Board). 14,542,803 On
January 5, 2022, the Board declared a non-recurring special dividend of $ 0.05 0 631,000 The
Company will evaluate the appropriateness of potential future dividends as the Company continues to grow its operations. </t>
        </is>
      </c>
    </row>
    <row r="18">
      <c r="A18" s="4" t="inlineStr">
        <is>
          <t>Advertising Expense</t>
        </is>
      </c>
      <c r="B18" s="4" t="inlineStr">
        <is>
          <t xml:space="preserve">Advertising
Expense Advertisement
costs are expensed as incurred and included in marketing expenses. Advertising and marketing expenses amounted to approximately $ 12,000 78,000 </t>
        </is>
      </c>
    </row>
    <row r="19">
      <c r="A19" s="4" t="inlineStr">
        <is>
          <t>Net Income (Loss) per Share</t>
        </is>
      </c>
      <c r="B19" s="4" t="inlineStr">
        <is>
          <t xml:space="preserve">Net
Income (Loss) per Share Basic
income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restricted stock units, options and warrants. Diluted loss per share excludes the shares issuable
upon the conversion of preferred stock, notes and warrants from the calculation of net loss per share if their effect would be anti-dilutive. The
following financial instruments were not included in the diluted loss per share calculation as of December 31, 2023 and 2022 because
their effect was anti-dilutive: Schedule
of Earnings Per Share Anti-diluted
2023 2022
As of December 31,
2023 2022
Warrants to purchase common stock 712,500 912,500
Options 1,200,000 1,150,000
Non-vested restricted stock awards units 1,606,373 1,590,553
Total 3,518,873 3,653,053
Anti-dilutive securities 3,518,873 3,653,053 BTCS
Inc. NOTES
TO FINANCIAL STATEMENTS </t>
        </is>
      </c>
    </row>
    <row r="20">
      <c r="A20" s="4" t="inlineStr">
        <is>
          <t>Recent Accounting Pronouncements</t>
        </is>
      </c>
      <c r="B20" s="4" t="inlineStr">
        <is>
          <t>Recent
Accounting Pronouncements In
December 2023, the FASB issued ASU No. 2023-08, Intangibles—Goodwill and Other—Crypto Assets (Subtopic 350-60)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rypto Assets Earned From BitCoins</t>
        </is>
      </c>
      <c r="B4" s="4" t="inlineStr">
        <is>
          <t xml:space="preserve">Crypto assets earned from staking to BTCS validator nodes Schedule Of Crypto Assets Earned From
BitCoins
FY 2022 FY 2022 FY 2023 FY 2023
Asset Token Rewards Revenue ($USD) Token Rewards Revenue ($USD)
Ethereum (ETH) 390 $ 768,992 358 $ 639,357
Cosmos (Atom) 15,200 $ 214,217 43,268 $ 408,964
Kava (KAVA) 49,690 $ 114,603 53,435 $ 43,642
Kusama (KSM) 824 $ 73,138 820 $ 21,981
Mina (MINA) 4,320 $ 2,594 15,840 $ 10,959
Evmos (EVMOS) - $ - 89,591 $ 10,807
Akash (AKT) 6,376 $ 1,459 11,666 $ 9,808
Avalanche (Avax) 1,051 $ 30,791 664 $ 9,117
NEAR Protocol (NEAR) 970 $ 1,512 5,494 $ 8,836
Oasis Network (ROSE) 9,758 $ 533 98,001 $ 5,802
Tezos (XTZ) 3,620 $ 7,048 2,413 $ 2,326
Terra (Luna) 61 $ 5,401 - $ -
Algorand (Algo) 98 $ 115 - $ -
Total earned from staking to BTCS validator nodes - $ 1,220,403 $ 1,171,599 </t>
        </is>
      </c>
    </row>
    <row r="5">
      <c r="A5" s="4" t="inlineStr">
        <is>
          <t>Schedule of Crypto Assets Earned From Third Party</t>
        </is>
      </c>
      <c r="B5" s="4" t="inlineStr">
        <is>
          <t xml:space="preserve">Crypto assets earned from staking to third-party validator nodes Schedule of Crypto Assets Earned From Third
Party
FY 2022 FY 2022 FY 2023 FY 2023
Asset Token Rewards Revenue ($USD) Token Rewards Revenue ($USD)
Axie Infinity (AXS) 17,392 $ 385,101 18,522 $ 127,691
Polygon (Matic) 31,395 $ 27,826 24,878 $ 20,613
Solana (SOL) 407 $ 20,428 474 $ 11,592
Polkadot (DOT) 2,989 $ 35,658 1,371 $ 7,358
Cardano (ADA) 5,102 $ 3,038 2,394 $ 775
Total earned from staking to third-party validator nodes $ 472,051 $ 168,029
Total $ 1,692,454 $ 1,339,628 </t>
        </is>
      </c>
    </row>
    <row r="6">
      <c r="A6" s="4" t="inlineStr">
        <is>
          <t>Schedule of Earnings Per Share Anti-diluted</t>
        </is>
      </c>
      <c r="B6" s="4" t="inlineStr">
        <is>
          <t xml:space="preserve">The
following financial instruments were not included in the diluted loss per share calculation as of December 31, 2023 and 2022 because
their effect was anti-dilutive: Schedule
of Earnings Per Share Anti-diluted
2023 2022
As of December 31,
2023 2022
Warrants to purchase common stock 712,500 912,500
Options 1,200,000 1,150,000
Non-vested restricted stock awards units 1,606,373 1,590,553
Total 3,518,873 3,653,053
Anti-dilutive securities 3,518,873 3,653,0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rypto Asset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Crypto Assets Held</t>
        </is>
      </c>
      <c r="B4" s="4" t="inlineStr">
        <is>
          <t xml:space="preserve">The
following table presents the Company’s crypto assets held as of December 31, 2023: Schedule
of Crypto Assets Held
Asset Tokens Cost Fair Market Value
Ethereum (ETH) 7,815 $ 8,862,438 $ 17,829,264
Cosmos (Atom) 270,098 4,843,231 2,860,870
Solana (SOL) 7,845 535,109 796,327
Avalanche (Avax) 17,842 1,129,281 687,713
Axie Infinity (AXS) 60,552 1,913,988 535,546
Polygon (Matic) 506,010 848,606 491,138
Oasis Network (ROSE) 2,647,629 157,541 363,571
Kusama (KSM) 7,313 1,427,083 329,353
Kava (KAVA) 345,394 1,089,300 301,429
NEAR Protocol (NEAR) 80,267 162,780 293,204
Akash (AKT) 119,071 46,156 291,574
Cardano (ADA) 265,254 402,901 157,615
Mina (MINA) 90,017 63,539 122,007
Polkadot (DOT) 8,650 139,711 70,879
Evmos (EVMOS) 345,777 97,404 43,886
Tezos (XTZ) 26,174 73,318 26,379
Band Protocol (BAND) 992 1,500 2,174
Total - $ 21,793,886 $ 25,202,929 </t>
        </is>
      </c>
    </row>
    <row r="5">
      <c r="A5" s="4" t="inlineStr">
        <is>
          <t>Schedule of Crypto Asset Activities</t>
        </is>
      </c>
      <c r="B5" s="4" t="inlineStr">
        <is>
          <t xml:space="preserve">The
following table presents a rollforward of the Company’s crypto asset activities for the years ended December 31, 2023 and
2022: Schedule
of Crypto Asset Activities
December
31, 2021 - Book Value $ 12,365,472
Purchases
of crypto assets 9,453,024
Rewards
earned from staking 1,692,454
Sales
of crypto assets (3,132,920 )
Realized
gains on sale of crypto assets 506,757
Impairment
loss (13,348,874 )
December
31, 2022 - Book Value $ 7,535,913
Opening
adjustment for change in accounting principle 4,986,377
Purchases
of crypto assets 1,804,482
Rewards
earned from staking 1,339,628
Sales
of crypto assets (1,994,851 )
Realized
gains on sale of crypto assets 147,295
Realized
losses on sale of crypto assets (751,563 )
Change
in unrealized appreciation (depreciation) of crypto assets 12,135,648
December
31, 2023 - Fair Market Value $ 25,202,9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Assets and Liabilities Valued on Recurring Basis</t>
        </is>
      </c>
      <c r="B4" s="4" t="inlineStr">
        <is>
          <t xml:space="preserve">The
following tables present the Company’s assets and liabilities that are measured at fair value on a recurring basis and the Company’s
estimated level within the fair value hierarchy of those assets and liabilities as of December 31, 2023 and 2022: Schedule
of Fair Value of Assets and Liabilities Valued on Recurring Basis
Fair Value Measured at December 31, 2023
Total at December 31, Quoted prices in active markets Significant other observable inputs Significant unobservable inputs
2023 (Level 1) (Level 2) (Level 3)
Assets
Crypto Assets $ 25,202,929 $ 25,202,929 $ - $ -
Investments 100,000 - - 100,000
Total Assets $ 25,302,929 $ 25,202,929 $ - $ 100,000
Liabilities
Warrant Liabilities $ 213,750 $ - $ - $ 213,750
Fair Value Measured at December 31, 2022
Total at December 31, Quoted prices in active markets Significant other observable inputs Significant unobservable inputs
2022 (Level 1) (Level 2) (Level 3)
Assets
Investments $ 100,000 $ - $ - $ 100,000
Liabilities
Warrant Liabilities $ 213,750 $ - $ - $ 213,750 </t>
        </is>
      </c>
    </row>
    <row r="5">
      <c r="A5" s="4" t="inlineStr">
        <is>
          <t>Schedule of Changes in Fair Value and Other Adjustments of Warrants</t>
        </is>
      </c>
      <c r="B5" s="4" t="inlineStr">
        <is>
          <t xml:space="preserve">The
following table sets forth a summary of the changes in the fair value of the Company’s Level 3 financial assets and liabilities
for the years ended December 31, 2023 and 2022, that are measured at fair value on a recurring basis: Schedule of Changes in Fair Value and Other
Adjustments of Warrants
Fair
Value of Level 3 Financial Assets
December 31, December 31,
2023 2022
Beginning balance $ 100,000 $ -
Purchases - 100,000
Unrealized
appreciation (depreciation) - -
Ending balance $ 100,000 $ 100,000
Fair
Value of Level 3 Financial Liabilities
December 31, December 31,
2023 2022
Beginning balance $ 213,750 $ 1,852,500
Warrant liabilities classification - -
Fair
value adjustment of warrant liabilities - (1,638,750 )
Ending balance $ 213,750 $ 213,750 </t>
        </is>
      </c>
    </row>
    <row r="6">
      <c r="A6" s="4" t="inlineStr">
        <is>
          <t>Summary of Valuation Methodology and Significant Unobservable Inputs Warrant Liabilities</t>
        </is>
      </c>
      <c r="B6" s="4" t="inlineStr">
        <is>
          <t xml:space="preserve">A
summary of quantitative information with respect to the valuation methodology and significant unobservable inputs used for the Company’s
warrant liabilities that are categorized within Level 3 of the fair value hierarchy as of December 31, 2023 and 2022, is as follows: Summary of Valuation Methodology and Significant Unobservable Inputs Warrant Liabilities
December
31, 2023 December
31, 2022
Risk-free rate of interest 4.23 % 3.99 %
Expected volatility 102.81 % 152.84 %
Expected life (in years) 2.18 3.18
Expected dividend yield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holders’ Equity (Deficit)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Weighted-Average Assumptions Used to Estimate Fair Value</t>
        </is>
      </c>
      <c r="B4" s="4" t="inlineStr">
        <is>
          <t>The
following weighted-average assumptions were used to estimate the fair value of options granted during the years ended December 31, 2023
and 2022 for the Monte-Carlo simulation: Schedule of
Weighted-Average Assumptions Used to Estimate Fair Value
Valuation
Dates
January
1, 2023 (Modification) January
2, 2022 (Original
Issuance)
Vesting Hurdle Price $ 3.81 30.52 $ 8.07 36.99
Term (years) 4.00 5.00
Expected stock price volatility 97.30 % 103.72 %
Risk-free rate of interest 4.10 % 1.32 %</t>
        </is>
      </c>
    </row>
    <row r="5">
      <c r="A5" s="4" t="inlineStr">
        <is>
          <t>Summary of Option Activity</t>
        </is>
      </c>
      <c r="B5" s="4" t="inlineStr">
        <is>
          <t xml:space="preserve">A
summary of options activity under the Company’s stock option plan for the years ended December 31, 2023 and 2022 are presented
below: Summary of Option Activity
Number
of Shares Weighted
Average Exercise Price Total
Intrinsic Value Weighted
Average Remaining Contractual Life (in years)
Outstanding as of December 31, 2021 1,235,000 $ 2.14 $ 1,488,000 4.0
Employee options granted 50,000 1.51 - 1.4
Employee options expired (100,000 ) 1.90 - -
Employee
options forfeited (35,000 ) 1.50 - -
Outstanding as of December 31, 2022 1,150,000 $ 2.15 $ - 3.3
Options vested and exercisable as of December
31, 2022 1,135,000 $ 2.16 $ - 3.3
Number
of Shares Weighted
Average Exercise Price Total
Intrinsic Value Weighted
Average Remaining Contractual Life (in years)
Outstanding as of December 31, 2022 1,150,000 $ 2.15 $ - 3.3
Employee options granted 85,000 1.29 - 5.0
Employee options forfeited (35,000 ) 1.02 11,100 -
Outstanding as of December 31, 2023 1,200,000 $ 2.12 $ 8,700 2.4
Options vested and exercisable as of December
31, 2023 1,145,000 $ 2.15 $ - 2.3 </t>
        </is>
      </c>
    </row>
    <row r="6">
      <c r="A6" s="4" t="inlineStr">
        <is>
          <t>Schedule of Restricted Stock Units</t>
        </is>
      </c>
      <c r="B6" s="4" t="inlineStr">
        <is>
          <t xml:space="preserve">The
RSUs granted to each executive employee are as follows: Schedule of Restricted Stock Units
Total Market
Cap Vesting Thresholds
Officer
Name Title Grant
Date RSUs
Granted $
50 million $
100 million $
150 million $
300 million
Charles Allen Chief Executive Officer 1/2/2022 694,444 173,611 173,611 173,611 173,611
Michal Handerhan Chief Operations Officer 1/2/2022 444,444 111,111 111,111 111,111 111,111
Michael Prevoznik Chief Financial Officer 1/2/2022 222,224 55,556 55,556 55,556 55,556
Manish Paranjape Chief Technology Officer 2/22/2022 160,184 40,046 40,046 40,046 40,046
1,521,296 380,324 380,324 380,324 380,324 </t>
        </is>
      </c>
    </row>
    <row r="7">
      <c r="A7" s="4" t="inlineStr">
        <is>
          <t>Summary of Restricted Stock</t>
        </is>
      </c>
      <c r="B7" s="4" t="inlineStr">
        <is>
          <t xml:space="preserve">A
summary of the Company’s restricted stock units granted under the 2021 Plan during the years ended December 31, 2023 and 2022 are
as follows: Summary of Restricted Stock
Number
of Restricted Stock Units Weighted
Average Grant Date Fair Value
Nonvested at December 31, 2022 29,363 $ 5.96
Granted 1,670,569 3.28
Vested (109,379 ) 2.29
Nonvested at December 31, 2022 1,590,553 $ 3.34
Granted 50,000 0.63
Vested (34,180 ) 3.55
Nonvested at December 31, 2023 1,606,373 $ 3.25 </t>
        </is>
      </c>
    </row>
    <row r="8">
      <c r="A8" s="4" t="inlineStr">
        <is>
          <t>Schedule of Stock-based Compensation Expense</t>
        </is>
      </c>
      <c r="B8" s="4" t="inlineStr">
        <is>
          <t xml:space="preserve">Stock-based
compensation expenses are recorded as a part of selling, general and administrative expenses, compensation expenses and cost of revenues.
Stock-based compensation expenses for the years ended December 31, 2023 and 2022 were as follows: Schedule of Stock-based Compensation Expense
2023 2022
For
the Year Ended December 31,
2023 2022
Employee bonus stock awards $ 675,061 $ 1,152,525
Employee stock option awards 11,726 97,142
Employee restricted stock unit awards 956,526 1,575,475
Non-employee restricted
stock awards 195,784 225,207
Stock-based
compensation $ 1,839,097 $ 3,050,349 </t>
        </is>
      </c>
    </row>
    <row r="9">
      <c r="A9" s="4" t="inlineStr">
        <is>
          <t>Summary of Warrant Activity</t>
        </is>
      </c>
      <c r="B9" s="4" t="inlineStr">
        <is>
          <t xml:space="preserve">The
following is a summary of warrant activity for the years ended December 31, 2023 and 2022: Summary of Warrant Activity
Number
of Warrants
Outstanding as of December 31,
2021 962,794
Expiration of warrants (50,294 )
Outstanding as of December 31, 2022 912,500
Expiration of warrants (200,000 )
Outstanding as of December 31, 2023 712,500 </t>
        </is>
      </c>
    </row>
    <row r="10">
      <c r="A10" s="4" t="inlineStr">
        <is>
          <t>2021 Equity Incentive Plan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Weighted-Average Assumptions Used to Estimate Fair Value</t>
        </is>
      </c>
      <c r="B12" s="4" t="inlineStr">
        <is>
          <t xml:space="preserve"> Schedule of
Weighted-Average Assumptions Used to Estimate Fair Value
Year
Ended December
31,
2023 2022
Exercise price $ 1.29 $ 1.51
Term (years) 5.00 5.00
Expected stock price volatility 151.32 % 165.79 %
Risk-free rate of interest 3.97 % 2.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Compensation (Tables)</t>
        </is>
      </c>
      <c r="B1" s="2" t="inlineStr">
        <is>
          <t>12 Months Ended</t>
        </is>
      </c>
    </row>
    <row r="2">
      <c r="B2" s="2" t="inlineStr">
        <is>
          <t>Dec. 31, 2023</t>
        </is>
      </c>
    </row>
    <row r="3">
      <c r="A3" s="3" t="inlineStr">
        <is>
          <t>Executive Compensation</t>
        </is>
      </c>
      <c r="B3" s="4" t="inlineStr">
        <is>
          <t xml:space="preserve"> </t>
        </is>
      </c>
    </row>
    <row r="4">
      <c r="A4" s="4" t="inlineStr">
        <is>
          <t>Schedule of Annual Performance Layout</t>
        </is>
      </c>
      <c r="B4" s="4" t="inlineStr">
        <is>
          <t xml:space="preserve"> Schedule
of Annual Performance Layout
For the Year
Ended
December
31, 2022
Charles Allen - CEO 104,987
Michal Handerhan - COO 82,500
Michael Prevoznik - CFO 45,000
Manish Paranjape - CTO 46,011
Total Performance Bonuses
Earned 278,498
For the Year
Ended
December
31, 2023
Charles Allen
- CEO 354,849
Michal Handerhan - COO 151,164
Michael Prevoznik - CFO 101,399
Manish
Paranjape - CTO 97,649
Total Performance Bonuses
Earned 705,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s
of December 31, 2023 and 2022, the Company had accrued expenses consisting of the following: Schedule
of Accrued Expenses
December
31, 2023 December
31, 2022
Accrued compensation $ 712,092 $ 295,935
Accounts payable and
accrued expenses 55,058 76,727
Accrued
Expenses $ 767,150 $ 372,6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and tax loss and credit carry forwards that give rise to significant portions of deferred tax assets
and liabilities at December 31, 2023 and 2022 are comprised of the following: Schedule
of Deferred Tax Assets and Liabilities
2023 2022
As
of December 31,
2023 2022
Deferred tax assets:
Federal net-operating
loss carryforward $ 3,488,995 $ 2,776,943
State net-operating loss
carryforward 592,038 360,818
Other (non-qualified
stock options) 15,997 225,794
Total deferred tax assets 4,097,030 3,363,555
Deferred tax liabilities:
Unrealized gains on crypto assets 715,899 -
Total deferred tax liabilities 715,899 -
Valuation allowance (3,381,131 ) (3,363,555 )
Deferred tax assets,
net $ - $ - </t>
        </is>
      </c>
    </row>
    <row r="5">
      <c r="A5" s="4" t="inlineStr">
        <is>
          <t>Schedule of Income Tax Rate</t>
        </is>
      </c>
      <c r="B5" s="4" t="inlineStr">
        <is>
          <t>The
expected tax expense (benefit) based on the U.S. federal statutory rate is reconciled with actual tax expense (benefit) as follows: Schedule
of Income Tax Rate
2023 2022
For
the years ended December 31,
2023 2022
Statutory Federal Income Tax Rate (21.0 )% (21.0 )%
State Taxes, Net of Federal Tax Benefit (6.48 )% (6.72 )%
Federal tax rate change 0.0 % 0.0 %
Other 27.48 % 27.72 %
Change in Valuation
Allowance (0.0 )% (0.0 )%
Income Taxes Provision
(Benefit)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23</t>
        </is>
      </c>
      <c r="C1" s="2" t="inlineStr">
        <is>
          <t>Dec. 31, 2022</t>
        </is>
      </c>
    </row>
    <row r="2">
      <c r="A2" s="4" t="inlineStr">
        <is>
          <t>Cost of investment</t>
        </is>
      </c>
      <c r="B2" s="5" t="n">
        <v>100000</v>
      </c>
      <c r="C2" s="4" t="inlineStr">
        <is>
          <t xml:space="preserve"> </t>
        </is>
      </c>
    </row>
    <row r="3">
      <c r="A3" s="4" t="inlineStr">
        <is>
          <t>Preferred stock, shares authorized</t>
        </is>
      </c>
      <c r="B3" s="6" t="n">
        <v>20000000</v>
      </c>
      <c r="C3" s="6" t="n">
        <v>20000000</v>
      </c>
    </row>
    <row r="4">
      <c r="A4" s="4" t="inlineStr">
        <is>
          <t>Preferred stock, par value</t>
        </is>
      </c>
      <c r="B4" s="7" t="n">
        <v>0.001</v>
      </c>
      <c r="C4" s="7" t="n">
        <v>0.001</v>
      </c>
    </row>
    <row r="5">
      <c r="A5" s="4" t="inlineStr">
        <is>
          <t>Common stock, shares authorised</t>
        </is>
      </c>
      <c r="B5" s="6" t="n">
        <v>975000000</v>
      </c>
      <c r="C5" s="6" t="n">
        <v>975000000</v>
      </c>
    </row>
    <row r="6">
      <c r="A6" s="4" t="inlineStr">
        <is>
          <t>Common stock, par value</t>
        </is>
      </c>
      <c r="B6" s="7" t="n">
        <v>0.001</v>
      </c>
      <c r="C6" s="7" t="n">
        <v>0.001</v>
      </c>
    </row>
    <row r="7">
      <c r="A7" s="4" t="inlineStr">
        <is>
          <t>Common stock, shares issued</t>
        </is>
      </c>
      <c r="B7" s="6" t="n">
        <v>15320281</v>
      </c>
      <c r="C7" s="6" t="n">
        <v>13107149</v>
      </c>
    </row>
    <row r="8">
      <c r="A8" s="4" t="inlineStr">
        <is>
          <t>Common stock, shares outstanding</t>
        </is>
      </c>
      <c r="B8" s="6" t="n">
        <v>15320281</v>
      </c>
      <c r="C8" s="6" t="n">
        <v>13107149</v>
      </c>
    </row>
    <row r="9">
      <c r="A9" s="4" t="inlineStr">
        <is>
          <t>Series V Preferred Stock [Member]</t>
        </is>
      </c>
      <c r="B9" s="4" t="inlineStr">
        <is>
          <t xml:space="preserve"> </t>
        </is>
      </c>
      <c r="C9" s="4" t="inlineStr">
        <is>
          <t xml:space="preserve"> </t>
        </is>
      </c>
    </row>
    <row r="10">
      <c r="A10" s="4" t="inlineStr">
        <is>
          <t>Preferred stock, shares issued</t>
        </is>
      </c>
      <c r="B10" s="6" t="n">
        <v>14567829</v>
      </c>
      <c r="C10" s="6" t="n">
        <v>0</v>
      </c>
    </row>
    <row r="11">
      <c r="A11" s="4" t="inlineStr">
        <is>
          <t>Preferred stock, shares outstanding</t>
        </is>
      </c>
      <c r="B11" s="6" t="n">
        <v>14567829</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Crypto Assets Earned From BitCoins (Details) - USD ($)</t>
        </is>
      </c>
      <c r="B1" s="2" t="inlineStr">
        <is>
          <t>12 Months Ended</t>
        </is>
      </c>
    </row>
    <row r="2">
      <c r="B2" s="2" t="inlineStr">
        <is>
          <t>Dec. 31, 2023</t>
        </is>
      </c>
      <c r="C2" s="2" t="inlineStr">
        <is>
          <t>Dec. 31, 2022</t>
        </is>
      </c>
    </row>
    <row r="3">
      <c r="A3" s="3" t="inlineStr">
        <is>
          <t>Platform Operator, Crypto-Asset [Line Items]</t>
        </is>
      </c>
      <c r="B3" s="4" t="inlineStr">
        <is>
          <t xml:space="preserve"> </t>
        </is>
      </c>
      <c r="C3" s="4" t="inlineStr">
        <is>
          <t xml:space="preserve"> </t>
        </is>
      </c>
    </row>
    <row r="4">
      <c r="A4" s="4" t="inlineStr">
        <is>
          <t>Revenues</t>
        </is>
      </c>
      <c r="B4" s="5" t="n">
        <v>1339628</v>
      </c>
      <c r="C4" s="5" t="n">
        <v>1692454</v>
      </c>
    </row>
    <row r="5">
      <c r="A5" s="4" t="inlineStr">
        <is>
          <t>Bitcoin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Revenues</t>
        </is>
      </c>
      <c r="B7" s="6" t="n">
        <v>1171599</v>
      </c>
      <c r="C7" s="6" t="n">
        <v>1220403</v>
      </c>
    </row>
    <row r="8">
      <c r="A8" s="4" t="inlineStr">
        <is>
          <t>Ethereum [Member] | Bitcoin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Token rewards</t>
        </is>
      </c>
      <c r="B10" s="6" t="n">
        <v>358</v>
      </c>
      <c r="C10" s="6" t="n">
        <v>390</v>
      </c>
    </row>
    <row r="11">
      <c r="A11" s="4" t="inlineStr">
        <is>
          <t>Revenues</t>
        </is>
      </c>
      <c r="B11" s="6" t="n">
        <v>639357</v>
      </c>
      <c r="C11" s="6" t="n">
        <v>768992</v>
      </c>
    </row>
    <row r="12">
      <c r="A12" s="4" t="inlineStr">
        <is>
          <t>Cosmos [Member] | Bitcoin [Member]</t>
        </is>
      </c>
      <c r="B12" s="4" t="inlineStr">
        <is>
          <t xml:space="preserve"> </t>
        </is>
      </c>
      <c r="C12" s="4" t="inlineStr">
        <is>
          <t xml:space="preserve"> </t>
        </is>
      </c>
    </row>
    <row r="13">
      <c r="A13" s="3" t="inlineStr">
        <is>
          <t>Platform Operator, Crypto-Asset [Line Items]</t>
        </is>
      </c>
      <c r="B13" s="4" t="inlineStr">
        <is>
          <t xml:space="preserve"> </t>
        </is>
      </c>
      <c r="C13" s="4" t="inlineStr">
        <is>
          <t xml:space="preserve"> </t>
        </is>
      </c>
    </row>
    <row r="14">
      <c r="A14" s="4" t="inlineStr">
        <is>
          <t>Token rewards</t>
        </is>
      </c>
      <c r="B14" s="6" t="n">
        <v>43268</v>
      </c>
      <c r="C14" s="6" t="n">
        <v>15200</v>
      </c>
    </row>
    <row r="15">
      <c r="A15" s="4" t="inlineStr">
        <is>
          <t>Revenues</t>
        </is>
      </c>
      <c r="B15" s="6" t="n">
        <v>408964</v>
      </c>
      <c r="C15" s="6" t="n">
        <v>214217</v>
      </c>
    </row>
    <row r="16">
      <c r="A16" s="4" t="inlineStr">
        <is>
          <t>Kava [Member] | Bitcoin [Member]</t>
        </is>
      </c>
      <c r="B16" s="4" t="inlineStr">
        <is>
          <t xml:space="preserve"> </t>
        </is>
      </c>
      <c r="C16" s="4" t="inlineStr">
        <is>
          <t xml:space="preserve"> </t>
        </is>
      </c>
    </row>
    <row r="17">
      <c r="A17" s="3" t="inlineStr">
        <is>
          <t>Platform Operator, Crypto-Asset [Line Items]</t>
        </is>
      </c>
      <c r="B17" s="4" t="inlineStr">
        <is>
          <t xml:space="preserve"> </t>
        </is>
      </c>
      <c r="C17" s="4" t="inlineStr">
        <is>
          <t xml:space="preserve"> </t>
        </is>
      </c>
    </row>
    <row r="18">
      <c r="A18" s="4" t="inlineStr">
        <is>
          <t>Token rewards</t>
        </is>
      </c>
      <c r="B18" s="6" t="n">
        <v>53435</v>
      </c>
      <c r="C18" s="6" t="n">
        <v>49690</v>
      </c>
    </row>
    <row r="19">
      <c r="A19" s="4" t="inlineStr">
        <is>
          <t>Revenues</t>
        </is>
      </c>
      <c r="B19" s="6" t="n">
        <v>43642</v>
      </c>
      <c r="C19" s="6" t="n">
        <v>114603</v>
      </c>
    </row>
    <row r="20">
      <c r="A20" s="4" t="inlineStr">
        <is>
          <t>Kusama [Member] | Bitcoin [Member]</t>
        </is>
      </c>
      <c r="B20" s="4" t="inlineStr">
        <is>
          <t xml:space="preserve"> </t>
        </is>
      </c>
      <c r="C20" s="4" t="inlineStr">
        <is>
          <t xml:space="preserve"> </t>
        </is>
      </c>
    </row>
    <row r="21">
      <c r="A21" s="3" t="inlineStr">
        <is>
          <t>Platform Operator, Crypto-Asset [Line Items]</t>
        </is>
      </c>
      <c r="B21" s="4" t="inlineStr">
        <is>
          <t xml:space="preserve"> </t>
        </is>
      </c>
      <c r="C21" s="4" t="inlineStr">
        <is>
          <t xml:space="preserve"> </t>
        </is>
      </c>
    </row>
    <row r="22">
      <c r="A22" s="4" t="inlineStr">
        <is>
          <t>Token rewards</t>
        </is>
      </c>
      <c r="B22" s="6" t="n">
        <v>820</v>
      </c>
      <c r="C22" s="6" t="n">
        <v>824</v>
      </c>
    </row>
    <row r="23">
      <c r="A23" s="4" t="inlineStr">
        <is>
          <t>Revenues</t>
        </is>
      </c>
      <c r="B23" s="6" t="n">
        <v>21981</v>
      </c>
      <c r="C23" s="6" t="n">
        <v>73138</v>
      </c>
    </row>
    <row r="24">
      <c r="A24" s="4" t="inlineStr">
        <is>
          <t>Mina [Member] | Bitcoin [Member]</t>
        </is>
      </c>
      <c r="B24" s="4" t="inlineStr">
        <is>
          <t xml:space="preserve"> </t>
        </is>
      </c>
      <c r="C24" s="4" t="inlineStr">
        <is>
          <t xml:space="preserve"> </t>
        </is>
      </c>
    </row>
    <row r="25">
      <c r="A25" s="3" t="inlineStr">
        <is>
          <t>Platform Operator, Crypto-Asset [Line Items]</t>
        </is>
      </c>
      <c r="B25" s="4" t="inlineStr">
        <is>
          <t xml:space="preserve"> </t>
        </is>
      </c>
      <c r="C25" s="4" t="inlineStr">
        <is>
          <t xml:space="preserve"> </t>
        </is>
      </c>
    </row>
    <row r="26">
      <c r="A26" s="4" t="inlineStr">
        <is>
          <t>Token rewards</t>
        </is>
      </c>
      <c r="B26" s="6" t="n">
        <v>15840</v>
      </c>
      <c r="C26" s="6" t="n">
        <v>4320</v>
      </c>
    </row>
    <row r="27">
      <c r="A27" s="4" t="inlineStr">
        <is>
          <t>Revenues</t>
        </is>
      </c>
      <c r="B27" s="6" t="n">
        <v>10959</v>
      </c>
      <c r="C27" s="6" t="n">
        <v>2594</v>
      </c>
    </row>
    <row r="28">
      <c r="A28" s="4" t="inlineStr">
        <is>
          <t>Evmos [Member] | Bitcoin [Member]</t>
        </is>
      </c>
      <c r="B28" s="4" t="inlineStr">
        <is>
          <t xml:space="preserve"> </t>
        </is>
      </c>
      <c r="C28" s="4" t="inlineStr">
        <is>
          <t xml:space="preserve"> </t>
        </is>
      </c>
    </row>
    <row r="29">
      <c r="A29" s="3" t="inlineStr">
        <is>
          <t>Platform Operator, Crypto-Asset [Line Items]</t>
        </is>
      </c>
      <c r="B29" s="4" t="inlineStr">
        <is>
          <t xml:space="preserve"> </t>
        </is>
      </c>
      <c r="C29" s="4" t="inlineStr">
        <is>
          <t xml:space="preserve"> </t>
        </is>
      </c>
    </row>
    <row r="30">
      <c r="A30" s="4" t="inlineStr">
        <is>
          <t>Token rewards</t>
        </is>
      </c>
      <c r="B30" s="6" t="n">
        <v>89591</v>
      </c>
      <c r="C30" s="4" t="inlineStr">
        <is>
          <t xml:space="preserve"> </t>
        </is>
      </c>
    </row>
    <row r="31">
      <c r="A31" s="4" t="inlineStr">
        <is>
          <t>Revenues</t>
        </is>
      </c>
      <c r="B31" s="6" t="n">
        <v>10807</v>
      </c>
      <c r="C31" s="4" t="inlineStr">
        <is>
          <t xml:space="preserve"> </t>
        </is>
      </c>
    </row>
    <row r="32">
      <c r="A32" s="4" t="inlineStr">
        <is>
          <t>Akash [Member] | Bitcoin [Member]</t>
        </is>
      </c>
      <c r="B32" s="4" t="inlineStr">
        <is>
          <t xml:space="preserve"> </t>
        </is>
      </c>
      <c r="C32" s="4" t="inlineStr">
        <is>
          <t xml:space="preserve"> </t>
        </is>
      </c>
    </row>
    <row r="33">
      <c r="A33" s="3" t="inlineStr">
        <is>
          <t>Platform Operator, Crypto-Asset [Line Items]</t>
        </is>
      </c>
      <c r="B33" s="4" t="inlineStr">
        <is>
          <t xml:space="preserve"> </t>
        </is>
      </c>
      <c r="C33" s="4" t="inlineStr">
        <is>
          <t xml:space="preserve"> </t>
        </is>
      </c>
    </row>
    <row r="34">
      <c r="A34" s="4" t="inlineStr">
        <is>
          <t>Token rewards</t>
        </is>
      </c>
      <c r="B34" s="6" t="n">
        <v>11666</v>
      </c>
      <c r="C34" s="6" t="n">
        <v>6376</v>
      </c>
    </row>
    <row r="35">
      <c r="A35" s="4" t="inlineStr">
        <is>
          <t>Revenues</t>
        </is>
      </c>
      <c r="B35" s="6" t="n">
        <v>9808</v>
      </c>
      <c r="C35" s="6" t="n">
        <v>1459</v>
      </c>
    </row>
    <row r="36">
      <c r="A36" s="4" t="inlineStr">
        <is>
          <t>Avalanche [Member] | Bitcoin [Member]</t>
        </is>
      </c>
      <c r="B36" s="4" t="inlineStr">
        <is>
          <t xml:space="preserve"> </t>
        </is>
      </c>
      <c r="C36" s="4" t="inlineStr">
        <is>
          <t xml:space="preserve"> </t>
        </is>
      </c>
    </row>
    <row r="37">
      <c r="A37" s="3" t="inlineStr">
        <is>
          <t>Platform Operator, Crypto-Asset [Line Items]</t>
        </is>
      </c>
      <c r="B37" s="4" t="inlineStr">
        <is>
          <t xml:space="preserve"> </t>
        </is>
      </c>
      <c r="C37" s="4" t="inlineStr">
        <is>
          <t xml:space="preserve"> </t>
        </is>
      </c>
    </row>
    <row r="38">
      <c r="A38" s="4" t="inlineStr">
        <is>
          <t>Token rewards</t>
        </is>
      </c>
      <c r="B38" s="6" t="n">
        <v>664</v>
      </c>
      <c r="C38" s="6" t="n">
        <v>1051</v>
      </c>
    </row>
    <row r="39">
      <c r="A39" s="4" t="inlineStr">
        <is>
          <t>Revenues</t>
        </is>
      </c>
      <c r="B39" s="6" t="n">
        <v>9117</v>
      </c>
      <c r="C39" s="6" t="n">
        <v>30791</v>
      </c>
    </row>
    <row r="40">
      <c r="A40" s="4" t="inlineStr">
        <is>
          <t>Near Protocol [Member] | Bitcoin [Member]</t>
        </is>
      </c>
      <c r="B40" s="4" t="inlineStr">
        <is>
          <t xml:space="preserve"> </t>
        </is>
      </c>
      <c r="C40" s="4" t="inlineStr">
        <is>
          <t xml:space="preserve"> </t>
        </is>
      </c>
    </row>
    <row r="41">
      <c r="A41" s="3" t="inlineStr">
        <is>
          <t>Platform Operator, Crypto-Asset [Line Items]</t>
        </is>
      </c>
      <c r="B41" s="4" t="inlineStr">
        <is>
          <t xml:space="preserve"> </t>
        </is>
      </c>
      <c r="C41" s="4" t="inlineStr">
        <is>
          <t xml:space="preserve"> </t>
        </is>
      </c>
    </row>
    <row r="42">
      <c r="A42" s="4" t="inlineStr">
        <is>
          <t>Token rewards</t>
        </is>
      </c>
      <c r="B42" s="6" t="n">
        <v>5494</v>
      </c>
      <c r="C42" s="6" t="n">
        <v>970</v>
      </c>
    </row>
    <row r="43">
      <c r="A43" s="4" t="inlineStr">
        <is>
          <t>Revenues</t>
        </is>
      </c>
      <c r="B43" s="6" t="n">
        <v>8836</v>
      </c>
      <c r="C43" s="6" t="n">
        <v>1512</v>
      </c>
    </row>
    <row r="44">
      <c r="A44" s="4" t="inlineStr">
        <is>
          <t>Oasis Network [Member] | Bitcoin [Member]</t>
        </is>
      </c>
      <c r="B44" s="4" t="inlineStr">
        <is>
          <t xml:space="preserve"> </t>
        </is>
      </c>
      <c r="C44" s="4" t="inlineStr">
        <is>
          <t xml:space="preserve"> </t>
        </is>
      </c>
    </row>
    <row r="45">
      <c r="A45" s="3" t="inlineStr">
        <is>
          <t>Platform Operator, Crypto-Asset [Line Items]</t>
        </is>
      </c>
      <c r="B45" s="4" t="inlineStr">
        <is>
          <t xml:space="preserve"> </t>
        </is>
      </c>
      <c r="C45" s="4" t="inlineStr">
        <is>
          <t xml:space="preserve"> </t>
        </is>
      </c>
    </row>
    <row r="46">
      <c r="A46" s="4" t="inlineStr">
        <is>
          <t>Token rewards</t>
        </is>
      </c>
      <c r="B46" s="6" t="n">
        <v>98001</v>
      </c>
      <c r="C46" s="6" t="n">
        <v>9758</v>
      </c>
    </row>
    <row r="47">
      <c r="A47" s="4" t="inlineStr">
        <is>
          <t>Revenues</t>
        </is>
      </c>
      <c r="B47" s="6" t="n">
        <v>5802</v>
      </c>
      <c r="C47" s="6" t="n">
        <v>533</v>
      </c>
    </row>
    <row r="48">
      <c r="A48" s="4" t="inlineStr">
        <is>
          <t>Tezos [Member] | Bitcoin [Member]</t>
        </is>
      </c>
      <c r="B48" s="4" t="inlineStr">
        <is>
          <t xml:space="preserve"> </t>
        </is>
      </c>
      <c r="C48" s="4" t="inlineStr">
        <is>
          <t xml:space="preserve"> </t>
        </is>
      </c>
    </row>
    <row r="49">
      <c r="A49" s="3" t="inlineStr">
        <is>
          <t>Platform Operator, Crypto-Asset [Line Items]</t>
        </is>
      </c>
      <c r="B49" s="4" t="inlineStr">
        <is>
          <t xml:space="preserve"> </t>
        </is>
      </c>
      <c r="C49" s="4" t="inlineStr">
        <is>
          <t xml:space="preserve"> </t>
        </is>
      </c>
    </row>
    <row r="50">
      <c r="A50" s="4" t="inlineStr">
        <is>
          <t>Token rewards</t>
        </is>
      </c>
      <c r="B50" s="6" t="n">
        <v>2413</v>
      </c>
      <c r="C50" s="6" t="n">
        <v>3620</v>
      </c>
    </row>
    <row r="51">
      <c r="A51" s="4" t="inlineStr">
        <is>
          <t>Revenues</t>
        </is>
      </c>
      <c r="B51" s="6" t="n">
        <v>2326</v>
      </c>
      <c r="C51" s="6" t="n">
        <v>7048</v>
      </c>
    </row>
    <row r="52">
      <c r="A52" s="4" t="inlineStr">
        <is>
          <t>Terra [Member] | Bitcoin [Member]</t>
        </is>
      </c>
      <c r="B52" s="4" t="inlineStr">
        <is>
          <t xml:space="preserve"> </t>
        </is>
      </c>
      <c r="C52" s="4" t="inlineStr">
        <is>
          <t xml:space="preserve"> </t>
        </is>
      </c>
    </row>
    <row r="53">
      <c r="A53" s="3" t="inlineStr">
        <is>
          <t>Platform Operator, Crypto-Asset [Line Items]</t>
        </is>
      </c>
      <c r="B53" s="4" t="inlineStr">
        <is>
          <t xml:space="preserve"> </t>
        </is>
      </c>
      <c r="C53" s="4" t="inlineStr">
        <is>
          <t xml:space="preserve"> </t>
        </is>
      </c>
    </row>
    <row r="54">
      <c r="A54" s="4" t="inlineStr">
        <is>
          <t>Token rewards</t>
        </is>
      </c>
      <c r="B54" s="4" t="inlineStr">
        <is>
          <t xml:space="preserve"> </t>
        </is>
      </c>
      <c r="C54" s="6" t="n">
        <v>61</v>
      </c>
    </row>
    <row r="55">
      <c r="A55" s="4" t="inlineStr">
        <is>
          <t>Revenues</t>
        </is>
      </c>
      <c r="B55" s="4" t="inlineStr">
        <is>
          <t xml:space="preserve"> </t>
        </is>
      </c>
      <c r="C55" s="6" t="n">
        <v>5401</v>
      </c>
    </row>
    <row r="56">
      <c r="A56" s="4" t="inlineStr">
        <is>
          <t>Algorand [Member] | Bitcoin [Member]</t>
        </is>
      </c>
      <c r="B56" s="4" t="inlineStr">
        <is>
          <t xml:space="preserve"> </t>
        </is>
      </c>
      <c r="C56" s="4" t="inlineStr">
        <is>
          <t xml:space="preserve"> </t>
        </is>
      </c>
    </row>
    <row r="57">
      <c r="A57" s="3" t="inlineStr">
        <is>
          <t>Platform Operator, Crypto-Asset [Line Items]</t>
        </is>
      </c>
      <c r="B57" s="4" t="inlineStr">
        <is>
          <t xml:space="preserve"> </t>
        </is>
      </c>
      <c r="C57" s="4" t="inlineStr">
        <is>
          <t xml:space="preserve"> </t>
        </is>
      </c>
    </row>
    <row r="58">
      <c r="A58" s="4" t="inlineStr">
        <is>
          <t>Token rewards</t>
        </is>
      </c>
      <c r="B58" s="4" t="inlineStr">
        <is>
          <t xml:space="preserve"> </t>
        </is>
      </c>
      <c r="C58" s="6" t="n">
        <v>98</v>
      </c>
    </row>
    <row r="59">
      <c r="A59" s="4" t="inlineStr">
        <is>
          <t>Revenues</t>
        </is>
      </c>
      <c r="B59" s="4" t="inlineStr">
        <is>
          <t xml:space="preserve"> </t>
        </is>
      </c>
      <c r="C59" s="5" t="n">
        <v>11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rypto Assets Earned From Third Party (Details) - USD ($)</t>
        </is>
      </c>
      <c r="B1" s="2" t="inlineStr">
        <is>
          <t>12 Months Ended</t>
        </is>
      </c>
    </row>
    <row r="2">
      <c r="B2" s="2" t="inlineStr">
        <is>
          <t>Dec. 31, 2023</t>
        </is>
      </c>
      <c r="C2" s="2" t="inlineStr">
        <is>
          <t>Dec. 31, 2022</t>
        </is>
      </c>
    </row>
    <row r="3">
      <c r="A3" s="3" t="inlineStr">
        <is>
          <t>Platform Operator, Crypto-Asset [Line Items]</t>
        </is>
      </c>
      <c r="B3" s="4" t="inlineStr">
        <is>
          <t xml:space="preserve"> </t>
        </is>
      </c>
      <c r="C3" s="4" t="inlineStr">
        <is>
          <t xml:space="preserve"> </t>
        </is>
      </c>
    </row>
    <row r="4">
      <c r="A4" s="4" t="inlineStr">
        <is>
          <t>Revenues</t>
        </is>
      </c>
      <c r="B4" s="5" t="n">
        <v>1339628</v>
      </c>
      <c r="C4" s="5" t="n">
        <v>1692454</v>
      </c>
    </row>
    <row r="5">
      <c r="A5" s="4" t="inlineStr">
        <is>
          <t>Third Party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Revenues</t>
        </is>
      </c>
      <c r="B7" s="6" t="n">
        <v>168029</v>
      </c>
      <c r="C7" s="6" t="n">
        <v>472051</v>
      </c>
    </row>
    <row r="8">
      <c r="A8" s="4" t="inlineStr">
        <is>
          <t>Bitcoin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Revenues</t>
        </is>
      </c>
      <c r="B10" s="6" t="n">
        <v>1171599</v>
      </c>
      <c r="C10" s="6" t="n">
        <v>1220403</v>
      </c>
    </row>
    <row r="11">
      <c r="A11" s="4" t="inlineStr">
        <is>
          <t>Axie Infinity [Member] | Bitcoin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Token rewards</t>
        </is>
      </c>
      <c r="B13" s="6" t="n">
        <v>18522</v>
      </c>
      <c r="C13" s="6" t="n">
        <v>17392</v>
      </c>
    </row>
    <row r="14">
      <c r="A14" s="4" t="inlineStr">
        <is>
          <t>Revenues</t>
        </is>
      </c>
      <c r="B14" s="6" t="n">
        <v>127691</v>
      </c>
      <c r="C14" s="6" t="n">
        <v>385101</v>
      </c>
    </row>
    <row r="15">
      <c r="A15" s="4" t="inlineStr">
        <is>
          <t>Polygon [Member] | Bitcoin [Member]</t>
        </is>
      </c>
      <c r="B15" s="4" t="inlineStr">
        <is>
          <t xml:space="preserve"> </t>
        </is>
      </c>
      <c r="C15" s="4" t="inlineStr">
        <is>
          <t xml:space="preserve"> </t>
        </is>
      </c>
    </row>
    <row r="16">
      <c r="A16" s="3" t="inlineStr">
        <is>
          <t>Platform Operator, Crypto-Asset [Line Items]</t>
        </is>
      </c>
      <c r="B16" s="4" t="inlineStr">
        <is>
          <t xml:space="preserve"> </t>
        </is>
      </c>
      <c r="C16" s="4" t="inlineStr">
        <is>
          <t xml:space="preserve"> </t>
        </is>
      </c>
    </row>
    <row r="17">
      <c r="A17" s="4" t="inlineStr">
        <is>
          <t>Token rewards</t>
        </is>
      </c>
      <c r="B17" s="6" t="n">
        <v>24878</v>
      </c>
      <c r="C17" s="6" t="n">
        <v>31395</v>
      </c>
    </row>
    <row r="18">
      <c r="A18" s="4" t="inlineStr">
        <is>
          <t>Revenues</t>
        </is>
      </c>
      <c r="B18" s="6" t="n">
        <v>20613</v>
      </c>
      <c r="C18" s="6" t="n">
        <v>27826</v>
      </c>
    </row>
    <row r="19">
      <c r="A19" s="4" t="inlineStr">
        <is>
          <t>Solana [Member] | Bitcoin [Member]</t>
        </is>
      </c>
      <c r="B19" s="4" t="inlineStr">
        <is>
          <t xml:space="preserve"> </t>
        </is>
      </c>
      <c r="C19" s="4" t="inlineStr">
        <is>
          <t xml:space="preserve"> </t>
        </is>
      </c>
    </row>
    <row r="20">
      <c r="A20" s="3" t="inlineStr">
        <is>
          <t>Platform Operator, Crypto-Asset [Line Items]</t>
        </is>
      </c>
      <c r="B20" s="4" t="inlineStr">
        <is>
          <t xml:space="preserve"> </t>
        </is>
      </c>
      <c r="C20" s="4" t="inlineStr">
        <is>
          <t xml:space="preserve"> </t>
        </is>
      </c>
    </row>
    <row r="21">
      <c r="A21" s="4" t="inlineStr">
        <is>
          <t>Token rewards</t>
        </is>
      </c>
      <c r="B21" s="6" t="n">
        <v>474</v>
      </c>
      <c r="C21" s="6" t="n">
        <v>407</v>
      </c>
    </row>
    <row r="22">
      <c r="A22" s="4" t="inlineStr">
        <is>
          <t>Revenues</t>
        </is>
      </c>
      <c r="B22" s="6" t="n">
        <v>11592</v>
      </c>
      <c r="C22" s="6" t="n">
        <v>20428</v>
      </c>
    </row>
    <row r="23">
      <c r="A23" s="4" t="inlineStr">
        <is>
          <t>Polkadot [Member] | Bitcoin [Member]</t>
        </is>
      </c>
      <c r="B23" s="4" t="inlineStr">
        <is>
          <t xml:space="preserve"> </t>
        </is>
      </c>
      <c r="C23" s="4" t="inlineStr">
        <is>
          <t xml:space="preserve"> </t>
        </is>
      </c>
    </row>
    <row r="24">
      <c r="A24" s="3" t="inlineStr">
        <is>
          <t>Platform Operator, Crypto-Asset [Line Items]</t>
        </is>
      </c>
      <c r="B24" s="4" t="inlineStr">
        <is>
          <t xml:space="preserve"> </t>
        </is>
      </c>
      <c r="C24" s="4" t="inlineStr">
        <is>
          <t xml:space="preserve"> </t>
        </is>
      </c>
    </row>
    <row r="25">
      <c r="A25" s="4" t="inlineStr">
        <is>
          <t>Token rewards</t>
        </is>
      </c>
      <c r="B25" s="6" t="n">
        <v>1371</v>
      </c>
      <c r="C25" s="6" t="n">
        <v>2989</v>
      </c>
    </row>
    <row r="26">
      <c r="A26" s="4" t="inlineStr">
        <is>
          <t>Revenues</t>
        </is>
      </c>
      <c r="B26" s="6" t="n">
        <v>7358</v>
      </c>
      <c r="C26" s="6" t="n">
        <v>35658</v>
      </c>
    </row>
    <row r="27">
      <c r="A27" s="4" t="inlineStr">
        <is>
          <t>Cardano [Member] | Bitcoin [Member]</t>
        </is>
      </c>
      <c r="B27" s="4" t="inlineStr">
        <is>
          <t xml:space="preserve"> </t>
        </is>
      </c>
      <c r="C27" s="4" t="inlineStr">
        <is>
          <t xml:space="preserve"> </t>
        </is>
      </c>
    </row>
    <row r="28">
      <c r="A28" s="3" t="inlineStr">
        <is>
          <t>Platform Operator, Crypto-Asset [Line Items]</t>
        </is>
      </c>
      <c r="B28" s="4" t="inlineStr">
        <is>
          <t xml:space="preserve"> </t>
        </is>
      </c>
      <c r="C28" s="4" t="inlineStr">
        <is>
          <t xml:space="preserve"> </t>
        </is>
      </c>
    </row>
    <row r="29">
      <c r="A29" s="4" t="inlineStr">
        <is>
          <t>Token rewards</t>
        </is>
      </c>
      <c r="B29" s="6" t="n">
        <v>2394</v>
      </c>
      <c r="C29" s="6" t="n">
        <v>5102</v>
      </c>
    </row>
    <row r="30">
      <c r="A30" s="4" t="inlineStr">
        <is>
          <t>Revenues</t>
        </is>
      </c>
      <c r="B30" s="5" t="n">
        <v>775</v>
      </c>
      <c r="C30" s="5" t="n">
        <v>30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Anti-diluted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3518873</v>
      </c>
      <c r="C4" s="6" t="n">
        <v>3653053</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712500</v>
      </c>
      <c r="C7" s="6" t="n">
        <v>91250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1200000</v>
      </c>
      <c r="C10" s="6" t="n">
        <v>1150000</v>
      </c>
    </row>
    <row r="11">
      <c r="A11" s="4" t="inlineStr">
        <is>
          <t>Non Vested Restricted Stock Awards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1606373</v>
      </c>
      <c r="C13" s="6" t="n">
        <v>159055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Jun. 02, 2023</t>
        </is>
      </c>
      <c r="C2" s="2" t="inlineStr">
        <is>
          <t>Dec. 31, 2023</t>
        </is>
      </c>
      <c r="D2" s="2" t="inlineStr">
        <is>
          <t>Dec. 31, 2022</t>
        </is>
      </c>
      <c r="E2" s="2" t="inlineStr">
        <is>
          <t>Jan. 05,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5" t="n">
        <v>1458000</v>
      </c>
      <c r="D4" s="5" t="n">
        <v>2147000</v>
      </c>
      <c r="E4" s="4" t="inlineStr">
        <is>
          <t xml:space="preserve"> </t>
        </is>
      </c>
    </row>
    <row r="5">
      <c r="A5" s="4" t="inlineStr">
        <is>
          <t>Cash, FDIC insured amount</t>
        </is>
      </c>
      <c r="B5" s="4" t="inlineStr">
        <is>
          <t xml:space="preserve"> </t>
        </is>
      </c>
      <c r="C5" s="6" t="n">
        <v>933000</v>
      </c>
      <c r="D5" s="6" t="n">
        <v>1682000</v>
      </c>
      <c r="E5" s="4" t="inlineStr">
        <is>
          <t xml:space="preserve"> </t>
        </is>
      </c>
    </row>
    <row r="6">
      <c r="A6" s="4" t="inlineStr">
        <is>
          <t>Impairment losses</t>
        </is>
      </c>
      <c r="B6" s="4" t="inlineStr">
        <is>
          <t xml:space="preserve"> </t>
        </is>
      </c>
      <c r="C6" s="6" t="n">
        <v>0</v>
      </c>
      <c r="D6" s="6" t="n">
        <v>13349000</v>
      </c>
      <c r="E6" s="4" t="inlineStr">
        <is>
          <t xml:space="preserve"> </t>
        </is>
      </c>
    </row>
    <row r="7">
      <c r="A7" s="4" t="inlineStr">
        <is>
          <t>Realized investment gains losses</t>
        </is>
      </c>
      <c r="B7" s="4" t="inlineStr">
        <is>
          <t xml:space="preserve"> </t>
        </is>
      </c>
      <c r="C7" s="5" t="n">
        <v>604000</v>
      </c>
      <c r="D7" s="6" t="n">
        <v>507000</v>
      </c>
      <c r="E7" s="4" t="inlineStr">
        <is>
          <t xml:space="preserve"> </t>
        </is>
      </c>
    </row>
    <row r="8">
      <c r="A8" s="4" t="inlineStr">
        <is>
          <t>Income tax likelihood percentage description</t>
        </is>
      </c>
      <c r="B8" s="4" t="inlineStr">
        <is>
          <t xml:space="preserve"> </t>
        </is>
      </c>
      <c r="C8" s="4" t="inlineStr">
        <is>
          <t>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t>
        </is>
      </c>
      <c r="D8" s="4" t="inlineStr">
        <is>
          <t xml:space="preserve"> </t>
        </is>
      </c>
      <c r="E8" s="4" t="inlineStr">
        <is>
          <t xml:space="preserve"> </t>
        </is>
      </c>
    </row>
    <row r="9">
      <c r="A9" s="4" t="inlineStr">
        <is>
          <t>Liquidation preference</t>
        </is>
      </c>
      <c r="B9" s="4" t="inlineStr">
        <is>
          <t xml:space="preserve"> </t>
        </is>
      </c>
      <c r="C9" s="4" t="inlineStr">
        <is>
          <t>The Series V: (i) is non-convertible, (ii) has a 20% liquidation
preference over the shares of common stock, (iii) is non-voting and (iv) has certain rights to dividends and distributions (at the discretion
of the Board).</t>
        </is>
      </c>
      <c r="D9" s="4" t="inlineStr">
        <is>
          <t xml:space="preserve"> </t>
        </is>
      </c>
      <c r="E9" s="4" t="inlineStr">
        <is>
          <t xml:space="preserve"> </t>
        </is>
      </c>
    </row>
    <row r="10">
      <c r="A10" s="4" t="inlineStr">
        <is>
          <t>Payments of dividends</t>
        </is>
      </c>
      <c r="B10" s="4" t="inlineStr">
        <is>
          <t xml:space="preserve"> </t>
        </is>
      </c>
      <c r="C10" s="5" t="n">
        <v>0</v>
      </c>
      <c r="D10" s="6" t="n">
        <v>631000</v>
      </c>
      <c r="E10" s="4" t="inlineStr">
        <is>
          <t xml:space="preserve"> </t>
        </is>
      </c>
    </row>
    <row r="11">
      <c r="A11" s="4" t="inlineStr">
        <is>
          <t>Advertising and marketing expenses</t>
        </is>
      </c>
      <c r="B11" s="4" t="inlineStr">
        <is>
          <t xml:space="preserve"> </t>
        </is>
      </c>
      <c r="C11" s="5" t="n">
        <v>12000</v>
      </c>
      <c r="D11" s="5" t="n">
        <v>78000</v>
      </c>
      <c r="E11" s="4" t="inlineStr">
        <is>
          <t xml:space="preserve"> </t>
        </is>
      </c>
    </row>
    <row r="12">
      <c r="A12" s="4" t="inlineStr">
        <is>
          <t>Board of Directors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Dividend per share</t>
        </is>
      </c>
      <c r="B14" s="4" t="inlineStr">
        <is>
          <t xml:space="preserve"> </t>
        </is>
      </c>
      <c r="C14" s="4" t="inlineStr">
        <is>
          <t xml:space="preserve"> </t>
        </is>
      </c>
      <c r="D14" s="4" t="inlineStr">
        <is>
          <t xml:space="preserve"> </t>
        </is>
      </c>
      <c r="E14" s="8" t="n">
        <v>0.05</v>
      </c>
    </row>
    <row r="15">
      <c r="A15" s="4" t="inlineStr">
        <is>
          <t>Series V Preferred Stock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Liquidation preference</t>
        </is>
      </c>
      <c r="B17" s="4" t="inlineStr">
        <is>
          <t xml:space="preserve"> </t>
        </is>
      </c>
      <c r="C17" s="4" t="inlineStr">
        <is>
          <t>The Series V: (i) is non-convertible,
(ii) has a 20% liquidation preference over the shares of common stock, (iii) is non-voting and (iv) has certain rights to dividends and
distributions (at the discretion of the Board).</t>
        </is>
      </c>
      <c r="D17" s="4" t="inlineStr">
        <is>
          <t xml:space="preserve"> </t>
        </is>
      </c>
      <c r="E17" s="4" t="inlineStr">
        <is>
          <t xml:space="preserve"> </t>
        </is>
      </c>
    </row>
    <row r="18">
      <c r="A18" s="4" t="inlineStr">
        <is>
          <t>Preferred Stock [Member] | Series V Preferred Stock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Number of shares issued</t>
        </is>
      </c>
      <c r="B20" s="6" t="n">
        <v>14542803</v>
      </c>
      <c r="C20" s="4" t="inlineStr">
        <is>
          <t xml:space="preserve"> </t>
        </is>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Cash, FDIC insured amount</t>
        </is>
      </c>
      <c r="B23" s="4" t="inlineStr">
        <is>
          <t xml:space="preserve"> </t>
        </is>
      </c>
      <c r="C23" s="5" t="n">
        <v>250000</v>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hanges in Accounting Principle (Details Narrative)</t>
        </is>
      </c>
      <c r="B1" s="2" t="inlineStr">
        <is>
          <t>12 Months Ended</t>
        </is>
      </c>
    </row>
    <row r="2">
      <c r="B2" s="2" t="inlineStr">
        <is>
          <t>Dec. 31, 2022 USD ($)</t>
        </is>
      </c>
    </row>
    <row r="3">
      <c r="A3" s="3" t="inlineStr">
        <is>
          <t>Changes In Accounting Principle</t>
        </is>
      </c>
      <c r="B3" s="4" t="inlineStr">
        <is>
          <t xml:space="preserve"> </t>
        </is>
      </c>
    </row>
    <row r="4">
      <c r="A4" s="4" t="inlineStr">
        <is>
          <t>Fair value of crypto assets</t>
        </is>
      </c>
      <c r="B4" s="5" t="n">
        <v>4986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chedule of Crypto Assets Held (Details) - USD ($)</t>
        </is>
      </c>
      <c r="B1" s="2" t="inlineStr">
        <is>
          <t>Dec. 31, 2023</t>
        </is>
      </c>
      <c r="C1" s="2" t="inlineStr">
        <is>
          <t>Dec. 31, 2022</t>
        </is>
      </c>
      <c r="D1" s="2" t="inlineStr">
        <is>
          <t>Dec. 31, 2021</t>
        </is>
      </c>
    </row>
    <row r="2">
      <c r="A2" s="3" t="inlineStr">
        <is>
          <t>Platform Operator, Crypto-Asset [Line Items]</t>
        </is>
      </c>
      <c r="B2" s="4" t="inlineStr">
        <is>
          <t xml:space="preserve"> </t>
        </is>
      </c>
      <c r="C2" s="4" t="inlineStr">
        <is>
          <t xml:space="preserve"> </t>
        </is>
      </c>
      <c r="D2" s="4" t="inlineStr">
        <is>
          <t xml:space="preserve"> </t>
        </is>
      </c>
    </row>
    <row r="3">
      <c r="A3" s="4" t="inlineStr">
        <is>
          <t>Tokens</t>
        </is>
      </c>
      <c r="B3" s="4" t="inlineStr">
        <is>
          <t xml:space="preserve"> </t>
        </is>
      </c>
      <c r="C3" s="4" t="inlineStr">
        <is>
          <t xml:space="preserve"> </t>
        </is>
      </c>
      <c r="D3" s="4" t="inlineStr">
        <is>
          <t xml:space="preserve"> </t>
        </is>
      </c>
    </row>
    <row r="4">
      <c r="A4" s="4" t="inlineStr">
        <is>
          <t>Cost</t>
        </is>
      </c>
      <c r="B4" s="6" t="n">
        <v>21793886</v>
      </c>
      <c r="C4" s="4" t="inlineStr">
        <is>
          <t xml:space="preserve"> </t>
        </is>
      </c>
      <c r="D4" s="4" t="inlineStr">
        <is>
          <t xml:space="preserve"> </t>
        </is>
      </c>
    </row>
    <row r="5">
      <c r="A5" s="4" t="inlineStr">
        <is>
          <t>Fair Market Value</t>
        </is>
      </c>
      <c r="B5" s="6" t="n">
        <v>25202929</v>
      </c>
      <c r="C5" s="5" t="n">
        <v>7535913</v>
      </c>
      <c r="D5" s="5" t="n">
        <v>12365472</v>
      </c>
    </row>
    <row r="6">
      <c r="A6" s="4" t="inlineStr">
        <is>
          <t>Ethereum [Member]</t>
        </is>
      </c>
      <c r="B6" s="4" t="inlineStr">
        <is>
          <t xml:space="preserve"> </t>
        </is>
      </c>
      <c r="C6" s="4" t="inlineStr">
        <is>
          <t xml:space="preserve"> </t>
        </is>
      </c>
      <c r="D6" s="4" t="inlineStr">
        <is>
          <t xml:space="preserve"> </t>
        </is>
      </c>
    </row>
    <row r="7">
      <c r="A7" s="3" t="inlineStr">
        <is>
          <t>Platform Operator, Crypto-Asset [Line Items]</t>
        </is>
      </c>
      <c r="B7" s="4" t="inlineStr">
        <is>
          <t xml:space="preserve"> </t>
        </is>
      </c>
      <c r="C7" s="4" t="inlineStr">
        <is>
          <t xml:space="preserve"> </t>
        </is>
      </c>
      <c r="D7" s="4" t="inlineStr">
        <is>
          <t xml:space="preserve"> </t>
        </is>
      </c>
    </row>
    <row r="8">
      <c r="A8" s="4" t="inlineStr">
        <is>
          <t>Tokens</t>
        </is>
      </c>
      <c r="B8" s="6" t="n">
        <v>7815</v>
      </c>
      <c r="C8" s="4" t="inlineStr">
        <is>
          <t xml:space="preserve"> </t>
        </is>
      </c>
      <c r="D8" s="4" t="inlineStr">
        <is>
          <t xml:space="preserve"> </t>
        </is>
      </c>
    </row>
    <row r="9">
      <c r="A9" s="4" t="inlineStr">
        <is>
          <t>Cost</t>
        </is>
      </c>
      <c r="B9" s="6" t="n">
        <v>8862438</v>
      </c>
      <c r="C9" s="4" t="inlineStr">
        <is>
          <t xml:space="preserve"> </t>
        </is>
      </c>
      <c r="D9" s="4" t="inlineStr">
        <is>
          <t xml:space="preserve"> </t>
        </is>
      </c>
    </row>
    <row r="10">
      <c r="A10" s="4" t="inlineStr">
        <is>
          <t>Fair Market Value</t>
        </is>
      </c>
      <c r="B10" s="6" t="n">
        <v>17829264</v>
      </c>
      <c r="C10" s="4" t="inlineStr">
        <is>
          <t xml:space="preserve"> </t>
        </is>
      </c>
      <c r="D10" s="4" t="inlineStr">
        <is>
          <t xml:space="preserve"> </t>
        </is>
      </c>
    </row>
    <row r="11">
      <c r="A11" s="4" t="inlineStr">
        <is>
          <t>Cosmos [Member]</t>
        </is>
      </c>
      <c r="B11" s="4" t="inlineStr">
        <is>
          <t xml:space="preserve"> </t>
        </is>
      </c>
      <c r="C11" s="4" t="inlineStr">
        <is>
          <t xml:space="preserve"> </t>
        </is>
      </c>
      <c r="D11" s="4" t="inlineStr">
        <is>
          <t xml:space="preserve"> </t>
        </is>
      </c>
    </row>
    <row r="12">
      <c r="A12" s="3" t="inlineStr">
        <is>
          <t>Platform Operator, Crypto-Asset [Line Items]</t>
        </is>
      </c>
      <c r="B12" s="4" t="inlineStr">
        <is>
          <t xml:space="preserve"> </t>
        </is>
      </c>
      <c r="C12" s="4" t="inlineStr">
        <is>
          <t xml:space="preserve"> </t>
        </is>
      </c>
      <c r="D12" s="4" t="inlineStr">
        <is>
          <t xml:space="preserve"> </t>
        </is>
      </c>
    </row>
    <row r="13">
      <c r="A13" s="4" t="inlineStr">
        <is>
          <t>Tokens</t>
        </is>
      </c>
      <c r="B13" s="6" t="n">
        <v>270098</v>
      </c>
      <c r="C13" s="4" t="inlineStr">
        <is>
          <t xml:space="preserve"> </t>
        </is>
      </c>
      <c r="D13" s="4" t="inlineStr">
        <is>
          <t xml:space="preserve"> </t>
        </is>
      </c>
    </row>
    <row r="14">
      <c r="A14" s="4" t="inlineStr">
        <is>
          <t>Cost</t>
        </is>
      </c>
      <c r="B14" s="6" t="n">
        <v>4843231</v>
      </c>
      <c r="C14" s="4" t="inlineStr">
        <is>
          <t xml:space="preserve"> </t>
        </is>
      </c>
      <c r="D14" s="4" t="inlineStr">
        <is>
          <t xml:space="preserve"> </t>
        </is>
      </c>
    </row>
    <row r="15">
      <c r="A15" s="4" t="inlineStr">
        <is>
          <t>Fair Market Value</t>
        </is>
      </c>
      <c r="B15" s="6" t="n">
        <v>2860870</v>
      </c>
      <c r="C15" s="4" t="inlineStr">
        <is>
          <t xml:space="preserve"> </t>
        </is>
      </c>
      <c r="D15" s="4" t="inlineStr">
        <is>
          <t xml:space="preserve"> </t>
        </is>
      </c>
    </row>
    <row r="16">
      <c r="A16" s="4" t="inlineStr">
        <is>
          <t>Solana [Member]</t>
        </is>
      </c>
      <c r="B16" s="4" t="inlineStr">
        <is>
          <t xml:space="preserve"> </t>
        </is>
      </c>
      <c r="C16" s="4" t="inlineStr">
        <is>
          <t xml:space="preserve"> </t>
        </is>
      </c>
      <c r="D16" s="4" t="inlineStr">
        <is>
          <t xml:space="preserve"> </t>
        </is>
      </c>
    </row>
    <row r="17">
      <c r="A17" s="3" t="inlineStr">
        <is>
          <t>Platform Operator, Crypto-Asset [Line Items]</t>
        </is>
      </c>
      <c r="B17" s="4" t="inlineStr">
        <is>
          <t xml:space="preserve"> </t>
        </is>
      </c>
      <c r="C17" s="4" t="inlineStr">
        <is>
          <t xml:space="preserve"> </t>
        </is>
      </c>
      <c r="D17" s="4" t="inlineStr">
        <is>
          <t xml:space="preserve"> </t>
        </is>
      </c>
    </row>
    <row r="18">
      <c r="A18" s="4" t="inlineStr">
        <is>
          <t>Tokens</t>
        </is>
      </c>
      <c r="B18" s="6" t="n">
        <v>7845</v>
      </c>
      <c r="C18" s="4" t="inlineStr">
        <is>
          <t xml:space="preserve"> </t>
        </is>
      </c>
      <c r="D18" s="4" t="inlineStr">
        <is>
          <t xml:space="preserve"> </t>
        </is>
      </c>
    </row>
    <row r="19">
      <c r="A19" s="4" t="inlineStr">
        <is>
          <t>Cost</t>
        </is>
      </c>
      <c r="B19" s="6" t="n">
        <v>535109</v>
      </c>
      <c r="C19" s="4" t="inlineStr">
        <is>
          <t xml:space="preserve"> </t>
        </is>
      </c>
      <c r="D19" s="4" t="inlineStr">
        <is>
          <t xml:space="preserve"> </t>
        </is>
      </c>
    </row>
    <row r="20">
      <c r="A20" s="4" t="inlineStr">
        <is>
          <t>Fair Market Value</t>
        </is>
      </c>
      <c r="B20" s="6" t="n">
        <v>796327</v>
      </c>
      <c r="C20" s="4" t="inlineStr">
        <is>
          <t xml:space="preserve"> </t>
        </is>
      </c>
      <c r="D20" s="4" t="inlineStr">
        <is>
          <t xml:space="preserve"> </t>
        </is>
      </c>
    </row>
    <row r="21">
      <c r="A21" s="4" t="inlineStr">
        <is>
          <t>Avalanche [Member]</t>
        </is>
      </c>
      <c r="B21" s="4" t="inlineStr">
        <is>
          <t xml:space="preserve"> </t>
        </is>
      </c>
      <c r="C21" s="4" t="inlineStr">
        <is>
          <t xml:space="preserve"> </t>
        </is>
      </c>
      <c r="D21" s="4" t="inlineStr">
        <is>
          <t xml:space="preserve"> </t>
        </is>
      </c>
    </row>
    <row r="22">
      <c r="A22" s="3" t="inlineStr">
        <is>
          <t>Platform Operator, Crypto-Asset [Line Items]</t>
        </is>
      </c>
      <c r="B22" s="4" t="inlineStr">
        <is>
          <t xml:space="preserve"> </t>
        </is>
      </c>
      <c r="C22" s="4" t="inlineStr">
        <is>
          <t xml:space="preserve"> </t>
        </is>
      </c>
      <c r="D22" s="4" t="inlineStr">
        <is>
          <t xml:space="preserve"> </t>
        </is>
      </c>
    </row>
    <row r="23">
      <c r="A23" s="4" t="inlineStr">
        <is>
          <t>Tokens</t>
        </is>
      </c>
      <c r="B23" s="6" t="n">
        <v>17842</v>
      </c>
      <c r="C23" s="4" t="inlineStr">
        <is>
          <t xml:space="preserve"> </t>
        </is>
      </c>
      <c r="D23" s="4" t="inlineStr">
        <is>
          <t xml:space="preserve"> </t>
        </is>
      </c>
    </row>
    <row r="24">
      <c r="A24" s="4" t="inlineStr">
        <is>
          <t>Cost</t>
        </is>
      </c>
      <c r="B24" s="6" t="n">
        <v>1129281</v>
      </c>
      <c r="C24" s="4" t="inlineStr">
        <is>
          <t xml:space="preserve"> </t>
        </is>
      </c>
      <c r="D24" s="4" t="inlineStr">
        <is>
          <t xml:space="preserve"> </t>
        </is>
      </c>
    </row>
    <row r="25">
      <c r="A25" s="4" t="inlineStr">
        <is>
          <t>Fair Market Value</t>
        </is>
      </c>
      <c r="B25" s="6" t="n">
        <v>687713</v>
      </c>
      <c r="C25" s="4" t="inlineStr">
        <is>
          <t xml:space="preserve"> </t>
        </is>
      </c>
      <c r="D25" s="4" t="inlineStr">
        <is>
          <t xml:space="preserve"> </t>
        </is>
      </c>
    </row>
    <row r="26">
      <c r="A26" s="4" t="inlineStr">
        <is>
          <t>Axie Infinity [Member]</t>
        </is>
      </c>
      <c r="B26" s="4" t="inlineStr">
        <is>
          <t xml:space="preserve"> </t>
        </is>
      </c>
      <c r="C26" s="4" t="inlineStr">
        <is>
          <t xml:space="preserve"> </t>
        </is>
      </c>
      <c r="D26" s="4" t="inlineStr">
        <is>
          <t xml:space="preserve"> </t>
        </is>
      </c>
    </row>
    <row r="27">
      <c r="A27" s="3" t="inlineStr">
        <is>
          <t>Platform Operator, Crypto-Asset [Line Items]</t>
        </is>
      </c>
      <c r="B27" s="4" t="inlineStr">
        <is>
          <t xml:space="preserve"> </t>
        </is>
      </c>
      <c r="C27" s="4" t="inlineStr">
        <is>
          <t xml:space="preserve"> </t>
        </is>
      </c>
      <c r="D27" s="4" t="inlineStr">
        <is>
          <t xml:space="preserve"> </t>
        </is>
      </c>
    </row>
    <row r="28">
      <c r="A28" s="4" t="inlineStr">
        <is>
          <t>Tokens</t>
        </is>
      </c>
      <c r="B28" s="6" t="n">
        <v>60552</v>
      </c>
      <c r="C28" s="4" t="inlineStr">
        <is>
          <t xml:space="preserve"> </t>
        </is>
      </c>
      <c r="D28" s="4" t="inlineStr">
        <is>
          <t xml:space="preserve"> </t>
        </is>
      </c>
    </row>
    <row r="29">
      <c r="A29" s="4" t="inlineStr">
        <is>
          <t>Cost</t>
        </is>
      </c>
      <c r="B29" s="6" t="n">
        <v>1913988</v>
      </c>
      <c r="C29" s="4" t="inlineStr">
        <is>
          <t xml:space="preserve"> </t>
        </is>
      </c>
      <c r="D29" s="4" t="inlineStr">
        <is>
          <t xml:space="preserve"> </t>
        </is>
      </c>
    </row>
    <row r="30">
      <c r="A30" s="4" t="inlineStr">
        <is>
          <t>Fair Market Value</t>
        </is>
      </c>
      <c r="B30" s="6" t="n">
        <v>535546</v>
      </c>
      <c r="C30" s="4" t="inlineStr">
        <is>
          <t xml:space="preserve"> </t>
        </is>
      </c>
      <c r="D30" s="4" t="inlineStr">
        <is>
          <t xml:space="preserve"> </t>
        </is>
      </c>
    </row>
    <row r="31">
      <c r="A31" s="4" t="inlineStr">
        <is>
          <t>Polygon [Member]</t>
        </is>
      </c>
      <c r="B31" s="4" t="inlineStr">
        <is>
          <t xml:space="preserve"> </t>
        </is>
      </c>
      <c r="C31" s="4" t="inlineStr">
        <is>
          <t xml:space="preserve"> </t>
        </is>
      </c>
      <c r="D31" s="4" t="inlineStr">
        <is>
          <t xml:space="preserve"> </t>
        </is>
      </c>
    </row>
    <row r="32">
      <c r="A32" s="3" t="inlineStr">
        <is>
          <t>Platform Operator, Crypto-Asset [Line Items]</t>
        </is>
      </c>
      <c r="B32" s="4" t="inlineStr">
        <is>
          <t xml:space="preserve"> </t>
        </is>
      </c>
      <c r="C32" s="4" t="inlineStr">
        <is>
          <t xml:space="preserve"> </t>
        </is>
      </c>
      <c r="D32" s="4" t="inlineStr">
        <is>
          <t xml:space="preserve"> </t>
        </is>
      </c>
    </row>
    <row r="33">
      <c r="A33" s="4" t="inlineStr">
        <is>
          <t>Tokens</t>
        </is>
      </c>
      <c r="B33" s="6" t="n">
        <v>506010</v>
      </c>
      <c r="C33" s="4" t="inlineStr">
        <is>
          <t xml:space="preserve"> </t>
        </is>
      </c>
      <c r="D33" s="4" t="inlineStr">
        <is>
          <t xml:space="preserve"> </t>
        </is>
      </c>
    </row>
    <row r="34">
      <c r="A34" s="4" t="inlineStr">
        <is>
          <t>Cost</t>
        </is>
      </c>
      <c r="B34" s="6" t="n">
        <v>848606</v>
      </c>
      <c r="C34" s="4" t="inlineStr">
        <is>
          <t xml:space="preserve"> </t>
        </is>
      </c>
      <c r="D34" s="4" t="inlineStr">
        <is>
          <t xml:space="preserve"> </t>
        </is>
      </c>
    </row>
    <row r="35">
      <c r="A35" s="4" t="inlineStr">
        <is>
          <t>Fair Market Value</t>
        </is>
      </c>
      <c r="B35" s="6" t="n">
        <v>491138</v>
      </c>
      <c r="C35" s="4" t="inlineStr">
        <is>
          <t xml:space="preserve"> </t>
        </is>
      </c>
      <c r="D35" s="4" t="inlineStr">
        <is>
          <t xml:space="preserve"> </t>
        </is>
      </c>
    </row>
    <row r="36">
      <c r="A36" s="4" t="inlineStr">
        <is>
          <t>Oasis Network [Member]</t>
        </is>
      </c>
      <c r="B36" s="4" t="inlineStr">
        <is>
          <t xml:space="preserve"> </t>
        </is>
      </c>
      <c r="C36" s="4" t="inlineStr">
        <is>
          <t xml:space="preserve"> </t>
        </is>
      </c>
      <c r="D36" s="4" t="inlineStr">
        <is>
          <t xml:space="preserve"> </t>
        </is>
      </c>
    </row>
    <row r="37">
      <c r="A37" s="3" t="inlineStr">
        <is>
          <t>Platform Operator, Crypto-Asset [Line Items]</t>
        </is>
      </c>
      <c r="B37" s="4" t="inlineStr">
        <is>
          <t xml:space="preserve"> </t>
        </is>
      </c>
      <c r="C37" s="4" t="inlineStr">
        <is>
          <t xml:space="preserve"> </t>
        </is>
      </c>
      <c r="D37" s="4" t="inlineStr">
        <is>
          <t xml:space="preserve"> </t>
        </is>
      </c>
    </row>
    <row r="38">
      <c r="A38" s="4" t="inlineStr">
        <is>
          <t>Tokens</t>
        </is>
      </c>
      <c r="B38" s="6" t="n">
        <v>2647629</v>
      </c>
      <c r="C38" s="4" t="inlineStr">
        <is>
          <t xml:space="preserve"> </t>
        </is>
      </c>
      <c r="D38" s="4" t="inlineStr">
        <is>
          <t xml:space="preserve"> </t>
        </is>
      </c>
    </row>
    <row r="39">
      <c r="A39" s="4" t="inlineStr">
        <is>
          <t>Cost</t>
        </is>
      </c>
      <c r="B39" s="6" t="n">
        <v>157541</v>
      </c>
      <c r="C39" s="4" t="inlineStr">
        <is>
          <t xml:space="preserve"> </t>
        </is>
      </c>
      <c r="D39" s="4" t="inlineStr">
        <is>
          <t xml:space="preserve"> </t>
        </is>
      </c>
    </row>
    <row r="40">
      <c r="A40" s="4" t="inlineStr">
        <is>
          <t>Fair Market Value</t>
        </is>
      </c>
      <c r="B40" s="6" t="n">
        <v>363571</v>
      </c>
      <c r="C40" s="4" t="inlineStr">
        <is>
          <t xml:space="preserve"> </t>
        </is>
      </c>
      <c r="D40" s="4" t="inlineStr">
        <is>
          <t xml:space="preserve"> </t>
        </is>
      </c>
    </row>
    <row r="41">
      <c r="A41" s="4" t="inlineStr">
        <is>
          <t>Kusama [Member]</t>
        </is>
      </c>
      <c r="B41" s="4" t="inlineStr">
        <is>
          <t xml:space="preserve"> </t>
        </is>
      </c>
      <c r="C41" s="4" t="inlineStr">
        <is>
          <t xml:space="preserve"> </t>
        </is>
      </c>
      <c r="D41" s="4" t="inlineStr">
        <is>
          <t xml:space="preserve"> </t>
        </is>
      </c>
    </row>
    <row r="42">
      <c r="A42" s="3" t="inlineStr">
        <is>
          <t>Platform Operator, Crypto-Asset [Line Items]</t>
        </is>
      </c>
      <c r="B42" s="4" t="inlineStr">
        <is>
          <t xml:space="preserve"> </t>
        </is>
      </c>
      <c r="C42" s="4" t="inlineStr">
        <is>
          <t xml:space="preserve"> </t>
        </is>
      </c>
      <c r="D42" s="4" t="inlineStr">
        <is>
          <t xml:space="preserve"> </t>
        </is>
      </c>
    </row>
    <row r="43">
      <c r="A43" s="4" t="inlineStr">
        <is>
          <t>Tokens</t>
        </is>
      </c>
      <c r="B43" s="6" t="n">
        <v>7313</v>
      </c>
      <c r="C43" s="4" t="inlineStr">
        <is>
          <t xml:space="preserve"> </t>
        </is>
      </c>
      <c r="D43" s="4" t="inlineStr">
        <is>
          <t xml:space="preserve"> </t>
        </is>
      </c>
    </row>
    <row r="44">
      <c r="A44" s="4" t="inlineStr">
        <is>
          <t>Cost</t>
        </is>
      </c>
      <c r="B44" s="6" t="n">
        <v>1427083</v>
      </c>
      <c r="C44" s="4" t="inlineStr">
        <is>
          <t xml:space="preserve"> </t>
        </is>
      </c>
      <c r="D44" s="4" t="inlineStr">
        <is>
          <t xml:space="preserve"> </t>
        </is>
      </c>
    </row>
    <row r="45">
      <c r="A45" s="4" t="inlineStr">
        <is>
          <t>Fair Market Value</t>
        </is>
      </c>
      <c r="B45" s="6" t="n">
        <v>329353</v>
      </c>
      <c r="C45" s="4" t="inlineStr">
        <is>
          <t xml:space="preserve"> </t>
        </is>
      </c>
      <c r="D45" s="4" t="inlineStr">
        <is>
          <t xml:space="preserve"> </t>
        </is>
      </c>
    </row>
    <row r="46">
      <c r="A46" s="4" t="inlineStr">
        <is>
          <t>Kava [Member]</t>
        </is>
      </c>
      <c r="B46" s="4" t="inlineStr">
        <is>
          <t xml:space="preserve"> </t>
        </is>
      </c>
      <c r="C46" s="4" t="inlineStr">
        <is>
          <t xml:space="preserve"> </t>
        </is>
      </c>
      <c r="D46" s="4" t="inlineStr">
        <is>
          <t xml:space="preserve"> </t>
        </is>
      </c>
    </row>
    <row r="47">
      <c r="A47" s="3" t="inlineStr">
        <is>
          <t>Platform Operator, Crypto-Asset [Line Items]</t>
        </is>
      </c>
      <c r="B47" s="4" t="inlineStr">
        <is>
          <t xml:space="preserve"> </t>
        </is>
      </c>
      <c r="C47" s="4" t="inlineStr">
        <is>
          <t xml:space="preserve"> </t>
        </is>
      </c>
      <c r="D47" s="4" t="inlineStr">
        <is>
          <t xml:space="preserve"> </t>
        </is>
      </c>
    </row>
    <row r="48">
      <c r="A48" s="4" t="inlineStr">
        <is>
          <t>Tokens</t>
        </is>
      </c>
      <c r="B48" s="6" t="n">
        <v>345394</v>
      </c>
      <c r="C48" s="4" t="inlineStr">
        <is>
          <t xml:space="preserve"> </t>
        </is>
      </c>
      <c r="D48" s="4" t="inlineStr">
        <is>
          <t xml:space="preserve"> </t>
        </is>
      </c>
    </row>
    <row r="49">
      <c r="A49" s="4" t="inlineStr">
        <is>
          <t>Cost</t>
        </is>
      </c>
      <c r="B49" s="6" t="n">
        <v>1089300</v>
      </c>
      <c r="C49" s="4" t="inlineStr">
        <is>
          <t xml:space="preserve"> </t>
        </is>
      </c>
      <c r="D49" s="4" t="inlineStr">
        <is>
          <t xml:space="preserve"> </t>
        </is>
      </c>
    </row>
    <row r="50">
      <c r="A50" s="4" t="inlineStr">
        <is>
          <t>Fair Market Value</t>
        </is>
      </c>
      <c r="B50" s="6" t="n">
        <v>301429</v>
      </c>
      <c r="C50" s="4" t="inlineStr">
        <is>
          <t xml:space="preserve"> </t>
        </is>
      </c>
      <c r="D50" s="4" t="inlineStr">
        <is>
          <t xml:space="preserve"> </t>
        </is>
      </c>
    </row>
    <row r="51">
      <c r="A51" s="4" t="inlineStr">
        <is>
          <t>Near Protocol [Member]</t>
        </is>
      </c>
      <c r="B51" s="4" t="inlineStr">
        <is>
          <t xml:space="preserve"> </t>
        </is>
      </c>
      <c r="C51" s="4" t="inlineStr">
        <is>
          <t xml:space="preserve"> </t>
        </is>
      </c>
      <c r="D51" s="4" t="inlineStr">
        <is>
          <t xml:space="preserve"> </t>
        </is>
      </c>
    </row>
    <row r="52">
      <c r="A52" s="3" t="inlineStr">
        <is>
          <t>Platform Operator, Crypto-Asset [Line Items]</t>
        </is>
      </c>
      <c r="B52" s="4" t="inlineStr">
        <is>
          <t xml:space="preserve"> </t>
        </is>
      </c>
      <c r="C52" s="4" t="inlineStr">
        <is>
          <t xml:space="preserve"> </t>
        </is>
      </c>
      <c r="D52" s="4" t="inlineStr">
        <is>
          <t xml:space="preserve"> </t>
        </is>
      </c>
    </row>
    <row r="53">
      <c r="A53" s="4" t="inlineStr">
        <is>
          <t>Tokens</t>
        </is>
      </c>
      <c r="B53" s="6" t="n">
        <v>80267</v>
      </c>
      <c r="C53" s="4" t="inlineStr">
        <is>
          <t xml:space="preserve"> </t>
        </is>
      </c>
      <c r="D53" s="4" t="inlineStr">
        <is>
          <t xml:space="preserve"> </t>
        </is>
      </c>
    </row>
    <row r="54">
      <c r="A54" s="4" t="inlineStr">
        <is>
          <t>Cost</t>
        </is>
      </c>
      <c r="B54" s="6" t="n">
        <v>162780</v>
      </c>
      <c r="C54" s="4" t="inlineStr">
        <is>
          <t xml:space="preserve"> </t>
        </is>
      </c>
      <c r="D54" s="4" t="inlineStr">
        <is>
          <t xml:space="preserve"> </t>
        </is>
      </c>
    </row>
    <row r="55">
      <c r="A55" s="4" t="inlineStr">
        <is>
          <t>Fair Market Value</t>
        </is>
      </c>
      <c r="B55" s="6" t="n">
        <v>293204</v>
      </c>
      <c r="C55" s="4" t="inlineStr">
        <is>
          <t xml:space="preserve"> </t>
        </is>
      </c>
      <c r="D55" s="4" t="inlineStr">
        <is>
          <t xml:space="preserve"> </t>
        </is>
      </c>
    </row>
    <row r="56">
      <c r="A56" s="4" t="inlineStr">
        <is>
          <t>Akash [Member]</t>
        </is>
      </c>
      <c r="B56" s="4" t="inlineStr">
        <is>
          <t xml:space="preserve"> </t>
        </is>
      </c>
      <c r="C56" s="4" t="inlineStr">
        <is>
          <t xml:space="preserve"> </t>
        </is>
      </c>
      <c r="D56" s="4" t="inlineStr">
        <is>
          <t xml:space="preserve"> </t>
        </is>
      </c>
    </row>
    <row r="57">
      <c r="A57" s="3" t="inlineStr">
        <is>
          <t>Platform Operator, Crypto-Asset [Line Items]</t>
        </is>
      </c>
      <c r="B57" s="4" t="inlineStr">
        <is>
          <t xml:space="preserve"> </t>
        </is>
      </c>
      <c r="C57" s="4" t="inlineStr">
        <is>
          <t xml:space="preserve"> </t>
        </is>
      </c>
      <c r="D57" s="4" t="inlineStr">
        <is>
          <t xml:space="preserve"> </t>
        </is>
      </c>
    </row>
    <row r="58">
      <c r="A58" s="4" t="inlineStr">
        <is>
          <t>Tokens</t>
        </is>
      </c>
      <c r="B58" s="6" t="n">
        <v>119071</v>
      </c>
      <c r="C58" s="4" t="inlineStr">
        <is>
          <t xml:space="preserve"> </t>
        </is>
      </c>
      <c r="D58" s="4" t="inlineStr">
        <is>
          <t xml:space="preserve"> </t>
        </is>
      </c>
    </row>
    <row r="59">
      <c r="A59" s="4" t="inlineStr">
        <is>
          <t>Cost</t>
        </is>
      </c>
      <c r="B59" s="6" t="n">
        <v>46156</v>
      </c>
      <c r="C59" s="4" t="inlineStr">
        <is>
          <t xml:space="preserve"> </t>
        </is>
      </c>
      <c r="D59" s="4" t="inlineStr">
        <is>
          <t xml:space="preserve"> </t>
        </is>
      </c>
    </row>
    <row r="60">
      <c r="A60" s="4" t="inlineStr">
        <is>
          <t>Fair Market Value</t>
        </is>
      </c>
      <c r="B60" s="6" t="n">
        <v>291574</v>
      </c>
      <c r="C60" s="4" t="inlineStr">
        <is>
          <t xml:space="preserve"> </t>
        </is>
      </c>
      <c r="D60" s="4" t="inlineStr">
        <is>
          <t xml:space="preserve"> </t>
        </is>
      </c>
    </row>
    <row r="61">
      <c r="A61" s="4" t="inlineStr">
        <is>
          <t>Cardano [Member]</t>
        </is>
      </c>
      <c r="B61" s="4" t="inlineStr">
        <is>
          <t xml:space="preserve"> </t>
        </is>
      </c>
      <c r="C61" s="4" t="inlineStr">
        <is>
          <t xml:space="preserve"> </t>
        </is>
      </c>
      <c r="D61" s="4" t="inlineStr">
        <is>
          <t xml:space="preserve"> </t>
        </is>
      </c>
    </row>
    <row r="62">
      <c r="A62" s="3" t="inlineStr">
        <is>
          <t>Platform Operator, Crypto-Asset [Line Items]</t>
        </is>
      </c>
      <c r="B62" s="4" t="inlineStr">
        <is>
          <t xml:space="preserve"> </t>
        </is>
      </c>
      <c r="C62" s="4" t="inlineStr">
        <is>
          <t xml:space="preserve"> </t>
        </is>
      </c>
      <c r="D62" s="4" t="inlineStr">
        <is>
          <t xml:space="preserve"> </t>
        </is>
      </c>
    </row>
    <row r="63">
      <c r="A63" s="4" t="inlineStr">
        <is>
          <t>Tokens</t>
        </is>
      </c>
      <c r="B63" s="6" t="n">
        <v>265254</v>
      </c>
      <c r="C63" s="4" t="inlineStr">
        <is>
          <t xml:space="preserve"> </t>
        </is>
      </c>
      <c r="D63" s="4" t="inlineStr">
        <is>
          <t xml:space="preserve"> </t>
        </is>
      </c>
    </row>
    <row r="64">
      <c r="A64" s="4" t="inlineStr">
        <is>
          <t>Cost</t>
        </is>
      </c>
      <c r="B64" s="6" t="n">
        <v>402901</v>
      </c>
      <c r="C64" s="4" t="inlineStr">
        <is>
          <t xml:space="preserve"> </t>
        </is>
      </c>
      <c r="D64" s="4" t="inlineStr">
        <is>
          <t xml:space="preserve"> </t>
        </is>
      </c>
    </row>
    <row r="65">
      <c r="A65" s="4" t="inlineStr">
        <is>
          <t>Fair Market Value</t>
        </is>
      </c>
      <c r="B65" s="6" t="n">
        <v>157615</v>
      </c>
      <c r="C65" s="4" t="inlineStr">
        <is>
          <t xml:space="preserve"> </t>
        </is>
      </c>
      <c r="D65" s="4" t="inlineStr">
        <is>
          <t xml:space="preserve"> </t>
        </is>
      </c>
    </row>
    <row r="66">
      <c r="A66" s="4" t="inlineStr">
        <is>
          <t>Mina [Member]</t>
        </is>
      </c>
      <c r="B66" s="4" t="inlineStr">
        <is>
          <t xml:space="preserve"> </t>
        </is>
      </c>
      <c r="C66" s="4" t="inlineStr">
        <is>
          <t xml:space="preserve"> </t>
        </is>
      </c>
      <c r="D66" s="4" t="inlineStr">
        <is>
          <t xml:space="preserve"> </t>
        </is>
      </c>
    </row>
    <row r="67">
      <c r="A67" s="3" t="inlineStr">
        <is>
          <t>Platform Operator, Crypto-Asset [Line Items]</t>
        </is>
      </c>
      <c r="B67" s="4" t="inlineStr">
        <is>
          <t xml:space="preserve"> </t>
        </is>
      </c>
      <c r="C67" s="4" t="inlineStr">
        <is>
          <t xml:space="preserve"> </t>
        </is>
      </c>
      <c r="D67" s="4" t="inlineStr">
        <is>
          <t xml:space="preserve"> </t>
        </is>
      </c>
    </row>
    <row r="68">
      <c r="A68" s="4" t="inlineStr">
        <is>
          <t>Tokens</t>
        </is>
      </c>
      <c r="B68" s="6" t="n">
        <v>90017</v>
      </c>
      <c r="C68" s="4" t="inlineStr">
        <is>
          <t xml:space="preserve"> </t>
        </is>
      </c>
      <c r="D68" s="4" t="inlineStr">
        <is>
          <t xml:space="preserve"> </t>
        </is>
      </c>
    </row>
    <row r="69">
      <c r="A69" s="4" t="inlineStr">
        <is>
          <t>Cost</t>
        </is>
      </c>
      <c r="B69" s="6" t="n">
        <v>63539</v>
      </c>
      <c r="C69" s="4" t="inlineStr">
        <is>
          <t xml:space="preserve"> </t>
        </is>
      </c>
      <c r="D69" s="4" t="inlineStr">
        <is>
          <t xml:space="preserve"> </t>
        </is>
      </c>
    </row>
    <row r="70">
      <c r="A70" s="4" t="inlineStr">
        <is>
          <t>Fair Market Value</t>
        </is>
      </c>
      <c r="B70" s="6" t="n">
        <v>122007</v>
      </c>
      <c r="C70" s="4" t="inlineStr">
        <is>
          <t xml:space="preserve"> </t>
        </is>
      </c>
      <c r="D70" s="4" t="inlineStr">
        <is>
          <t xml:space="preserve"> </t>
        </is>
      </c>
    </row>
    <row r="71">
      <c r="A71" s="4" t="inlineStr">
        <is>
          <t>Polkadot [Member]</t>
        </is>
      </c>
      <c r="B71" s="4" t="inlineStr">
        <is>
          <t xml:space="preserve"> </t>
        </is>
      </c>
      <c r="C71" s="4" t="inlineStr">
        <is>
          <t xml:space="preserve"> </t>
        </is>
      </c>
      <c r="D71" s="4" t="inlineStr">
        <is>
          <t xml:space="preserve"> </t>
        </is>
      </c>
    </row>
    <row r="72">
      <c r="A72" s="3" t="inlineStr">
        <is>
          <t>Platform Operator, Crypto-Asset [Line Items]</t>
        </is>
      </c>
      <c r="B72" s="4" t="inlineStr">
        <is>
          <t xml:space="preserve"> </t>
        </is>
      </c>
      <c r="C72" s="4" t="inlineStr">
        <is>
          <t xml:space="preserve"> </t>
        </is>
      </c>
      <c r="D72" s="4" t="inlineStr">
        <is>
          <t xml:space="preserve"> </t>
        </is>
      </c>
    </row>
    <row r="73">
      <c r="A73" s="4" t="inlineStr">
        <is>
          <t>Tokens</t>
        </is>
      </c>
      <c r="B73" s="6" t="n">
        <v>8650</v>
      </c>
      <c r="C73" s="4" t="inlineStr">
        <is>
          <t xml:space="preserve"> </t>
        </is>
      </c>
      <c r="D73" s="4" t="inlineStr">
        <is>
          <t xml:space="preserve"> </t>
        </is>
      </c>
    </row>
    <row r="74">
      <c r="A74" s="4" t="inlineStr">
        <is>
          <t>Cost</t>
        </is>
      </c>
      <c r="B74" s="6" t="n">
        <v>139711</v>
      </c>
      <c r="C74" s="4" t="inlineStr">
        <is>
          <t xml:space="preserve"> </t>
        </is>
      </c>
      <c r="D74" s="4" t="inlineStr">
        <is>
          <t xml:space="preserve"> </t>
        </is>
      </c>
    </row>
    <row r="75">
      <c r="A75" s="4" t="inlineStr">
        <is>
          <t>Fair Market Value</t>
        </is>
      </c>
      <c r="B75" s="6" t="n">
        <v>70879</v>
      </c>
      <c r="C75" s="4" t="inlineStr">
        <is>
          <t xml:space="preserve"> </t>
        </is>
      </c>
      <c r="D75" s="4" t="inlineStr">
        <is>
          <t xml:space="preserve"> </t>
        </is>
      </c>
    </row>
    <row r="76">
      <c r="A76" s="4" t="inlineStr">
        <is>
          <t>Evmos [Member]</t>
        </is>
      </c>
      <c r="B76" s="4" t="inlineStr">
        <is>
          <t xml:space="preserve"> </t>
        </is>
      </c>
      <c r="C76" s="4" t="inlineStr">
        <is>
          <t xml:space="preserve"> </t>
        </is>
      </c>
      <c r="D76" s="4" t="inlineStr">
        <is>
          <t xml:space="preserve"> </t>
        </is>
      </c>
    </row>
    <row r="77">
      <c r="A77" s="3" t="inlineStr">
        <is>
          <t>Platform Operator, Crypto-Asset [Line Items]</t>
        </is>
      </c>
      <c r="B77" s="4" t="inlineStr">
        <is>
          <t xml:space="preserve"> </t>
        </is>
      </c>
      <c r="C77" s="4" t="inlineStr">
        <is>
          <t xml:space="preserve"> </t>
        </is>
      </c>
      <c r="D77" s="4" t="inlineStr">
        <is>
          <t xml:space="preserve"> </t>
        </is>
      </c>
    </row>
    <row r="78">
      <c r="A78" s="4" t="inlineStr">
        <is>
          <t>Tokens</t>
        </is>
      </c>
      <c r="B78" s="6" t="n">
        <v>345777</v>
      </c>
      <c r="C78" s="4" t="inlineStr">
        <is>
          <t xml:space="preserve"> </t>
        </is>
      </c>
      <c r="D78" s="4" t="inlineStr">
        <is>
          <t xml:space="preserve"> </t>
        </is>
      </c>
    </row>
    <row r="79">
      <c r="A79" s="4" t="inlineStr">
        <is>
          <t>Cost</t>
        </is>
      </c>
      <c r="B79" s="6" t="n">
        <v>97404</v>
      </c>
      <c r="C79" s="4" t="inlineStr">
        <is>
          <t xml:space="preserve"> </t>
        </is>
      </c>
      <c r="D79" s="4" t="inlineStr">
        <is>
          <t xml:space="preserve"> </t>
        </is>
      </c>
    </row>
    <row r="80">
      <c r="A80" s="4" t="inlineStr">
        <is>
          <t>Fair Market Value</t>
        </is>
      </c>
      <c r="B80" s="6" t="n">
        <v>43886</v>
      </c>
      <c r="C80" s="4" t="inlineStr">
        <is>
          <t xml:space="preserve"> </t>
        </is>
      </c>
      <c r="D80" s="4" t="inlineStr">
        <is>
          <t xml:space="preserve"> </t>
        </is>
      </c>
    </row>
    <row r="81">
      <c r="A81" s="4" t="inlineStr">
        <is>
          <t>Tezos [Member]</t>
        </is>
      </c>
      <c r="B81" s="4" t="inlineStr">
        <is>
          <t xml:space="preserve"> </t>
        </is>
      </c>
      <c r="C81" s="4" t="inlineStr">
        <is>
          <t xml:space="preserve"> </t>
        </is>
      </c>
      <c r="D81" s="4" t="inlineStr">
        <is>
          <t xml:space="preserve"> </t>
        </is>
      </c>
    </row>
    <row r="82">
      <c r="A82" s="3" t="inlineStr">
        <is>
          <t>Platform Operator, Crypto-Asset [Line Items]</t>
        </is>
      </c>
      <c r="B82" s="4" t="inlineStr">
        <is>
          <t xml:space="preserve"> </t>
        </is>
      </c>
      <c r="C82" s="4" t="inlineStr">
        <is>
          <t xml:space="preserve"> </t>
        </is>
      </c>
      <c r="D82" s="4" t="inlineStr">
        <is>
          <t xml:space="preserve"> </t>
        </is>
      </c>
    </row>
    <row r="83">
      <c r="A83" s="4" t="inlineStr">
        <is>
          <t>Tokens</t>
        </is>
      </c>
      <c r="B83" s="6" t="n">
        <v>26174</v>
      </c>
      <c r="C83" s="4" t="inlineStr">
        <is>
          <t xml:space="preserve"> </t>
        </is>
      </c>
      <c r="D83" s="4" t="inlineStr">
        <is>
          <t xml:space="preserve"> </t>
        </is>
      </c>
    </row>
    <row r="84">
      <c r="A84" s="4" t="inlineStr">
        <is>
          <t>Cost</t>
        </is>
      </c>
      <c r="B84" s="6" t="n">
        <v>73318</v>
      </c>
      <c r="C84" s="4" t="inlineStr">
        <is>
          <t xml:space="preserve"> </t>
        </is>
      </c>
      <c r="D84" s="4" t="inlineStr">
        <is>
          <t xml:space="preserve"> </t>
        </is>
      </c>
    </row>
    <row r="85">
      <c r="A85" s="4" t="inlineStr">
        <is>
          <t>Fair Market Value</t>
        </is>
      </c>
      <c r="B85" s="6" t="n">
        <v>26379</v>
      </c>
      <c r="C85" s="4" t="inlineStr">
        <is>
          <t xml:space="preserve"> </t>
        </is>
      </c>
      <c r="D85" s="4" t="inlineStr">
        <is>
          <t xml:space="preserve"> </t>
        </is>
      </c>
    </row>
    <row r="86">
      <c r="A86" s="4" t="inlineStr">
        <is>
          <t>Band Protocol [Member]</t>
        </is>
      </c>
      <c r="B86" s="4" t="inlineStr">
        <is>
          <t xml:space="preserve"> </t>
        </is>
      </c>
      <c r="C86" s="4" t="inlineStr">
        <is>
          <t xml:space="preserve"> </t>
        </is>
      </c>
      <c r="D86" s="4" t="inlineStr">
        <is>
          <t xml:space="preserve"> </t>
        </is>
      </c>
    </row>
    <row r="87">
      <c r="A87" s="3" t="inlineStr">
        <is>
          <t>Platform Operator, Crypto-Asset [Line Items]</t>
        </is>
      </c>
      <c r="B87" s="4" t="inlineStr">
        <is>
          <t xml:space="preserve"> </t>
        </is>
      </c>
      <c r="C87" s="4" t="inlineStr">
        <is>
          <t xml:space="preserve"> </t>
        </is>
      </c>
      <c r="D87" s="4" t="inlineStr">
        <is>
          <t xml:space="preserve"> </t>
        </is>
      </c>
    </row>
    <row r="88">
      <c r="A88" s="4" t="inlineStr">
        <is>
          <t>Tokens</t>
        </is>
      </c>
      <c r="B88" s="6" t="n">
        <v>992</v>
      </c>
      <c r="C88" s="4" t="inlineStr">
        <is>
          <t xml:space="preserve"> </t>
        </is>
      </c>
      <c r="D88" s="4" t="inlineStr">
        <is>
          <t xml:space="preserve"> </t>
        </is>
      </c>
    </row>
    <row r="89">
      <c r="A89" s="4" t="inlineStr">
        <is>
          <t>Cost</t>
        </is>
      </c>
      <c r="B89" s="6" t="n">
        <v>1500</v>
      </c>
      <c r="C89" s="4" t="inlineStr">
        <is>
          <t xml:space="preserve"> </t>
        </is>
      </c>
      <c r="D89" s="4" t="inlineStr">
        <is>
          <t xml:space="preserve"> </t>
        </is>
      </c>
    </row>
    <row r="90">
      <c r="A90" s="4" t="inlineStr">
        <is>
          <t>Fair Market Value</t>
        </is>
      </c>
      <c r="B90" s="5" t="n">
        <v>2174</v>
      </c>
      <c r="C90" s="4" t="inlineStr">
        <is>
          <t xml:space="preserve"> </t>
        </is>
      </c>
      <c r="D9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Crypto Asset Activities (Details) - USD ($)</t>
        </is>
      </c>
      <c r="B1" s="2" t="inlineStr">
        <is>
          <t>12 Months Ended</t>
        </is>
      </c>
    </row>
    <row r="2">
      <c r="B2" s="2" t="inlineStr">
        <is>
          <t>Dec. 31, 2023</t>
        </is>
      </c>
      <c r="C2" s="2" t="inlineStr">
        <is>
          <t>Dec. 31, 2022</t>
        </is>
      </c>
    </row>
    <row r="3">
      <c r="A3" s="3" t="inlineStr">
        <is>
          <t>Other Liabilities Disclosure [Abstract]</t>
        </is>
      </c>
      <c r="B3" s="4" t="inlineStr">
        <is>
          <t xml:space="preserve"> </t>
        </is>
      </c>
      <c r="C3" s="4" t="inlineStr">
        <is>
          <t xml:space="preserve"> </t>
        </is>
      </c>
    </row>
    <row r="4">
      <c r="A4" s="4" t="inlineStr">
        <is>
          <t>December 31, 2022 - Book Value</t>
        </is>
      </c>
      <c r="B4" s="5" t="n">
        <v>7535913</v>
      </c>
      <c r="C4" s="5" t="n">
        <v>12365472</v>
      </c>
    </row>
    <row r="5">
      <c r="A5" s="4" t="inlineStr">
        <is>
          <t>Purchases of crypto assets</t>
        </is>
      </c>
      <c r="B5" s="6" t="n">
        <v>1804482</v>
      </c>
      <c r="C5" s="6" t="n">
        <v>9453024</v>
      </c>
    </row>
    <row r="6">
      <c r="A6" s="4" t="inlineStr">
        <is>
          <t>Rewards earned from staking</t>
        </is>
      </c>
      <c r="B6" s="6" t="n">
        <v>1339628</v>
      </c>
      <c r="C6" s="6" t="n">
        <v>1692454</v>
      </c>
    </row>
    <row r="7">
      <c r="A7" s="4" t="inlineStr">
        <is>
          <t>Sales of crypto assets</t>
        </is>
      </c>
      <c r="B7" s="6" t="n">
        <v>-1994851</v>
      </c>
      <c r="C7" s="6" t="n">
        <v>-3132920</v>
      </c>
    </row>
    <row r="8">
      <c r="A8" s="4" t="inlineStr">
        <is>
          <t>Realized gains on sale of crypto assets</t>
        </is>
      </c>
      <c r="B8" s="6" t="n">
        <v>147295</v>
      </c>
      <c r="C8" s="6" t="n">
        <v>506757</v>
      </c>
    </row>
    <row r="9">
      <c r="A9" s="4" t="inlineStr">
        <is>
          <t>Impairment loss</t>
        </is>
      </c>
      <c r="B9" s="4" t="inlineStr">
        <is>
          <t xml:space="preserve"> </t>
        </is>
      </c>
      <c r="C9" s="6" t="n">
        <v>-13348874</v>
      </c>
    </row>
    <row r="10">
      <c r="A10" s="4" t="inlineStr">
        <is>
          <t>Opening adjustment for change in accounting principle</t>
        </is>
      </c>
      <c r="B10" s="6" t="n">
        <v>4986377</v>
      </c>
      <c r="C10" s="4" t="inlineStr">
        <is>
          <t xml:space="preserve"> </t>
        </is>
      </c>
    </row>
    <row r="11">
      <c r="A11" s="4" t="inlineStr">
        <is>
          <t>Realized losses on sale of crypto assets</t>
        </is>
      </c>
      <c r="B11" s="6" t="n">
        <v>-751563</v>
      </c>
      <c r="C11" s="4" t="inlineStr">
        <is>
          <t xml:space="preserve"> </t>
        </is>
      </c>
    </row>
    <row r="12">
      <c r="A12" s="4" t="inlineStr">
        <is>
          <t>Change in unrealized appreciation (depreciation) of crypto assets</t>
        </is>
      </c>
      <c r="B12" s="6" t="n">
        <v>12135648</v>
      </c>
      <c r="C12" s="4" t="inlineStr">
        <is>
          <t xml:space="preserve"> </t>
        </is>
      </c>
    </row>
    <row r="13">
      <c r="A13" s="4" t="inlineStr">
        <is>
          <t>December 31, 2023 - Fair Market Value</t>
        </is>
      </c>
      <c r="B13" s="5" t="n">
        <v>25202929</v>
      </c>
      <c r="C13" s="5" t="n">
        <v>75359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and Liabilities Valued on Recurring Basis (Details) - USD ($)</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rypto Assets</t>
        </is>
      </c>
      <c r="B3" s="5" t="n">
        <v>25202929</v>
      </c>
      <c r="C3" s="4" t="inlineStr">
        <is>
          <t xml:space="preserve"> </t>
        </is>
      </c>
      <c r="D3" s="4" t="inlineStr">
        <is>
          <t xml:space="preserve"> </t>
        </is>
      </c>
    </row>
    <row r="4">
      <c r="A4" s="4" t="inlineStr">
        <is>
          <t>Investments</t>
        </is>
      </c>
      <c r="B4" s="6" t="n">
        <v>100000</v>
      </c>
      <c r="C4" s="5" t="n">
        <v>100000</v>
      </c>
      <c r="D4" s="4" t="inlineStr">
        <is>
          <t xml:space="preserve"> </t>
        </is>
      </c>
    </row>
    <row r="5">
      <c r="A5" s="4" t="inlineStr">
        <is>
          <t>Total Assets</t>
        </is>
      </c>
      <c r="B5" s="6" t="n">
        <v>25302929</v>
      </c>
      <c r="C5" s="4" t="inlineStr">
        <is>
          <t xml:space="preserve"> </t>
        </is>
      </c>
      <c r="D5" s="4" t="inlineStr">
        <is>
          <t xml:space="preserve"> </t>
        </is>
      </c>
    </row>
    <row r="6">
      <c r="A6" s="4" t="inlineStr">
        <is>
          <t>Warrant liabilities</t>
        </is>
      </c>
      <c r="B6" s="6" t="n">
        <v>213750</v>
      </c>
      <c r="C6" s="6" t="n">
        <v>213750</v>
      </c>
      <c r="D6" s="5" t="n">
        <v>1852500</v>
      </c>
    </row>
    <row r="7">
      <c r="A7" s="4" t="inlineStr">
        <is>
          <t>Fair Value, Inputs, Level 1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rypto Assets</t>
        </is>
      </c>
      <c r="B9" s="6" t="n">
        <v>25202929</v>
      </c>
      <c r="C9" s="4" t="inlineStr">
        <is>
          <t xml:space="preserve"> </t>
        </is>
      </c>
      <c r="D9" s="4" t="inlineStr">
        <is>
          <t xml:space="preserve"> </t>
        </is>
      </c>
    </row>
    <row r="10">
      <c r="A10" s="4" t="inlineStr">
        <is>
          <t>Investments</t>
        </is>
      </c>
      <c r="B10" s="4" t="inlineStr">
        <is>
          <t xml:space="preserve"> </t>
        </is>
      </c>
      <c r="C10" s="4" t="inlineStr">
        <is>
          <t xml:space="preserve"> </t>
        </is>
      </c>
      <c r="D10" s="4" t="inlineStr">
        <is>
          <t xml:space="preserve"> </t>
        </is>
      </c>
    </row>
    <row r="11">
      <c r="A11" s="4" t="inlineStr">
        <is>
          <t>Total Assets</t>
        </is>
      </c>
      <c r="B11" s="6" t="n">
        <v>25202929</v>
      </c>
      <c r="C11" s="4" t="inlineStr">
        <is>
          <t xml:space="preserve"> </t>
        </is>
      </c>
      <c r="D11" s="4" t="inlineStr">
        <is>
          <t xml:space="preserve"> </t>
        </is>
      </c>
    </row>
    <row r="12">
      <c r="A12" s="4" t="inlineStr">
        <is>
          <t>Warrant liabilities</t>
        </is>
      </c>
      <c r="B12" s="4" t="inlineStr">
        <is>
          <t xml:space="preserve"> </t>
        </is>
      </c>
      <c r="C12" s="4" t="inlineStr">
        <is>
          <t xml:space="preserve"> </t>
        </is>
      </c>
      <c r="D12" s="4" t="inlineStr">
        <is>
          <t xml:space="preserve"> </t>
        </is>
      </c>
    </row>
    <row r="13">
      <c r="A13" s="4" t="inlineStr">
        <is>
          <t>Fair Value, Inputs, Level 2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rypto Assets</t>
        </is>
      </c>
      <c r="B15" s="4" t="inlineStr">
        <is>
          <t xml:space="preserve"> </t>
        </is>
      </c>
      <c r="C15" s="4" t="inlineStr">
        <is>
          <t xml:space="preserve"> </t>
        </is>
      </c>
      <c r="D15" s="4" t="inlineStr">
        <is>
          <t xml:space="preserve"> </t>
        </is>
      </c>
    </row>
    <row r="16">
      <c r="A16" s="4" t="inlineStr">
        <is>
          <t>Investments</t>
        </is>
      </c>
      <c r="B16" s="4" t="inlineStr">
        <is>
          <t xml:space="preserve"> </t>
        </is>
      </c>
      <c r="C16" s="4" t="inlineStr">
        <is>
          <t xml:space="preserve"> </t>
        </is>
      </c>
      <c r="D16" s="4" t="inlineStr">
        <is>
          <t xml:space="preserve"> </t>
        </is>
      </c>
    </row>
    <row r="17">
      <c r="A17" s="4" t="inlineStr">
        <is>
          <t>Total Assets</t>
        </is>
      </c>
      <c r="B17" s="4" t="inlineStr">
        <is>
          <t xml:space="preserve"> </t>
        </is>
      </c>
      <c r="C17" s="4" t="inlineStr">
        <is>
          <t xml:space="preserve"> </t>
        </is>
      </c>
      <c r="D17" s="4" t="inlineStr">
        <is>
          <t xml:space="preserve"> </t>
        </is>
      </c>
    </row>
    <row r="18">
      <c r="A18" s="4" t="inlineStr">
        <is>
          <t>Warrant liabilities</t>
        </is>
      </c>
      <c r="B18" s="4" t="inlineStr">
        <is>
          <t xml:space="preserve"> </t>
        </is>
      </c>
      <c r="C18" s="4" t="inlineStr">
        <is>
          <t xml:space="preserve"> </t>
        </is>
      </c>
      <c r="D18" s="4" t="inlineStr">
        <is>
          <t xml:space="preserve"> </t>
        </is>
      </c>
    </row>
    <row r="19">
      <c r="A19" s="4" t="inlineStr">
        <is>
          <t>Fair Value, Inputs, Level 3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rypto Assets</t>
        </is>
      </c>
      <c r="B21" s="4" t="inlineStr">
        <is>
          <t xml:space="preserve"> </t>
        </is>
      </c>
      <c r="C21" s="4" t="inlineStr">
        <is>
          <t xml:space="preserve"> </t>
        </is>
      </c>
      <c r="D21" s="4" t="inlineStr">
        <is>
          <t xml:space="preserve"> </t>
        </is>
      </c>
    </row>
    <row r="22">
      <c r="A22" s="4" t="inlineStr">
        <is>
          <t>Investments</t>
        </is>
      </c>
      <c r="B22" s="6" t="n">
        <v>100000</v>
      </c>
      <c r="C22" s="6" t="n">
        <v>100000</v>
      </c>
      <c r="D22" s="4" t="inlineStr">
        <is>
          <t xml:space="preserve"> </t>
        </is>
      </c>
    </row>
    <row r="23">
      <c r="A23" s="4" t="inlineStr">
        <is>
          <t>Total Assets</t>
        </is>
      </c>
      <c r="B23" s="6" t="n">
        <v>100000</v>
      </c>
      <c r="C23" s="4" t="inlineStr">
        <is>
          <t xml:space="preserve"> </t>
        </is>
      </c>
      <c r="D23" s="4" t="inlineStr">
        <is>
          <t xml:space="preserve"> </t>
        </is>
      </c>
    </row>
    <row r="24">
      <c r="A24" s="4" t="inlineStr">
        <is>
          <t>Warrant liabilities</t>
        </is>
      </c>
      <c r="B24" s="5" t="n">
        <v>213750</v>
      </c>
      <c r="C24" s="5" t="n">
        <v>213750</v>
      </c>
      <c r="D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and Other Adjustments of Warrants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Beginning balance</t>
        </is>
      </c>
      <c r="B4" s="5" t="n">
        <v>100000</v>
      </c>
      <c r="C4" s="4" t="inlineStr">
        <is>
          <t xml:space="preserve"> </t>
        </is>
      </c>
    </row>
    <row r="5">
      <c r="A5" s="4" t="inlineStr">
        <is>
          <t>Purchases</t>
        </is>
      </c>
      <c r="B5" s="4" t="inlineStr">
        <is>
          <t xml:space="preserve"> </t>
        </is>
      </c>
      <c r="C5" s="6" t="n">
        <v>100000</v>
      </c>
    </row>
    <row r="6">
      <c r="A6" s="4" t="inlineStr">
        <is>
          <t>Unrealized appreciation (depreciation)</t>
        </is>
      </c>
      <c r="B6" s="4" t="inlineStr">
        <is>
          <t xml:space="preserve"> </t>
        </is>
      </c>
      <c r="C6" s="4" t="inlineStr">
        <is>
          <t xml:space="preserve"> </t>
        </is>
      </c>
    </row>
    <row r="7">
      <c r="A7" s="4" t="inlineStr">
        <is>
          <t>Ending balance</t>
        </is>
      </c>
      <c r="B7" s="6" t="n">
        <v>100000</v>
      </c>
      <c r="C7" s="6" t="n">
        <v>100000</v>
      </c>
    </row>
    <row r="8">
      <c r="A8" s="4" t="inlineStr">
        <is>
          <t>Warrant liabilities, beginning balance</t>
        </is>
      </c>
      <c r="B8" s="6" t="n">
        <v>213750</v>
      </c>
      <c r="C8" s="6" t="n">
        <v>1852500</v>
      </c>
    </row>
    <row r="9">
      <c r="A9" s="4" t="inlineStr">
        <is>
          <t>Warrant liabilities classification</t>
        </is>
      </c>
      <c r="B9" s="4" t="inlineStr">
        <is>
          <t xml:space="preserve"> </t>
        </is>
      </c>
      <c r="C9" s="4" t="inlineStr">
        <is>
          <t xml:space="preserve"> </t>
        </is>
      </c>
    </row>
    <row r="10">
      <c r="A10" s="4" t="inlineStr">
        <is>
          <t>Fair value adjustment of warrant liabilities</t>
        </is>
      </c>
      <c r="B10" s="4" t="inlineStr">
        <is>
          <t xml:space="preserve"> </t>
        </is>
      </c>
      <c r="C10" s="6" t="n">
        <v>-1638750</v>
      </c>
    </row>
    <row r="11">
      <c r="A11" s="4" t="inlineStr">
        <is>
          <t>Warrant liabilities, ending balance</t>
        </is>
      </c>
      <c r="B11" s="5" t="n">
        <v>213750</v>
      </c>
      <c r="C11" s="5" t="n">
        <v>2137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Valuation Methodology and Significant Unobservable Inputs Warrant Liabilities (Detail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Risk-free rate of interest</t>
        </is>
      </c>
      <c r="B4" s="9" t="n">
        <v>0.041</v>
      </c>
      <c r="C4" s="9" t="n">
        <v>0.0132</v>
      </c>
    </row>
    <row r="5">
      <c r="A5" s="4" t="inlineStr">
        <is>
          <t>Expected volatility</t>
        </is>
      </c>
      <c r="B5" s="9" t="n">
        <v>0.973</v>
      </c>
      <c r="C5" s="9" t="n">
        <v>1.0372</v>
      </c>
    </row>
    <row r="6">
      <c r="A6" s="4" t="inlineStr">
        <is>
          <t>Expected life (in years)</t>
        </is>
      </c>
      <c r="B6" s="4" t="inlineStr">
        <is>
          <t>4 years</t>
        </is>
      </c>
      <c r="C6" s="4" t="inlineStr">
        <is>
          <t>5 years</t>
        </is>
      </c>
    </row>
    <row r="7">
      <c r="A7" s="4" t="inlineStr">
        <is>
          <t>Fair Value, Inputs, 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isk-free rate of interest</t>
        </is>
      </c>
      <c r="B9" s="9" t="n">
        <v>0.0423</v>
      </c>
      <c r="C9" s="9" t="n">
        <v>0.0399</v>
      </c>
    </row>
    <row r="10">
      <c r="A10" s="4" t="inlineStr">
        <is>
          <t>Expected volatility</t>
        </is>
      </c>
      <c r="B10" s="9" t="n">
        <v>1.0281</v>
      </c>
      <c r="C10" s="9" t="n">
        <v>1.5284</v>
      </c>
    </row>
    <row r="11">
      <c r="A11" s="4" t="inlineStr">
        <is>
          <t>Expected life (in years)</t>
        </is>
      </c>
      <c r="B11" s="4" t="inlineStr">
        <is>
          <t>2 years 2 months 4 days</t>
        </is>
      </c>
      <c r="C11" s="4" t="inlineStr">
        <is>
          <t>3 years 2 months 4 days</t>
        </is>
      </c>
    </row>
    <row r="12">
      <c r="A12" s="4" t="inlineStr">
        <is>
          <t>Expected dividend yield</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Validator revenue (net of fees)</t>
        </is>
      </c>
      <c r="B4" s="5" t="n">
        <v>1339628</v>
      </c>
      <c r="C4" s="5" t="n">
        <v>1692454</v>
      </c>
    </row>
    <row r="5">
      <c r="A5" s="4" t="inlineStr">
        <is>
          <t>Total revenues</t>
        </is>
      </c>
      <c r="B5" s="6" t="n">
        <v>1339628</v>
      </c>
      <c r="C5" s="6" t="n">
        <v>1692454</v>
      </c>
    </row>
    <row r="6">
      <c r="A6" s="3" t="inlineStr">
        <is>
          <t>Cost of revenues</t>
        </is>
      </c>
      <c r="B6" s="4" t="inlineStr">
        <is>
          <t xml:space="preserve"> </t>
        </is>
      </c>
      <c r="C6" s="4" t="inlineStr">
        <is>
          <t xml:space="preserve"> </t>
        </is>
      </c>
    </row>
    <row r="7">
      <c r="A7" s="4" t="inlineStr">
        <is>
          <t>Validator expenses</t>
        </is>
      </c>
      <c r="B7" s="6" t="n">
        <v>359778</v>
      </c>
      <c r="C7" s="6" t="n">
        <v>426440</v>
      </c>
    </row>
    <row r="8">
      <c r="A8" s="4" t="inlineStr">
        <is>
          <t>Gross profit</t>
        </is>
      </c>
      <c r="B8" s="6" t="n">
        <v>979850</v>
      </c>
      <c r="C8" s="6" t="n">
        <v>1266014</v>
      </c>
    </row>
    <row r="9">
      <c r="A9" s="3" t="inlineStr">
        <is>
          <t>Operating expenses:</t>
        </is>
      </c>
      <c r="B9" s="4" t="inlineStr">
        <is>
          <t xml:space="preserve"> </t>
        </is>
      </c>
      <c r="C9" s="4" t="inlineStr">
        <is>
          <t xml:space="preserve"> </t>
        </is>
      </c>
    </row>
    <row r="10">
      <c r="A10" s="4" t="inlineStr">
        <is>
          <t>General and administrative</t>
        </is>
      </c>
      <c r="B10" s="6" t="n">
        <v>1863916</v>
      </c>
      <c r="C10" s="6" t="n">
        <v>1916193</v>
      </c>
    </row>
    <row r="11">
      <c r="A11" s="4" t="inlineStr">
        <is>
          <t>Research and development</t>
        </is>
      </c>
      <c r="B11" s="6" t="n">
        <v>687288</v>
      </c>
      <c r="C11" s="6" t="n">
        <v>611758</v>
      </c>
    </row>
    <row r="12">
      <c r="A12" s="4" t="inlineStr">
        <is>
          <t>Compensation and related expenses</t>
        </is>
      </c>
      <c r="B12" s="6" t="n">
        <v>2129144</v>
      </c>
      <c r="C12" s="6" t="n">
        <v>3313638</v>
      </c>
    </row>
    <row r="13">
      <c r="A13" s="4" t="inlineStr">
        <is>
          <t>Marketing</t>
        </is>
      </c>
      <c r="B13" s="6" t="n">
        <v>12153</v>
      </c>
      <c r="C13" s="6" t="n">
        <v>78171</v>
      </c>
    </row>
    <row r="14">
      <c r="A14" s="4" t="inlineStr">
        <is>
          <t>Impairment loss on crypto assets</t>
        </is>
      </c>
      <c r="B14" s="4" t="inlineStr">
        <is>
          <t xml:space="preserve"> </t>
        </is>
      </c>
      <c r="C14" s="6" t="n">
        <v>13348874</v>
      </c>
    </row>
    <row r="15">
      <c r="A15" s="4" t="inlineStr">
        <is>
          <t>Realized (gains) losses on crypto asset transactions</t>
        </is>
      </c>
      <c r="B15" s="6" t="n">
        <v>604269</v>
      </c>
      <c r="C15" s="6" t="n">
        <v>-506757</v>
      </c>
    </row>
    <row r="16">
      <c r="A16" s="4" t="inlineStr">
        <is>
          <t>Total operating expenses</t>
        </is>
      </c>
      <c r="B16" s="6" t="n">
        <v>5296770</v>
      </c>
      <c r="C16" s="6" t="n">
        <v>18761877</v>
      </c>
    </row>
    <row r="17">
      <c r="A17" s="3" t="inlineStr">
        <is>
          <t>Other income (expenses):</t>
        </is>
      </c>
      <c r="B17" s="4" t="inlineStr">
        <is>
          <t xml:space="preserve"> </t>
        </is>
      </c>
      <c r="C17" s="4" t="inlineStr">
        <is>
          <t xml:space="preserve"> </t>
        </is>
      </c>
    </row>
    <row r="18">
      <c r="A18" s="4" t="inlineStr">
        <is>
          <t>Change in unrealized appreciation (depreciation) on crypto assets</t>
        </is>
      </c>
      <c r="B18" s="6" t="n">
        <v>12135648</v>
      </c>
      <c r="C18" s="4" t="inlineStr">
        <is>
          <t xml:space="preserve"> </t>
        </is>
      </c>
    </row>
    <row r="19">
      <c r="A19" s="4" t="inlineStr">
        <is>
          <t>Change in fair value of warrant liabilities</t>
        </is>
      </c>
      <c r="B19" s="4" t="inlineStr">
        <is>
          <t xml:space="preserve"> </t>
        </is>
      </c>
      <c r="C19" s="6" t="n">
        <v>1638750</v>
      </c>
    </row>
    <row r="20">
      <c r="A20" s="4" t="inlineStr">
        <is>
          <t>Distributions to warrant holders</t>
        </is>
      </c>
      <c r="B20" s="4" t="inlineStr">
        <is>
          <t xml:space="preserve"> </t>
        </is>
      </c>
      <c r="C20" s="6" t="n">
        <v>-35625</v>
      </c>
    </row>
    <row r="21">
      <c r="A21" s="4" t="inlineStr">
        <is>
          <t>Total other income (expenses)</t>
        </is>
      </c>
      <c r="B21" s="6" t="n">
        <v>12135648</v>
      </c>
      <c r="C21" s="6" t="n">
        <v>1603125</v>
      </c>
    </row>
    <row r="22">
      <c r="A22" s="4" t="inlineStr">
        <is>
          <t>Net income (loss)</t>
        </is>
      </c>
      <c r="B22" s="5" t="n">
        <v>7818728</v>
      </c>
      <c r="C22" s="5" t="n">
        <v>-15892738</v>
      </c>
    </row>
    <row r="23">
      <c r="A23" s="4" t="inlineStr">
        <is>
          <t>Net loss per share attributable to common stockholders, basic</t>
        </is>
      </c>
      <c r="B23" s="8" t="n">
        <v>0.55</v>
      </c>
      <c r="C23" s="8" t="n">
        <v>-1.25</v>
      </c>
    </row>
    <row r="24">
      <c r="A24" s="4" t="inlineStr">
        <is>
          <t>Net loss per share attributable to common stockholders,diluted</t>
        </is>
      </c>
      <c r="B24" s="8" t="n">
        <v>0.55</v>
      </c>
      <c r="C24" s="8" t="n">
        <v>-1.25</v>
      </c>
    </row>
    <row r="25">
      <c r="A25" s="4" t="inlineStr">
        <is>
          <t>Weighted average number of common shares outstanding, basic</t>
        </is>
      </c>
      <c r="B25" s="6" t="n">
        <v>14092233</v>
      </c>
      <c r="C25" s="6" t="n">
        <v>12732914</v>
      </c>
    </row>
    <row r="26">
      <c r="A26" s="4" t="inlineStr">
        <is>
          <t>Weighted average number of common shares outstanding, diluted</t>
        </is>
      </c>
      <c r="B26" s="6" t="n">
        <v>14092233</v>
      </c>
      <c r="C26" s="6" t="n">
        <v>127329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Fair Value of Financial Assets and Liabilities (Details Narrative) - Securities Purchase Agreement [Member] $ in Millions</t>
        </is>
      </c>
      <c r="B1" s="2" t="inlineStr">
        <is>
          <t>Mar. 02, 2021 USD ($) shares</t>
        </is>
      </c>
    </row>
    <row r="2">
      <c r="A2" s="3" t="inlineStr">
        <is>
          <t>Collaborative Arrangement and Arrangement Other than Collaborative [Line Items]</t>
        </is>
      </c>
      <c r="B2" s="4" t="inlineStr">
        <is>
          <t xml:space="preserve"> </t>
        </is>
      </c>
    </row>
    <row r="3">
      <c r="A3" s="4" t="inlineStr">
        <is>
          <t>Shares of common stock</t>
        </is>
      </c>
      <c r="B3" s="6" t="n">
        <v>950000</v>
      </c>
    </row>
    <row r="4">
      <c r="A4" s="4" t="inlineStr">
        <is>
          <t>Common stock warrants</t>
        </is>
      </c>
      <c r="B4" s="6" t="n">
        <v>712500</v>
      </c>
    </row>
    <row r="5">
      <c r="A5" s="4" t="inlineStr">
        <is>
          <t>Gross proceeds from private placement | $</t>
        </is>
      </c>
      <c r="B5" s="10" t="n">
        <v>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Average Assumptions Used to Estimate Fair Value (Detail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erm (years)</t>
        </is>
      </c>
      <c r="B4" s="4" t="inlineStr">
        <is>
          <t>4 years</t>
        </is>
      </c>
      <c r="C4" s="4" t="inlineStr">
        <is>
          <t>5 years</t>
        </is>
      </c>
    </row>
    <row r="5">
      <c r="A5" s="4" t="inlineStr">
        <is>
          <t>Expected stock price volatility</t>
        </is>
      </c>
      <c r="B5" s="9" t="n">
        <v>0.973</v>
      </c>
      <c r="C5" s="9" t="n">
        <v>1.0372</v>
      </c>
    </row>
    <row r="6">
      <c r="A6" s="4" t="inlineStr">
        <is>
          <t>Risk-free rate of interest</t>
        </is>
      </c>
      <c r="B6" s="9" t="n">
        <v>0.041</v>
      </c>
      <c r="C6" s="9" t="n">
        <v>0.0132</v>
      </c>
    </row>
    <row r="7">
      <c r="A7" s="4" t="inlineStr">
        <is>
          <t>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ercise price</t>
        </is>
      </c>
      <c r="B9" s="8" t="n">
        <v>3.81</v>
      </c>
      <c r="C9" s="8" t="n">
        <v>8.07</v>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ercise price</t>
        </is>
      </c>
      <c r="B12" s="11" t="n">
        <v>30.52</v>
      </c>
      <c r="C12" s="11" t="n">
        <v>36.99</v>
      </c>
    </row>
    <row r="13">
      <c r="A13" s="4" t="inlineStr">
        <is>
          <t>2021 Equity Incentive Pla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ercise price</t>
        </is>
      </c>
      <c r="B15" s="8" t="n">
        <v>1.29</v>
      </c>
      <c r="C15" s="8" t="n">
        <v>1.51</v>
      </c>
    </row>
    <row r="16">
      <c r="A16" s="4" t="inlineStr">
        <is>
          <t>Term (years)</t>
        </is>
      </c>
      <c r="B16" s="4" t="inlineStr">
        <is>
          <t>5 years</t>
        </is>
      </c>
      <c r="C16" s="4" t="inlineStr">
        <is>
          <t>5 years</t>
        </is>
      </c>
    </row>
    <row r="17">
      <c r="A17" s="4" t="inlineStr">
        <is>
          <t>Expected stock price volatility</t>
        </is>
      </c>
      <c r="B17" s="9" t="n">
        <v>1.5132</v>
      </c>
      <c r="C17" s="9" t="n">
        <v>1.6579</v>
      </c>
    </row>
    <row r="18">
      <c r="A18" s="4" t="inlineStr">
        <is>
          <t>Risk-free rate of interest</t>
        </is>
      </c>
      <c r="B18" s="9" t="n">
        <v>0.0397</v>
      </c>
      <c r="C18" s="9" t="n">
        <v>0.02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Option Activity (Details) - USD ($)</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shares outstanding, beginning balance</t>
        </is>
      </c>
      <c r="B4" s="6" t="n">
        <v>1150000</v>
      </c>
      <c r="C4" s="6" t="n">
        <v>1235000</v>
      </c>
    </row>
    <row r="5">
      <c r="A5" s="4" t="inlineStr">
        <is>
          <t>Weighted average exercise price, beginning balance</t>
        </is>
      </c>
      <c r="B5" s="8" t="n">
        <v>2.15</v>
      </c>
      <c r="C5" s="8" t="n">
        <v>2.14</v>
      </c>
    </row>
    <row r="6">
      <c r="A6" s="4" t="inlineStr">
        <is>
          <t>Total intrinsic value, beginning balance</t>
        </is>
      </c>
      <c r="B6" s="4" t="inlineStr">
        <is>
          <t xml:space="preserve"> </t>
        </is>
      </c>
      <c r="C6" s="5" t="n">
        <v>1488000</v>
      </c>
    </row>
    <row r="7">
      <c r="A7" s="4" t="inlineStr">
        <is>
          <t>Weighted average remaining contractual life (In years), beginning balance</t>
        </is>
      </c>
      <c r="B7" s="4" t="inlineStr">
        <is>
          <t>3 years 3 months 18 days</t>
        </is>
      </c>
      <c r="C7" s="4" t="inlineStr">
        <is>
          <t>4 years</t>
        </is>
      </c>
    </row>
    <row r="8">
      <c r="A8" s="4" t="inlineStr">
        <is>
          <t>Number of Shares, Employee options granted</t>
        </is>
      </c>
      <c r="B8" s="6" t="n">
        <v>85000</v>
      </c>
      <c r="C8" s="6" t="n">
        <v>50000</v>
      </c>
    </row>
    <row r="9">
      <c r="A9" s="4" t="inlineStr">
        <is>
          <t>Weighted average exercise price, employee options granted</t>
        </is>
      </c>
      <c r="B9" s="8" t="n">
        <v>1.29</v>
      </c>
      <c r="C9" s="8" t="n">
        <v>1.51</v>
      </c>
    </row>
    <row r="10">
      <c r="A10" s="4" t="inlineStr">
        <is>
          <t>Weighted average remaining contractual life (In years), employee options granted</t>
        </is>
      </c>
      <c r="B10" s="4" t="inlineStr">
        <is>
          <t>5 years</t>
        </is>
      </c>
      <c r="C10" s="4" t="inlineStr">
        <is>
          <t>1 year 4 months 24 days</t>
        </is>
      </c>
    </row>
    <row r="11">
      <c r="A11" s="4" t="inlineStr">
        <is>
          <t>Number of shares, employee options expired</t>
        </is>
      </c>
      <c r="B11" s="4" t="inlineStr">
        <is>
          <t xml:space="preserve"> </t>
        </is>
      </c>
      <c r="C11" s="6" t="n">
        <v>-100000</v>
      </c>
    </row>
    <row r="12">
      <c r="A12" s="4" t="inlineStr">
        <is>
          <t>Weighted average exercise price, employee options expired</t>
        </is>
      </c>
      <c r="B12" s="4" t="inlineStr">
        <is>
          <t xml:space="preserve"> </t>
        </is>
      </c>
      <c r="C12" s="8" t="n">
        <v>1.9</v>
      </c>
    </row>
    <row r="13">
      <c r="A13" s="4" t="inlineStr">
        <is>
          <t>Number of shares, Employee options forfeited</t>
        </is>
      </c>
      <c r="B13" s="6" t="n">
        <v>-35000</v>
      </c>
      <c r="C13" s="6" t="n">
        <v>-35000</v>
      </c>
    </row>
    <row r="14">
      <c r="A14" s="4" t="inlineStr">
        <is>
          <t>Weighted average exercise price, employee options forfeited</t>
        </is>
      </c>
      <c r="B14" s="8" t="n">
        <v>1.02</v>
      </c>
      <c r="C14" s="8" t="n">
        <v>1.5</v>
      </c>
    </row>
    <row r="15">
      <c r="A15" s="4" t="inlineStr">
        <is>
          <t>Number of shares outstanding, ending balance</t>
        </is>
      </c>
      <c r="B15" s="6" t="n">
        <v>1200000</v>
      </c>
      <c r="C15" s="6" t="n">
        <v>1150000</v>
      </c>
    </row>
    <row r="16">
      <c r="A16" s="4" t="inlineStr">
        <is>
          <t>Weighted average exercise price, ending balance</t>
        </is>
      </c>
      <c r="B16" s="8" t="n">
        <v>2.12</v>
      </c>
      <c r="C16" s="8" t="n">
        <v>2.15</v>
      </c>
    </row>
    <row r="17">
      <c r="A17" s="4" t="inlineStr">
        <is>
          <t>Total intrinsic value, ending balance</t>
        </is>
      </c>
      <c r="B17" s="5" t="n">
        <v>8700</v>
      </c>
      <c r="C17" s="4" t="inlineStr">
        <is>
          <t xml:space="preserve"> </t>
        </is>
      </c>
    </row>
    <row r="18">
      <c r="A18" s="4" t="inlineStr">
        <is>
          <t>Weighted average remaining contractual life (In years), ending balance</t>
        </is>
      </c>
      <c r="B18" s="4" t="inlineStr">
        <is>
          <t>2 years 4 months 24 days</t>
        </is>
      </c>
      <c r="C18" s="4" t="inlineStr">
        <is>
          <t>3 years 3 months 18 days</t>
        </is>
      </c>
    </row>
    <row r="19">
      <c r="A19" s="4" t="inlineStr">
        <is>
          <t>Number of shares outstanding, options vested and exercisable</t>
        </is>
      </c>
      <c r="B19" s="6" t="n">
        <v>1145000</v>
      </c>
      <c r="C19" s="6" t="n">
        <v>1135000</v>
      </c>
    </row>
    <row r="20">
      <c r="A20" s="4" t="inlineStr">
        <is>
          <t>Weighted average exercise price, options vested and exercisable</t>
        </is>
      </c>
      <c r="B20" s="8" t="n">
        <v>2.15</v>
      </c>
      <c r="C20" s="8" t="n">
        <v>2.16</v>
      </c>
    </row>
    <row r="21">
      <c r="A21" s="4" t="inlineStr">
        <is>
          <t>Total intrinsic value, options vested and exercisable</t>
        </is>
      </c>
      <c r="B21" s="4" t="inlineStr">
        <is>
          <t xml:space="preserve"> </t>
        </is>
      </c>
      <c r="C21" s="4" t="inlineStr">
        <is>
          <t xml:space="preserve"> </t>
        </is>
      </c>
    </row>
    <row r="22">
      <c r="A22" s="4" t="inlineStr">
        <is>
          <t>Weighted average remaining contractual life (In years), options vested and exercisable</t>
        </is>
      </c>
      <c r="B22" s="4" t="inlineStr">
        <is>
          <t>2 years 3 months 18 days</t>
        </is>
      </c>
      <c r="C22" s="4" t="inlineStr">
        <is>
          <t>3 years 3 months 18 days</t>
        </is>
      </c>
    </row>
    <row r="23">
      <c r="A23" s="4" t="inlineStr">
        <is>
          <t>Total intrinsic value, employee options granted</t>
        </is>
      </c>
      <c r="B23" s="4" t="inlineStr">
        <is>
          <t xml:space="preserve"> </t>
        </is>
      </c>
      <c r="C23" s="4" t="inlineStr">
        <is>
          <t xml:space="preserve"> </t>
        </is>
      </c>
    </row>
    <row r="24">
      <c r="A24" s="4" t="inlineStr">
        <is>
          <t>Total intrinsic value, employee options forfeited</t>
        </is>
      </c>
      <c r="B24" s="5" t="n">
        <v>11100</v>
      </c>
      <c r="C2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7" customWidth="1" min="2" max="2"/>
    <col width="18" customWidth="1" min="3" max="3"/>
    <col width="16" customWidth="1" min="4" max="4"/>
  </cols>
  <sheetData>
    <row r="1">
      <c r="A1" s="1" t="inlineStr">
        <is>
          <t>Schedule of Restricted Stock Units (Details) - shares</t>
        </is>
      </c>
      <c r="D1" s="2" t="inlineStr">
        <is>
          <t>12 Months Ended</t>
        </is>
      </c>
    </row>
    <row r="2">
      <c r="B2" s="2" t="inlineStr">
        <is>
          <t>Feb. 22, 2022</t>
        </is>
      </c>
      <c r="C2" s="2" t="inlineStr">
        <is>
          <t>Jan. 02, 2022</t>
        </is>
      </c>
      <c r="D2" s="2" t="inlineStr">
        <is>
          <t>Dec. 31,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Number of restricted stock units granted and vested, shares</t>
        </is>
      </c>
      <c r="B4" s="4" t="inlineStr">
        <is>
          <t xml:space="preserve"> </t>
        </is>
      </c>
      <c r="C4" s="4" t="inlineStr">
        <is>
          <t xml:space="preserve"> </t>
        </is>
      </c>
      <c r="D4" s="6" t="n">
        <v>1521296</v>
      </c>
    </row>
    <row r="5">
      <c r="A5" s="4" t="inlineStr">
        <is>
          <t>Market Cap Vesting Thresholds $50 Million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Number of restricted stock units granted and vested, shares</t>
        </is>
      </c>
      <c r="B7" s="4" t="inlineStr">
        <is>
          <t xml:space="preserve"> </t>
        </is>
      </c>
      <c r="C7" s="4" t="inlineStr">
        <is>
          <t xml:space="preserve"> </t>
        </is>
      </c>
      <c r="D7" s="6" t="n">
        <v>380324</v>
      </c>
    </row>
    <row r="8">
      <c r="A8" s="4" t="inlineStr">
        <is>
          <t>Market Cap Vesting Thresholds $100 Million [Member]</t>
        </is>
      </c>
      <c r="B8" s="4" t="inlineStr">
        <is>
          <t xml:space="preserve"> </t>
        </is>
      </c>
      <c r="C8" s="4" t="inlineStr">
        <is>
          <t xml:space="preserve"> </t>
        </is>
      </c>
      <c r="D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row>
    <row r="10">
      <c r="A10" s="4" t="inlineStr">
        <is>
          <t>Number of restricted stock units granted and vested, shares</t>
        </is>
      </c>
      <c r="B10" s="4" t="inlineStr">
        <is>
          <t xml:space="preserve"> </t>
        </is>
      </c>
      <c r="C10" s="4" t="inlineStr">
        <is>
          <t xml:space="preserve"> </t>
        </is>
      </c>
      <c r="D10" s="6" t="n">
        <v>380324</v>
      </c>
    </row>
    <row r="11">
      <c r="A11" s="4" t="inlineStr">
        <is>
          <t>Market Cap Vesting Thresholds $150 Million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Number of restricted stock units granted and vested, shares</t>
        </is>
      </c>
      <c r="B13" s="4" t="inlineStr">
        <is>
          <t xml:space="preserve"> </t>
        </is>
      </c>
      <c r="C13" s="4" t="inlineStr">
        <is>
          <t xml:space="preserve"> </t>
        </is>
      </c>
      <c r="D13" s="6" t="n">
        <v>380324</v>
      </c>
    </row>
    <row r="14">
      <c r="A14" s="4" t="inlineStr">
        <is>
          <t>Market Cap Vesting Thresholds $300 Million [Member]</t>
        </is>
      </c>
      <c r="B14" s="4" t="inlineStr">
        <is>
          <t xml:space="preserve"> </t>
        </is>
      </c>
      <c r="C14" s="4" t="inlineStr">
        <is>
          <t xml:space="preserve"> </t>
        </is>
      </c>
      <c r="D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row>
    <row r="16">
      <c r="A16" s="4" t="inlineStr">
        <is>
          <t>Number of restricted stock units granted and vested, shares</t>
        </is>
      </c>
      <c r="B16" s="4" t="inlineStr">
        <is>
          <t xml:space="preserve"> </t>
        </is>
      </c>
      <c r="C16" s="4" t="inlineStr">
        <is>
          <t xml:space="preserve"> </t>
        </is>
      </c>
      <c r="D16" s="6" t="n">
        <v>380324</v>
      </c>
    </row>
    <row r="17">
      <c r="A17" s="4" t="inlineStr">
        <is>
          <t>Chief Executive Officer [Member]</t>
        </is>
      </c>
      <c r="B17" s="4" t="inlineStr">
        <is>
          <t xml:space="preserve"> </t>
        </is>
      </c>
      <c r="C17" s="4" t="inlineStr">
        <is>
          <t xml:space="preserve"> </t>
        </is>
      </c>
      <c r="D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row>
    <row r="19">
      <c r="A19" s="4" t="inlineStr">
        <is>
          <t>Officer Name</t>
        </is>
      </c>
      <c r="B19" s="4" t="inlineStr">
        <is>
          <t xml:space="preserve"> </t>
        </is>
      </c>
      <c r="C19" s="4" t="inlineStr">
        <is>
          <t>Charles Allen</t>
        </is>
      </c>
      <c r="D19" s="4" t="inlineStr">
        <is>
          <t xml:space="preserve"> </t>
        </is>
      </c>
    </row>
    <row r="20">
      <c r="A20" s="4" t="inlineStr">
        <is>
          <t>Grant Date</t>
        </is>
      </c>
      <c r="B20" s="4" t="inlineStr">
        <is>
          <t xml:space="preserve"> </t>
        </is>
      </c>
      <c r="C20" s="4" t="inlineStr">
        <is>
          <t>Jan.  02,  2022</t>
        </is>
      </c>
      <c r="D20" s="4" t="inlineStr">
        <is>
          <t xml:space="preserve"> </t>
        </is>
      </c>
    </row>
    <row r="21">
      <c r="A21" s="4" t="inlineStr">
        <is>
          <t>Number of restricted stock units granted and vested, shares</t>
        </is>
      </c>
      <c r="B21" s="4" t="inlineStr">
        <is>
          <t xml:space="preserve"> </t>
        </is>
      </c>
      <c r="C21" s="6" t="n">
        <v>694444</v>
      </c>
      <c r="D21" s="4" t="inlineStr">
        <is>
          <t xml:space="preserve"> </t>
        </is>
      </c>
    </row>
    <row r="22">
      <c r="A22" s="4" t="inlineStr">
        <is>
          <t>Chief Executive Officer [Member] | Market Cap Vesting Thresholds $50 Million [Member]</t>
        </is>
      </c>
      <c r="B22" s="4" t="inlineStr">
        <is>
          <t xml:space="preserve"> </t>
        </is>
      </c>
      <c r="C22" s="4" t="inlineStr">
        <is>
          <t xml:space="preserve"> </t>
        </is>
      </c>
      <c r="D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row>
    <row r="24">
      <c r="A24" s="4" t="inlineStr">
        <is>
          <t>Number of restricted stock units granted and vested, shares</t>
        </is>
      </c>
      <c r="B24" s="4" t="inlineStr">
        <is>
          <t xml:space="preserve"> </t>
        </is>
      </c>
      <c r="C24" s="6" t="n">
        <v>173611</v>
      </c>
      <c r="D24" s="4" t="inlineStr">
        <is>
          <t xml:space="preserve"> </t>
        </is>
      </c>
    </row>
    <row r="25">
      <c r="A25" s="4" t="inlineStr">
        <is>
          <t>Chief Executive Officer [Member] | Market Cap Vesting Thresholds $100 Million [Member]</t>
        </is>
      </c>
      <c r="B25" s="4" t="inlineStr">
        <is>
          <t xml:space="preserve"> </t>
        </is>
      </c>
      <c r="C25" s="4" t="inlineStr">
        <is>
          <t xml:space="preserve"> </t>
        </is>
      </c>
      <c r="D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row>
    <row r="27">
      <c r="A27" s="4" t="inlineStr">
        <is>
          <t>Number of restricted stock units granted and vested, shares</t>
        </is>
      </c>
      <c r="B27" s="4" t="inlineStr">
        <is>
          <t xml:space="preserve"> </t>
        </is>
      </c>
      <c r="C27" s="6" t="n">
        <v>173611</v>
      </c>
      <c r="D27" s="4" t="inlineStr">
        <is>
          <t xml:space="preserve"> </t>
        </is>
      </c>
    </row>
    <row r="28">
      <c r="A28" s="4" t="inlineStr">
        <is>
          <t>Chief Executive Officer [Member] | Market Cap Vesting Thresholds $150 Million [Member]</t>
        </is>
      </c>
      <c r="B28" s="4" t="inlineStr">
        <is>
          <t xml:space="preserve"> </t>
        </is>
      </c>
      <c r="C28" s="4" t="inlineStr">
        <is>
          <t xml:space="preserve"> </t>
        </is>
      </c>
      <c r="D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row>
    <row r="30">
      <c r="A30" s="4" t="inlineStr">
        <is>
          <t>Number of restricted stock units granted and vested, shares</t>
        </is>
      </c>
      <c r="B30" s="4" t="inlineStr">
        <is>
          <t xml:space="preserve"> </t>
        </is>
      </c>
      <c r="C30" s="6" t="n">
        <v>173611</v>
      </c>
      <c r="D30" s="4" t="inlineStr">
        <is>
          <t xml:space="preserve"> </t>
        </is>
      </c>
    </row>
    <row r="31">
      <c r="A31" s="4" t="inlineStr">
        <is>
          <t>Chief Executive Officer [Member] | Market Cap Vesting Thresholds $300 Million [Member]</t>
        </is>
      </c>
      <c r="B31" s="4" t="inlineStr">
        <is>
          <t xml:space="preserve"> </t>
        </is>
      </c>
      <c r="C31" s="4" t="inlineStr">
        <is>
          <t xml:space="preserve"> </t>
        </is>
      </c>
      <c r="D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row>
    <row r="33">
      <c r="A33" s="4" t="inlineStr">
        <is>
          <t>Number of restricted stock units granted and vested, shares</t>
        </is>
      </c>
      <c r="B33" s="4" t="inlineStr">
        <is>
          <t xml:space="preserve"> </t>
        </is>
      </c>
      <c r="C33" s="6" t="n">
        <v>173611</v>
      </c>
      <c r="D33" s="4" t="inlineStr">
        <is>
          <t xml:space="preserve"> </t>
        </is>
      </c>
    </row>
    <row r="34">
      <c r="A34" s="4" t="inlineStr">
        <is>
          <t>Chief Operating Officer [Member]</t>
        </is>
      </c>
      <c r="B34" s="4" t="inlineStr">
        <is>
          <t xml:space="preserve"> </t>
        </is>
      </c>
      <c r="C34" s="4" t="inlineStr">
        <is>
          <t xml:space="preserve"> </t>
        </is>
      </c>
      <c r="D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row>
    <row r="36">
      <c r="A36" s="4" t="inlineStr">
        <is>
          <t>Officer Name</t>
        </is>
      </c>
      <c r="B36" s="4" t="inlineStr">
        <is>
          <t xml:space="preserve"> </t>
        </is>
      </c>
      <c r="C36" s="4" t="inlineStr">
        <is>
          <t>Michal Handerhan</t>
        </is>
      </c>
      <c r="D36" s="4" t="inlineStr">
        <is>
          <t xml:space="preserve"> </t>
        </is>
      </c>
    </row>
    <row r="37">
      <c r="A37" s="4" t="inlineStr">
        <is>
          <t>Grant Date</t>
        </is>
      </c>
      <c r="B37" s="4" t="inlineStr">
        <is>
          <t xml:space="preserve"> </t>
        </is>
      </c>
      <c r="C37" s="4" t="inlineStr">
        <is>
          <t>Jan.  02,  2022</t>
        </is>
      </c>
      <c r="D37" s="4" t="inlineStr">
        <is>
          <t xml:space="preserve"> </t>
        </is>
      </c>
    </row>
    <row r="38">
      <c r="A38" s="4" t="inlineStr">
        <is>
          <t>Number of restricted stock units granted and vested, shares</t>
        </is>
      </c>
      <c r="B38" s="4" t="inlineStr">
        <is>
          <t xml:space="preserve"> </t>
        </is>
      </c>
      <c r="C38" s="6" t="n">
        <v>444444</v>
      </c>
      <c r="D38" s="4" t="inlineStr">
        <is>
          <t xml:space="preserve"> </t>
        </is>
      </c>
    </row>
    <row r="39">
      <c r="A39" s="4" t="inlineStr">
        <is>
          <t>Chief Operating Officer [Member] | Market Cap Vesting Thresholds $50 Million [Member]</t>
        </is>
      </c>
      <c r="B39" s="4" t="inlineStr">
        <is>
          <t xml:space="preserve"> </t>
        </is>
      </c>
      <c r="C39" s="4" t="inlineStr">
        <is>
          <t xml:space="preserve"> </t>
        </is>
      </c>
      <c r="D39" s="4" t="inlineStr">
        <is>
          <t xml:space="preserve"> </t>
        </is>
      </c>
    </row>
    <row r="40">
      <c r="A40" s="3" t="inlineStr">
        <is>
          <t>Deferred Compensation Arrangement with Individual, Excluding Share-Based Payments and Postretirement Benefits [Line Items]</t>
        </is>
      </c>
      <c r="B40" s="4" t="inlineStr">
        <is>
          <t xml:space="preserve"> </t>
        </is>
      </c>
      <c r="C40" s="4" t="inlineStr">
        <is>
          <t xml:space="preserve"> </t>
        </is>
      </c>
      <c r="D40" s="4" t="inlineStr">
        <is>
          <t xml:space="preserve"> </t>
        </is>
      </c>
    </row>
    <row r="41">
      <c r="A41" s="4" t="inlineStr">
        <is>
          <t>Number of restricted stock units granted and vested, shares</t>
        </is>
      </c>
      <c r="B41" s="4" t="inlineStr">
        <is>
          <t xml:space="preserve"> </t>
        </is>
      </c>
      <c r="C41" s="6" t="n">
        <v>111111</v>
      </c>
      <c r="D41" s="4" t="inlineStr">
        <is>
          <t xml:space="preserve"> </t>
        </is>
      </c>
    </row>
    <row r="42">
      <c r="A42" s="4" t="inlineStr">
        <is>
          <t>Chief Operating Officer [Member] | Market Cap Vesting Thresholds $100 Million [Member]</t>
        </is>
      </c>
      <c r="B42" s="4" t="inlineStr">
        <is>
          <t xml:space="preserve"> </t>
        </is>
      </c>
      <c r="C42" s="4" t="inlineStr">
        <is>
          <t xml:space="preserve"> </t>
        </is>
      </c>
      <c r="D42" s="4" t="inlineStr">
        <is>
          <t xml:space="preserve"> </t>
        </is>
      </c>
    </row>
    <row r="43">
      <c r="A43" s="3" t="inlineStr">
        <is>
          <t>Deferred Compensation Arrangement with Individual, Excluding Share-Based Payments and Postretirement Benefits [Line Items]</t>
        </is>
      </c>
      <c r="B43" s="4" t="inlineStr">
        <is>
          <t xml:space="preserve"> </t>
        </is>
      </c>
      <c r="C43" s="4" t="inlineStr">
        <is>
          <t xml:space="preserve"> </t>
        </is>
      </c>
      <c r="D43" s="4" t="inlineStr">
        <is>
          <t xml:space="preserve"> </t>
        </is>
      </c>
    </row>
    <row r="44">
      <c r="A44" s="4" t="inlineStr">
        <is>
          <t>Number of restricted stock units granted and vested, shares</t>
        </is>
      </c>
      <c r="B44" s="4" t="inlineStr">
        <is>
          <t xml:space="preserve"> </t>
        </is>
      </c>
      <c r="C44" s="6" t="n">
        <v>111111</v>
      </c>
      <c r="D44" s="4" t="inlineStr">
        <is>
          <t xml:space="preserve"> </t>
        </is>
      </c>
    </row>
    <row r="45">
      <c r="A45" s="4" t="inlineStr">
        <is>
          <t>Chief Operating Officer [Member] | Market Cap Vesting Thresholds $150 Million [Member]</t>
        </is>
      </c>
      <c r="B45" s="4" t="inlineStr">
        <is>
          <t xml:space="preserve"> </t>
        </is>
      </c>
      <c r="C45" s="4" t="inlineStr">
        <is>
          <t xml:space="preserve"> </t>
        </is>
      </c>
      <c r="D45" s="4" t="inlineStr">
        <is>
          <t xml:space="preserve"> </t>
        </is>
      </c>
    </row>
    <row r="46">
      <c r="A46" s="3" t="inlineStr">
        <is>
          <t>Deferred Compensation Arrangement with Individual, Excluding Share-Based Payments and Postretirement Benefits [Line Items]</t>
        </is>
      </c>
      <c r="B46" s="4" t="inlineStr">
        <is>
          <t xml:space="preserve"> </t>
        </is>
      </c>
      <c r="C46" s="4" t="inlineStr">
        <is>
          <t xml:space="preserve"> </t>
        </is>
      </c>
      <c r="D46" s="4" t="inlineStr">
        <is>
          <t xml:space="preserve"> </t>
        </is>
      </c>
    </row>
    <row r="47">
      <c r="A47" s="4" t="inlineStr">
        <is>
          <t>Number of restricted stock units granted and vested, shares</t>
        </is>
      </c>
      <c r="B47" s="4" t="inlineStr">
        <is>
          <t xml:space="preserve"> </t>
        </is>
      </c>
      <c r="C47" s="6" t="n">
        <v>111111</v>
      </c>
      <c r="D47" s="4" t="inlineStr">
        <is>
          <t xml:space="preserve"> </t>
        </is>
      </c>
    </row>
    <row r="48">
      <c r="A48" s="4" t="inlineStr">
        <is>
          <t>Chief Operating Officer [Member] | Market Cap Vesting Thresholds $300 Million [Member]</t>
        </is>
      </c>
      <c r="B48" s="4" t="inlineStr">
        <is>
          <t xml:space="preserve"> </t>
        </is>
      </c>
      <c r="C48" s="4" t="inlineStr">
        <is>
          <t xml:space="preserve"> </t>
        </is>
      </c>
      <c r="D48" s="4" t="inlineStr">
        <is>
          <t xml:space="preserve"> </t>
        </is>
      </c>
    </row>
    <row r="49">
      <c r="A49" s="3" t="inlineStr">
        <is>
          <t>Deferred Compensation Arrangement with Individual, Excluding Share-Based Payments and Postretirement Benefits [Line Items]</t>
        </is>
      </c>
      <c r="B49" s="4" t="inlineStr">
        <is>
          <t xml:space="preserve"> </t>
        </is>
      </c>
      <c r="C49" s="4" t="inlineStr">
        <is>
          <t xml:space="preserve"> </t>
        </is>
      </c>
      <c r="D49" s="4" t="inlineStr">
        <is>
          <t xml:space="preserve"> </t>
        </is>
      </c>
    </row>
    <row r="50">
      <c r="A50" s="4" t="inlineStr">
        <is>
          <t>Number of restricted stock units granted and vested, shares</t>
        </is>
      </c>
      <c r="B50" s="4" t="inlineStr">
        <is>
          <t xml:space="preserve"> </t>
        </is>
      </c>
      <c r="C50" s="6" t="n">
        <v>111111</v>
      </c>
      <c r="D50" s="4" t="inlineStr">
        <is>
          <t xml:space="preserve"> </t>
        </is>
      </c>
    </row>
    <row r="51">
      <c r="A51" s="4" t="inlineStr">
        <is>
          <t>Chief Financial Officer [Member]</t>
        </is>
      </c>
      <c r="B51" s="4" t="inlineStr">
        <is>
          <t xml:space="preserve"> </t>
        </is>
      </c>
      <c r="C51" s="4" t="inlineStr">
        <is>
          <t xml:space="preserve"> </t>
        </is>
      </c>
      <c r="D51" s="4" t="inlineStr">
        <is>
          <t xml:space="preserve"> </t>
        </is>
      </c>
    </row>
    <row r="52">
      <c r="A52" s="3" t="inlineStr">
        <is>
          <t>Deferred Compensation Arrangement with Individual, Excluding Share-Based Payments and Postretirement Benefits [Line Items]</t>
        </is>
      </c>
      <c r="B52" s="4" t="inlineStr">
        <is>
          <t xml:space="preserve"> </t>
        </is>
      </c>
      <c r="C52" s="4" t="inlineStr">
        <is>
          <t xml:space="preserve"> </t>
        </is>
      </c>
      <c r="D52" s="4" t="inlineStr">
        <is>
          <t xml:space="preserve"> </t>
        </is>
      </c>
    </row>
    <row r="53">
      <c r="A53" s="4" t="inlineStr">
        <is>
          <t>Officer Name</t>
        </is>
      </c>
      <c r="B53" s="4" t="inlineStr">
        <is>
          <t xml:space="preserve"> </t>
        </is>
      </c>
      <c r="C53" s="4" t="inlineStr">
        <is>
          <t>Michael Prevoznik</t>
        </is>
      </c>
      <c r="D53" s="4" t="inlineStr">
        <is>
          <t xml:space="preserve"> </t>
        </is>
      </c>
    </row>
    <row r="54">
      <c r="A54" s="4" t="inlineStr">
        <is>
          <t>Grant Date</t>
        </is>
      </c>
      <c r="B54" s="4" t="inlineStr">
        <is>
          <t xml:space="preserve"> </t>
        </is>
      </c>
      <c r="C54" s="4" t="inlineStr">
        <is>
          <t>Jan.  02,  2022</t>
        </is>
      </c>
      <c r="D54" s="4" t="inlineStr">
        <is>
          <t xml:space="preserve"> </t>
        </is>
      </c>
    </row>
    <row r="55">
      <c r="A55" s="4" t="inlineStr">
        <is>
          <t>Number of restricted stock units granted and vested, shares</t>
        </is>
      </c>
      <c r="B55" s="4" t="inlineStr">
        <is>
          <t xml:space="preserve"> </t>
        </is>
      </c>
      <c r="C55" s="6" t="n">
        <v>222224</v>
      </c>
      <c r="D55" s="4" t="inlineStr">
        <is>
          <t xml:space="preserve"> </t>
        </is>
      </c>
    </row>
    <row r="56">
      <c r="A56" s="4" t="inlineStr">
        <is>
          <t>Chief Financial Officer [Member] | Market Cap Vesting Thresholds $50 Million [Member]</t>
        </is>
      </c>
      <c r="B56" s="4" t="inlineStr">
        <is>
          <t xml:space="preserve"> </t>
        </is>
      </c>
      <c r="C56" s="4" t="inlineStr">
        <is>
          <t xml:space="preserve"> </t>
        </is>
      </c>
      <c r="D56" s="4" t="inlineStr">
        <is>
          <t xml:space="preserve"> </t>
        </is>
      </c>
    </row>
    <row r="57">
      <c r="A57" s="3" t="inlineStr">
        <is>
          <t>Deferred Compensation Arrangement with Individual, Excluding Share-Based Payments and Postretirement Benefits [Line Items]</t>
        </is>
      </c>
      <c r="B57" s="4" t="inlineStr">
        <is>
          <t xml:space="preserve"> </t>
        </is>
      </c>
      <c r="C57" s="4" t="inlineStr">
        <is>
          <t xml:space="preserve"> </t>
        </is>
      </c>
      <c r="D57" s="4" t="inlineStr">
        <is>
          <t xml:space="preserve"> </t>
        </is>
      </c>
    </row>
    <row r="58">
      <c r="A58" s="4" t="inlineStr">
        <is>
          <t>Number of restricted stock units granted and vested, shares</t>
        </is>
      </c>
      <c r="B58" s="4" t="inlineStr">
        <is>
          <t xml:space="preserve"> </t>
        </is>
      </c>
      <c r="C58" s="6" t="n">
        <v>55556</v>
      </c>
      <c r="D58" s="4" t="inlineStr">
        <is>
          <t xml:space="preserve"> </t>
        </is>
      </c>
    </row>
    <row r="59">
      <c r="A59" s="4" t="inlineStr">
        <is>
          <t>Chief Financial Officer [Member] | Market Cap Vesting Thresholds $100 Million [Member]</t>
        </is>
      </c>
      <c r="B59" s="4" t="inlineStr">
        <is>
          <t xml:space="preserve"> </t>
        </is>
      </c>
      <c r="C59" s="4" t="inlineStr">
        <is>
          <t xml:space="preserve"> </t>
        </is>
      </c>
      <c r="D59" s="4" t="inlineStr">
        <is>
          <t xml:space="preserve"> </t>
        </is>
      </c>
    </row>
    <row r="60">
      <c r="A60" s="3" t="inlineStr">
        <is>
          <t>Deferred Compensation Arrangement with Individual, Excluding Share-Based Payments and Postretirement Benefits [Line Items]</t>
        </is>
      </c>
      <c r="B60" s="4" t="inlineStr">
        <is>
          <t xml:space="preserve"> </t>
        </is>
      </c>
      <c r="C60" s="4" t="inlineStr">
        <is>
          <t xml:space="preserve"> </t>
        </is>
      </c>
      <c r="D60" s="4" t="inlineStr">
        <is>
          <t xml:space="preserve"> </t>
        </is>
      </c>
    </row>
    <row r="61">
      <c r="A61" s="4" t="inlineStr">
        <is>
          <t>Number of restricted stock units granted and vested, shares</t>
        </is>
      </c>
      <c r="B61" s="4" t="inlineStr">
        <is>
          <t xml:space="preserve"> </t>
        </is>
      </c>
      <c r="C61" s="6" t="n">
        <v>55556</v>
      </c>
      <c r="D61" s="4" t="inlineStr">
        <is>
          <t xml:space="preserve"> </t>
        </is>
      </c>
    </row>
    <row r="62">
      <c r="A62" s="4" t="inlineStr">
        <is>
          <t>Chief Financial Officer [Member] | Market Cap Vesting Thresholds $150 Million [Member]</t>
        </is>
      </c>
      <c r="B62" s="4" t="inlineStr">
        <is>
          <t xml:space="preserve"> </t>
        </is>
      </c>
      <c r="C62" s="4" t="inlineStr">
        <is>
          <t xml:space="preserve"> </t>
        </is>
      </c>
      <c r="D62" s="4" t="inlineStr">
        <is>
          <t xml:space="preserve"> </t>
        </is>
      </c>
    </row>
    <row r="63">
      <c r="A63" s="3" t="inlineStr">
        <is>
          <t>Deferred Compensation Arrangement with Individual, Excluding Share-Based Payments and Postretirement Benefits [Line Items]</t>
        </is>
      </c>
      <c r="B63" s="4" t="inlineStr">
        <is>
          <t xml:space="preserve"> </t>
        </is>
      </c>
      <c r="C63" s="4" t="inlineStr">
        <is>
          <t xml:space="preserve"> </t>
        </is>
      </c>
      <c r="D63" s="4" t="inlineStr">
        <is>
          <t xml:space="preserve"> </t>
        </is>
      </c>
    </row>
    <row r="64">
      <c r="A64" s="4" t="inlineStr">
        <is>
          <t>Number of restricted stock units granted and vested, shares</t>
        </is>
      </c>
      <c r="B64" s="4" t="inlineStr">
        <is>
          <t xml:space="preserve"> </t>
        </is>
      </c>
      <c r="C64" s="6" t="n">
        <v>55556</v>
      </c>
      <c r="D64" s="4" t="inlineStr">
        <is>
          <t xml:space="preserve"> </t>
        </is>
      </c>
    </row>
    <row r="65">
      <c r="A65" s="4" t="inlineStr">
        <is>
          <t>Chief Financial Officer [Member] | Market Cap Vesting Thresholds $300 Million [Member]</t>
        </is>
      </c>
      <c r="B65" s="4" t="inlineStr">
        <is>
          <t xml:space="preserve"> </t>
        </is>
      </c>
      <c r="C65" s="4" t="inlineStr">
        <is>
          <t xml:space="preserve"> </t>
        </is>
      </c>
      <c r="D65" s="4" t="inlineStr">
        <is>
          <t xml:space="preserve"> </t>
        </is>
      </c>
    </row>
    <row r="66">
      <c r="A66" s="3" t="inlineStr">
        <is>
          <t>Deferred Compensation Arrangement with Individual, Excluding Share-Based Payments and Postretirement Benefits [Line Items]</t>
        </is>
      </c>
      <c r="B66" s="4" t="inlineStr">
        <is>
          <t xml:space="preserve"> </t>
        </is>
      </c>
      <c r="C66" s="4" t="inlineStr">
        <is>
          <t xml:space="preserve"> </t>
        </is>
      </c>
      <c r="D66" s="4" t="inlineStr">
        <is>
          <t xml:space="preserve"> </t>
        </is>
      </c>
    </row>
    <row r="67">
      <c r="A67" s="4" t="inlineStr">
        <is>
          <t>Number of restricted stock units granted and vested, shares</t>
        </is>
      </c>
      <c r="B67" s="4" t="inlineStr">
        <is>
          <t xml:space="preserve"> </t>
        </is>
      </c>
      <c r="C67" s="6" t="n">
        <v>55556</v>
      </c>
      <c r="D67" s="4" t="inlineStr">
        <is>
          <t xml:space="preserve"> </t>
        </is>
      </c>
    </row>
    <row r="68">
      <c r="A68" s="4" t="inlineStr">
        <is>
          <t>Chief Technology Officer [Member]</t>
        </is>
      </c>
      <c r="B68" s="4" t="inlineStr">
        <is>
          <t xml:space="preserve"> </t>
        </is>
      </c>
      <c r="C68" s="4" t="inlineStr">
        <is>
          <t xml:space="preserve"> </t>
        </is>
      </c>
      <c r="D68" s="4" t="inlineStr">
        <is>
          <t xml:space="preserve"> </t>
        </is>
      </c>
    </row>
    <row r="69">
      <c r="A69" s="3" t="inlineStr">
        <is>
          <t>Deferred Compensation Arrangement with Individual, Excluding Share-Based Payments and Postretirement Benefits [Line Items]</t>
        </is>
      </c>
      <c r="B69" s="4" t="inlineStr">
        <is>
          <t xml:space="preserve"> </t>
        </is>
      </c>
      <c r="C69" s="4" t="inlineStr">
        <is>
          <t xml:space="preserve"> </t>
        </is>
      </c>
      <c r="D69" s="4" t="inlineStr">
        <is>
          <t xml:space="preserve"> </t>
        </is>
      </c>
    </row>
    <row r="70">
      <c r="A70" s="4" t="inlineStr">
        <is>
          <t>Officer Name</t>
        </is>
      </c>
      <c r="B70" s="4" t="inlineStr">
        <is>
          <t>Manish Paranjape</t>
        </is>
      </c>
      <c r="C70" s="4" t="inlineStr">
        <is>
          <t xml:space="preserve"> </t>
        </is>
      </c>
      <c r="D70" s="4" t="inlineStr">
        <is>
          <t xml:space="preserve"> </t>
        </is>
      </c>
    </row>
    <row r="71">
      <c r="A71" s="4" t="inlineStr">
        <is>
          <t>Grant Date</t>
        </is>
      </c>
      <c r="B71" s="4" t="inlineStr">
        <is>
          <t>Feb. 22,  2022</t>
        </is>
      </c>
      <c r="C71" s="4" t="inlineStr">
        <is>
          <t xml:space="preserve"> </t>
        </is>
      </c>
      <c r="D71" s="4" t="inlineStr">
        <is>
          <t xml:space="preserve"> </t>
        </is>
      </c>
    </row>
    <row r="72">
      <c r="A72" s="4" t="inlineStr">
        <is>
          <t>Number of restricted stock units granted and vested, shares</t>
        </is>
      </c>
      <c r="B72" s="6" t="n">
        <v>160184</v>
      </c>
      <c r="C72" s="4" t="inlineStr">
        <is>
          <t xml:space="preserve"> </t>
        </is>
      </c>
      <c r="D72" s="4" t="inlineStr">
        <is>
          <t xml:space="preserve"> </t>
        </is>
      </c>
    </row>
    <row r="73">
      <c r="A73" s="4" t="inlineStr">
        <is>
          <t>Chief Technology Officer [Member] | Market Cap Vesting Thresholds $50 Million [Member]</t>
        </is>
      </c>
      <c r="B73" s="4" t="inlineStr">
        <is>
          <t xml:space="preserve"> </t>
        </is>
      </c>
      <c r="C73" s="4" t="inlineStr">
        <is>
          <t xml:space="preserve"> </t>
        </is>
      </c>
      <c r="D73" s="4" t="inlineStr">
        <is>
          <t xml:space="preserve"> </t>
        </is>
      </c>
    </row>
    <row r="74">
      <c r="A74" s="3" t="inlineStr">
        <is>
          <t>Deferred Compensation Arrangement with Individual, Excluding Share-Based Payments and Postretirement Benefits [Line Items]</t>
        </is>
      </c>
      <c r="B74" s="4" t="inlineStr">
        <is>
          <t xml:space="preserve"> </t>
        </is>
      </c>
      <c r="C74" s="4" t="inlineStr">
        <is>
          <t xml:space="preserve"> </t>
        </is>
      </c>
      <c r="D74" s="4" t="inlineStr">
        <is>
          <t xml:space="preserve"> </t>
        </is>
      </c>
    </row>
    <row r="75">
      <c r="A75" s="4" t="inlineStr">
        <is>
          <t>Number of restricted stock units granted and vested, shares</t>
        </is>
      </c>
      <c r="B75" s="6" t="n">
        <v>40046</v>
      </c>
      <c r="C75" s="4" t="inlineStr">
        <is>
          <t xml:space="preserve"> </t>
        </is>
      </c>
      <c r="D75" s="4" t="inlineStr">
        <is>
          <t xml:space="preserve"> </t>
        </is>
      </c>
    </row>
    <row r="76">
      <c r="A76" s="4" t="inlineStr">
        <is>
          <t>Chief Technology Officer [Member] | Market Cap Vesting Thresholds $100 Million [Member]</t>
        </is>
      </c>
      <c r="B76" s="4" t="inlineStr">
        <is>
          <t xml:space="preserve"> </t>
        </is>
      </c>
      <c r="C76" s="4" t="inlineStr">
        <is>
          <t xml:space="preserve"> </t>
        </is>
      </c>
      <c r="D76" s="4" t="inlineStr">
        <is>
          <t xml:space="preserve"> </t>
        </is>
      </c>
    </row>
    <row r="77">
      <c r="A77" s="3" t="inlineStr">
        <is>
          <t>Deferred Compensation Arrangement with Individual, Excluding Share-Based Payments and Postretirement Benefits [Line Items]</t>
        </is>
      </c>
      <c r="B77" s="4" t="inlineStr">
        <is>
          <t xml:space="preserve"> </t>
        </is>
      </c>
      <c r="C77" s="4" t="inlineStr">
        <is>
          <t xml:space="preserve"> </t>
        </is>
      </c>
      <c r="D77" s="4" t="inlineStr">
        <is>
          <t xml:space="preserve"> </t>
        </is>
      </c>
    </row>
    <row r="78">
      <c r="A78" s="4" t="inlineStr">
        <is>
          <t>Number of restricted stock units granted and vested, shares</t>
        </is>
      </c>
      <c r="B78" s="6" t="n">
        <v>40046</v>
      </c>
      <c r="C78" s="4" t="inlineStr">
        <is>
          <t xml:space="preserve"> </t>
        </is>
      </c>
      <c r="D78" s="4" t="inlineStr">
        <is>
          <t xml:space="preserve"> </t>
        </is>
      </c>
    </row>
    <row r="79">
      <c r="A79" s="4" t="inlineStr">
        <is>
          <t>Chief Technology Officer [Member] | Market Cap Vesting Thresholds $150 Million [Member]</t>
        </is>
      </c>
      <c r="B79" s="4" t="inlineStr">
        <is>
          <t xml:space="preserve"> </t>
        </is>
      </c>
      <c r="C79" s="4" t="inlineStr">
        <is>
          <t xml:space="preserve"> </t>
        </is>
      </c>
      <c r="D79" s="4" t="inlineStr">
        <is>
          <t xml:space="preserve"> </t>
        </is>
      </c>
    </row>
    <row r="80">
      <c r="A80" s="3" t="inlineStr">
        <is>
          <t>Deferred Compensation Arrangement with Individual, Excluding Share-Based Payments and Postretirement Benefits [Line Items]</t>
        </is>
      </c>
      <c r="B80" s="4" t="inlineStr">
        <is>
          <t xml:space="preserve"> </t>
        </is>
      </c>
      <c r="C80" s="4" t="inlineStr">
        <is>
          <t xml:space="preserve"> </t>
        </is>
      </c>
      <c r="D80" s="4" t="inlineStr">
        <is>
          <t xml:space="preserve"> </t>
        </is>
      </c>
    </row>
    <row r="81">
      <c r="A81" s="4" t="inlineStr">
        <is>
          <t>Number of restricted stock units granted and vested, shares</t>
        </is>
      </c>
      <c r="B81" s="6" t="n">
        <v>40046</v>
      </c>
      <c r="C81" s="4" t="inlineStr">
        <is>
          <t xml:space="preserve"> </t>
        </is>
      </c>
      <c r="D81" s="4" t="inlineStr">
        <is>
          <t xml:space="preserve"> </t>
        </is>
      </c>
    </row>
    <row r="82">
      <c r="A82" s="4" t="inlineStr">
        <is>
          <t>Chief Technology Officer [Member] | Market Cap Vesting Thresholds $300 Million [Member]</t>
        </is>
      </c>
      <c r="B82" s="4" t="inlineStr">
        <is>
          <t xml:space="preserve"> </t>
        </is>
      </c>
      <c r="C82" s="4" t="inlineStr">
        <is>
          <t xml:space="preserve"> </t>
        </is>
      </c>
      <c r="D82" s="4" t="inlineStr">
        <is>
          <t xml:space="preserve"> </t>
        </is>
      </c>
    </row>
    <row r="83">
      <c r="A83" s="3" t="inlineStr">
        <is>
          <t>Deferred Compensation Arrangement with Individual, Excluding Share-Based Payments and Postretirement Benefits [Line Items]</t>
        </is>
      </c>
      <c r="B83" s="4" t="inlineStr">
        <is>
          <t xml:space="preserve"> </t>
        </is>
      </c>
      <c r="C83" s="4" t="inlineStr">
        <is>
          <t xml:space="preserve"> </t>
        </is>
      </c>
      <c r="D83" s="4" t="inlineStr">
        <is>
          <t xml:space="preserve"> </t>
        </is>
      </c>
    </row>
    <row r="84">
      <c r="A84" s="4" t="inlineStr">
        <is>
          <t>Number of restricted stock units granted and vested, shares</t>
        </is>
      </c>
      <c r="B84" s="6" t="n">
        <v>40046</v>
      </c>
      <c r="C84" s="4" t="inlineStr">
        <is>
          <t xml:space="preserve"> </t>
        </is>
      </c>
      <c r="D8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Restricted Stock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restricted stock units, nonvested, beginning balance</t>
        </is>
      </c>
      <c r="B4" s="6" t="n">
        <v>1590553</v>
      </c>
      <c r="C4" s="6" t="n">
        <v>29363</v>
      </c>
    </row>
    <row r="5">
      <c r="A5" s="4" t="inlineStr">
        <is>
          <t>Weighted average grant date fair value nonvested, beginning balance</t>
        </is>
      </c>
      <c r="B5" s="8" t="n">
        <v>3.34</v>
      </c>
      <c r="C5" s="8" t="n">
        <v>5.96</v>
      </c>
    </row>
    <row r="6">
      <c r="A6" s="4" t="inlineStr">
        <is>
          <t>Number of restricted stock units, granted</t>
        </is>
      </c>
      <c r="B6" s="6" t="n">
        <v>50000</v>
      </c>
      <c r="C6" s="6" t="n">
        <v>1670569</v>
      </c>
    </row>
    <row r="7">
      <c r="A7" s="4" t="inlineStr">
        <is>
          <t>Weighted average grant date fair value, granted</t>
        </is>
      </c>
      <c r="B7" s="8" t="n">
        <v>0.63</v>
      </c>
      <c r="C7" s="8" t="n">
        <v>3.28</v>
      </c>
    </row>
    <row r="8">
      <c r="A8" s="4" t="inlineStr">
        <is>
          <t>Number of restricted stock units, vested</t>
        </is>
      </c>
      <c r="B8" s="6" t="n">
        <v>-34180</v>
      </c>
      <c r="C8" s="6" t="n">
        <v>-109379</v>
      </c>
    </row>
    <row r="9">
      <c r="A9" s="4" t="inlineStr">
        <is>
          <t>Weighted average grant date fair value,vested</t>
        </is>
      </c>
      <c r="B9" s="8" t="n">
        <v>3.55</v>
      </c>
      <c r="C9" s="8" t="n">
        <v>2.29</v>
      </c>
    </row>
    <row r="10">
      <c r="A10" s="4" t="inlineStr">
        <is>
          <t>Number of restricted stock units, nonvested, ending balance</t>
        </is>
      </c>
      <c r="B10" s="6" t="n">
        <v>1606373</v>
      </c>
      <c r="C10" s="6" t="n">
        <v>1590553</v>
      </c>
    </row>
    <row r="11">
      <c r="A11" s="4" t="inlineStr">
        <is>
          <t>Weighted average grant date fair value nonvested, ending balance</t>
        </is>
      </c>
      <c r="B11" s="8" t="n">
        <v>3.25</v>
      </c>
      <c r="C11" s="8" t="n">
        <v>3.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based Compensation Expense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5" t="n">
        <v>1839097</v>
      </c>
      <c r="C4" s="5" t="n">
        <v>3050349</v>
      </c>
    </row>
    <row r="5">
      <c r="A5" s="4" t="inlineStr">
        <is>
          <t>Employee Bonus Stock Award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6" t="n">
        <v>675061</v>
      </c>
      <c r="C7" s="6" t="n">
        <v>1152525</v>
      </c>
    </row>
    <row r="8">
      <c r="A8" s="4" t="inlineStr">
        <is>
          <t>Share-Based Payment Arrangement,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6" t="n">
        <v>11726</v>
      </c>
      <c r="C10" s="6" t="n">
        <v>97142</v>
      </c>
    </row>
    <row r="11">
      <c r="A11" s="4" t="inlineStr">
        <is>
          <t>Restricted Stock Units (RSU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6" t="n">
        <v>956526</v>
      </c>
      <c r="C13" s="6" t="n">
        <v>1575475</v>
      </c>
    </row>
    <row r="14">
      <c r="A14" s="4" t="inlineStr">
        <is>
          <t>Non Employee Restricted Stock Award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t>
        </is>
      </c>
      <c r="B16" s="5" t="n">
        <v>195784</v>
      </c>
      <c r="C16" s="5" t="n">
        <v>2252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ummary of Warrant Activity (Details)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warrants, outstanding, beginning balance</t>
        </is>
      </c>
      <c r="B4" s="6" t="n">
        <v>912500</v>
      </c>
      <c r="C4" s="6" t="n">
        <v>962794</v>
      </c>
    </row>
    <row r="5">
      <c r="A5" s="4" t="inlineStr">
        <is>
          <t>Number of warrants, expiration of warrant</t>
        </is>
      </c>
      <c r="B5" s="6" t="n">
        <v>-200000</v>
      </c>
      <c r="C5" s="6" t="n">
        <v>-50294</v>
      </c>
    </row>
    <row r="6">
      <c r="A6" s="4" t="inlineStr">
        <is>
          <t>Number of warrants, outstanding, ending balance</t>
        </is>
      </c>
      <c r="B6" s="6" t="n">
        <v>712500</v>
      </c>
      <c r="C6" s="6" t="n">
        <v>912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80"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s>
  <sheetData>
    <row r="1">
      <c r="A1" s="1" t="inlineStr">
        <is>
          <t>Stockholders’ Equity (Deficit) (Details Narrative) - USD ($)</t>
        </is>
      </c>
      <c r="M1" s="2" t="inlineStr">
        <is>
          <t>12 Months Ended</t>
        </is>
      </c>
    </row>
    <row r="2">
      <c r="B2" s="2" t="inlineStr">
        <is>
          <t>Jun. 02, 2023</t>
        </is>
      </c>
      <c r="C2" s="2" t="inlineStr">
        <is>
          <t>Jan. 19, 2023</t>
        </is>
      </c>
      <c r="D2" s="2" t="inlineStr">
        <is>
          <t>Jan. 01, 2023</t>
        </is>
      </c>
      <c r="E2" s="2" t="inlineStr">
        <is>
          <t>Dec. 09, 2022</t>
        </is>
      </c>
      <c r="F2" s="2" t="inlineStr">
        <is>
          <t>Dec. 09, 2022</t>
        </is>
      </c>
      <c r="G2" s="2" t="inlineStr">
        <is>
          <t>Oct. 01, 2022</t>
        </is>
      </c>
      <c r="H2" s="2" t="inlineStr">
        <is>
          <t>Feb. 22, 2022</t>
        </is>
      </c>
      <c r="I2" s="2" t="inlineStr">
        <is>
          <t>Feb. 22, 2022</t>
        </is>
      </c>
      <c r="J2" s="2" t="inlineStr">
        <is>
          <t>Jan. 02, 2022</t>
        </is>
      </c>
      <c r="K2" s="2" t="inlineStr">
        <is>
          <t>Jan. 02, 2022</t>
        </is>
      </c>
      <c r="L2" s="2" t="inlineStr">
        <is>
          <t>Sep. 14, 2021</t>
        </is>
      </c>
      <c r="M2" s="2" t="inlineStr">
        <is>
          <t>Dec. 31, 2023</t>
        </is>
      </c>
      <c r="N2" s="2" t="inlineStr">
        <is>
          <t>Dec. 31, 2023</t>
        </is>
      </c>
      <c r="O2" s="2" t="inlineStr">
        <is>
          <t>Dec. 31, 2022</t>
        </is>
      </c>
      <c r="P2" s="2" t="inlineStr">
        <is>
          <t>Jul. 12, 2023</t>
        </is>
      </c>
      <c r="Q2" s="2" t="inlineStr">
        <is>
          <t>Jul. 11, 2023</t>
        </is>
      </c>
      <c r="R2" s="2" t="inlineStr">
        <is>
          <t>May 12, 2023</t>
        </is>
      </c>
      <c r="S2" s="2" t="inlineStr">
        <is>
          <t>Sep. 30, 2022</t>
        </is>
      </c>
      <c r="T2" s="2" t="inlineStr">
        <is>
          <t>Jun. 13, 2022</t>
        </is>
      </c>
      <c r="U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75000000</v>
      </c>
      <c r="N4" s="6" t="n">
        <v>975000000</v>
      </c>
      <c r="O4" s="6" t="n">
        <v>975000000</v>
      </c>
      <c r="P4" s="6" t="n">
        <v>975000000</v>
      </c>
      <c r="Q4" s="6" t="n">
        <v>97500000</v>
      </c>
      <c r="R4" s="4" t="inlineStr">
        <is>
          <t xml:space="preserve"> </t>
        </is>
      </c>
      <c r="S4" s="4" t="inlineStr">
        <is>
          <t xml:space="preserve"> </t>
        </is>
      </c>
      <c r="T4" s="4" t="inlineStr">
        <is>
          <t xml:space="preserve"> </t>
        </is>
      </c>
      <c r="U4" s="4" t="inlineStr">
        <is>
          <t xml:space="preserve"> </t>
        </is>
      </c>
    </row>
    <row r="5">
      <c r="A5" s="4" t="inlineStr">
        <is>
          <t>Number of restricted stock units granted and ves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521296</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Liquidation prefere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The Series V: (i) is non-convertible, (ii) has a 20% liquidation
preference over the shares of common stock, (iii) is non-voting and (iv) has certain rights to dividends and distributions (at the discretion
of the Board).</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eferred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Weighted average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1.29</v>
      </c>
      <c r="O8" s="8" t="n">
        <v>1.51</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341729</v>
      </c>
      <c r="N9" s="4" t="inlineStr">
        <is>
          <t xml:space="preserve"> </t>
        </is>
      </c>
      <c r="O9" s="5" t="n">
        <v>262527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xpected life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4 years</t>
        </is>
      </c>
      <c r="O10" s="4" t="inlineStr">
        <is>
          <t>5 years</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Remaining unvested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606373</v>
      </c>
      <c r="N11" s="6" t="n">
        <v>1606373</v>
      </c>
      <c r="O11" s="6" t="n">
        <v>1590553</v>
      </c>
      <c r="P11" s="4" t="inlineStr">
        <is>
          <t xml:space="preserve"> </t>
        </is>
      </c>
      <c r="Q11" s="4" t="inlineStr">
        <is>
          <t xml:space="preserve"> </t>
        </is>
      </c>
      <c r="R11" s="4" t="inlineStr">
        <is>
          <t xml:space="preserve"> </t>
        </is>
      </c>
      <c r="S11" s="4" t="inlineStr">
        <is>
          <t xml:space="preserve"> </t>
        </is>
      </c>
      <c r="T11" s="4" t="inlineStr">
        <is>
          <t xml:space="preserve"> </t>
        </is>
      </c>
      <c r="U11" s="6" t="n">
        <v>29363</v>
      </c>
    </row>
    <row r="12">
      <c r="A12" s="4" t="inlineStr">
        <is>
          <t>Remaining unvested restricted stock units aggregate intrinsic value, non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5600</v>
      </c>
      <c r="T12" s="4" t="inlineStr">
        <is>
          <t xml:space="preserve"> </t>
        </is>
      </c>
      <c r="U12" s="4" t="inlineStr">
        <is>
          <t xml:space="preserve"> </t>
        </is>
      </c>
    </row>
    <row r="13">
      <c r="A13" s="4" t="inlineStr">
        <is>
          <t>2021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umber of additional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2000000</v>
      </c>
      <c r="R15" s="4" t="inlineStr">
        <is>
          <t xml:space="preserve"> </t>
        </is>
      </c>
      <c r="S15" s="4" t="inlineStr">
        <is>
          <t xml:space="preserve"> </t>
        </is>
      </c>
      <c r="T15" s="6" t="n">
        <v>7000000</v>
      </c>
      <c r="U15" s="4" t="inlineStr">
        <is>
          <t xml:space="preserve"> </t>
        </is>
      </c>
    </row>
    <row r="16">
      <c r="A16" s="4" t="inlineStr">
        <is>
          <t>Expected life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5 years</t>
        </is>
      </c>
      <c r="O16" s="4" t="inlineStr">
        <is>
          <t>5 years</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eries V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iquidation prefere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The Series V: (i) is non-convertible,
(ii) has a 20% liquidation preference over the shares of common stock, (iii) is non-voting and (iv) has certain rights to dividends and
distributions (at the discretion of the Board).</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eferred stock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563938</v>
      </c>
      <c r="N20" s="5" t="n">
        <v>2563938</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stricted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umber of restricted stock units granted and ves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25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umber of restricted stock units granted and vest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59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 option grant 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restricted stock units ves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95544</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tock option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5767</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30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xpected life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5 years</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5 years</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emaining unvested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7962</v>
      </c>
      <c r="T33" s="4" t="inlineStr">
        <is>
          <t xml:space="preserve"> </t>
        </is>
      </c>
      <c r="U33" s="4" t="inlineStr">
        <is>
          <t xml:space="preserve"> </t>
        </is>
      </c>
    </row>
    <row r="34">
      <c r="A34" s="4" t="inlineStr">
        <is>
          <t>Restricted Stock Units (RSUs) [Member] | Share-Based Payment Arrangement,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tock option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5767</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Vesting right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0.2</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stricted Stock Units (RSUs)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Market cap vesting thresholds, value</t>
        </is>
      </c>
      <c r="B40" s="4" t="inlineStr">
        <is>
          <t xml:space="preserve"> </t>
        </is>
      </c>
      <c r="C40" s="4" t="inlineStr">
        <is>
          <t xml:space="preserve"> </t>
        </is>
      </c>
      <c r="D40" s="5" t="n">
        <v>5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00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stricted Stock Units (RSUs)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Market cap vesting thresholds, value</t>
        </is>
      </c>
      <c r="B43" s="4" t="inlineStr">
        <is>
          <t xml:space="preserve"> </t>
        </is>
      </c>
      <c r="C43" s="4" t="inlineStr">
        <is>
          <t xml:space="preserve"> </t>
        </is>
      </c>
      <c r="D43" s="6" t="n">
        <v>10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500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stricted Stock Units (RSUs)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arket cap vesting thresholds, value</t>
        </is>
      </c>
      <c r="B46" s="4" t="inlineStr">
        <is>
          <t xml:space="preserve"> </t>
        </is>
      </c>
      <c r="C46" s="4" t="inlineStr">
        <is>
          <t xml:space="preserve"> </t>
        </is>
      </c>
      <c r="D46" s="6" t="n">
        <v>15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000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Unrecognized compensation</t>
        </is>
      </c>
      <c r="B47" s="4" t="inlineStr">
        <is>
          <t xml:space="preserve"> </t>
        </is>
      </c>
      <c r="C47" s="4" t="inlineStr">
        <is>
          <t xml:space="preserve"> </t>
        </is>
      </c>
      <c r="D47" s="6" t="n">
        <v>83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estricted Stock Units (RSUs) Fou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Market cap vesting thresholds, value</t>
        </is>
      </c>
      <c r="B50" s="4" t="inlineStr">
        <is>
          <t xml:space="preserve"> </t>
        </is>
      </c>
      <c r="C50" s="4" t="inlineStr">
        <is>
          <t xml:space="preserve"> </t>
        </is>
      </c>
      <c r="D50" s="5" t="n">
        <v>30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0000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estrict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tock option granted</t>
        </is>
      </c>
      <c r="B53" s="4" t="inlineStr">
        <is>
          <t xml:space="preserve"> </t>
        </is>
      </c>
      <c r="C53" s="4" t="inlineStr">
        <is>
          <t xml:space="preserve"> </t>
        </is>
      </c>
      <c r="D53" s="4" t="inlineStr">
        <is>
          <t xml:space="preserve"> </t>
        </is>
      </c>
      <c r="E53" s="4" t="inlineStr">
        <is>
          <t xml:space="preserve"> </t>
        </is>
      </c>
      <c r="F53" s="6" t="n">
        <v>16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umber of restricted stock units ves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505511</v>
      </c>
      <c r="N56" s="4" t="inlineStr">
        <is>
          <t xml:space="preserve"> </t>
        </is>
      </c>
      <c r="O56" s="6" t="n">
        <v>406601</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707621</v>
      </c>
      <c r="N57" s="4" t="inlineStr">
        <is>
          <t xml:space="preserve"> </t>
        </is>
      </c>
      <c r="O57" s="6" t="n">
        <v>2172336</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506</v>
      </c>
      <c r="N58" s="4" t="inlineStr">
        <is>
          <t xml:space="preserve"> </t>
        </is>
      </c>
      <c r="O58" s="5" t="n">
        <v>407</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referred Stock [Member] | Series V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umber of restricted stock units 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5026</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shares issued</t>
        </is>
      </c>
      <c r="B62" s="6" t="n">
        <v>1454280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referred stock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2560000</v>
      </c>
      <c r="S63" s="4" t="inlineStr">
        <is>
          <t xml:space="preserve"> </t>
        </is>
      </c>
      <c r="T63" s="4" t="inlineStr">
        <is>
          <t xml:space="preserve"> </t>
        </is>
      </c>
      <c r="U63" s="4" t="inlineStr">
        <is>
          <t xml:space="preserve"> </t>
        </is>
      </c>
    </row>
    <row r="64">
      <c r="A64" s="4" t="inlineStr">
        <is>
          <t>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4405</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Each Independent Direc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tock option grant date fair value</t>
        </is>
      </c>
      <c r="B67" s="4" t="inlineStr">
        <is>
          <t xml:space="preserve"> </t>
        </is>
      </c>
      <c r="C67" s="5" t="n">
        <v>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ach Independent Director [Member] | Four Equal Install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tock option grant date fair value</t>
        </is>
      </c>
      <c r="B70" s="4" t="inlineStr">
        <is>
          <t xml:space="preserve"> </t>
        </is>
      </c>
      <c r="C70" s="5" t="n">
        <v>125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ndependent Direc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Number of restricted stock units ves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22124</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Officer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hare 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354713</v>
      </c>
      <c r="O76" s="6" t="n">
        <v>284722</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on-Executive Employees [Member] | 2021 Equity Incentive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tock option gran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85000</v>
      </c>
      <c r="O79" s="6" t="n">
        <v>50000</v>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Weighted average exerci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8" t="n">
        <v>1.29</v>
      </c>
      <c r="O80" s="8" t="n">
        <v>1.51</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on-Executive Employees [Member] | Restrict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tock option granted</t>
        </is>
      </c>
      <c r="B83" s="4" t="inlineStr">
        <is>
          <t xml:space="preserve"> </t>
        </is>
      </c>
      <c r="C83" s="4" t="inlineStr">
        <is>
          <t xml:space="preserve"> </t>
        </is>
      </c>
      <c r="D83" s="4" t="inlineStr">
        <is>
          <t xml:space="preserve"> </t>
        </is>
      </c>
      <c r="E83" s="6" t="n">
        <v>25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hief Executive Offic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Number of restricted stock units granted and vest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694444</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hief Executive Officer [Member] | Restricted Stock Units (RSU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umber of restricted stock units ves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95544</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hief Technology Offic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Number of restricted stock units granted and vested,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60184</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hief Technology Officer [Member] | Restricted Stock Units (RSUs) [Member] | One-Year Anniversar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Vesting rights, percentage</t>
        </is>
      </c>
      <c r="B95" s="4" t="inlineStr">
        <is>
          <t xml:space="preserve"> </t>
        </is>
      </c>
      <c r="C95" s="4" t="inlineStr">
        <is>
          <t xml:space="preserve"> </t>
        </is>
      </c>
      <c r="D95" s="12" t="n">
        <v>0.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hief Technology Officer [Member] | Restricted Stock Units (RSUs) [Member] | Four-Year Anniversar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Vesting rights, percentage</t>
        </is>
      </c>
      <c r="B98" s="4" t="inlineStr">
        <is>
          <t xml:space="preserve"> </t>
        </is>
      </c>
      <c r="C98" s="4" t="inlineStr">
        <is>
          <t xml:space="preserve"> </t>
        </is>
      </c>
      <c r="D98" s="12" t="n">
        <v>0.8</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Non Employee [Member] | Restricted Stock Units (RSU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tock option granted</t>
        </is>
      </c>
      <c r="B101" s="4" t="inlineStr">
        <is>
          <t xml:space="preserve"> </t>
        </is>
      </c>
      <c r="C101" s="4" t="inlineStr">
        <is>
          <t xml:space="preserve"> </t>
        </is>
      </c>
      <c r="D101" s="4" t="inlineStr">
        <is>
          <t xml:space="preserve"> </t>
        </is>
      </c>
      <c r="E101" s="4" t="inlineStr">
        <is>
          <t xml:space="preserve"> </t>
        </is>
      </c>
      <c r="F101" s="4" t="inlineStr">
        <is>
          <t xml:space="preserve"> </t>
        </is>
      </c>
      <c r="G101" s="6" t="n">
        <v>7962</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tock issued during period, value</t>
        </is>
      </c>
      <c r="B102" s="4" t="inlineStr">
        <is>
          <t xml:space="preserve"> </t>
        </is>
      </c>
      <c r="C102" s="4" t="inlineStr">
        <is>
          <t xml:space="preserve"> </t>
        </is>
      </c>
      <c r="D102" s="4" t="inlineStr">
        <is>
          <t xml:space="preserve"> </t>
        </is>
      </c>
      <c r="E102" s="4" t="inlineStr">
        <is>
          <t xml:space="preserve"> </t>
        </is>
      </c>
      <c r="F102" s="4" t="inlineStr">
        <is>
          <t xml:space="preserve"> </t>
        </is>
      </c>
      <c r="G102" s="5" t="n">
        <v>12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At-the-Market Offering Agreem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Proceeds from issuance initial public offering, n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2688000</v>
      </c>
      <c r="O105" s="5" t="n">
        <v>11126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Sale of stock, number of shares issued in transac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1707621</v>
      </c>
      <c r="O106" s="6" t="n">
        <v>2172336</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Gross proceeds from issuance of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2790000</v>
      </c>
      <c r="O107" s="5" t="n">
        <v>1148700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hares issued, price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8" t="n">
        <v>1.63</v>
      </c>
      <c r="N108" s="8" t="n">
        <v>1.63</v>
      </c>
      <c r="O108" s="8" t="n">
        <v>5.29</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At-the-Market Offering Agreement [Member] | Wainwright And Co LLC [Member] | Max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Proceeds from issuance initial public offering, n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98767500</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At-the-Market Offering Agreement [Member] | H.C. Wainwright and Co., LL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Percentage of gross proceeds of offering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2" t="n">
        <v>0.03</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sheetData>
  <mergeCells count="5">
    <mergeCell ref="A1:A2"/>
    <mergeCell ref="E1:F1"/>
    <mergeCell ref="H1:I1"/>
    <mergeCell ref="J1:K1"/>
    <mergeCell ref="M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nual Performance Layout (Details) - USD ($)</t>
        </is>
      </c>
      <c r="B1" s="2" t="inlineStr">
        <is>
          <t>12 Months Ended</t>
        </is>
      </c>
    </row>
    <row r="2">
      <c r="B2" s="2" t="inlineStr">
        <is>
          <t>Dec. 31, 2023</t>
        </is>
      </c>
      <c r="C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Total Performance Bonuses Earned</t>
        </is>
      </c>
      <c r="B4" s="5" t="n">
        <v>705061</v>
      </c>
      <c r="C4" s="5" t="n">
        <v>278498</v>
      </c>
    </row>
    <row r="5">
      <c r="A5" s="4" t="inlineStr">
        <is>
          <t>Charles Allen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Total Performance Bonuses Earned</t>
        </is>
      </c>
      <c r="B7" s="6" t="n">
        <v>354849</v>
      </c>
      <c r="C7" s="6" t="n">
        <v>104987</v>
      </c>
    </row>
    <row r="8">
      <c r="A8" s="4" t="inlineStr">
        <is>
          <t>Michal Handerhan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Total Performance Bonuses Earned</t>
        </is>
      </c>
      <c r="B10" s="6" t="n">
        <v>151164</v>
      </c>
      <c r="C10" s="6" t="n">
        <v>82500</v>
      </c>
    </row>
    <row r="11">
      <c r="A11" s="4" t="inlineStr">
        <is>
          <t>Micheal Prevozink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Total Performance Bonuses Earned</t>
        </is>
      </c>
      <c r="B13" s="6" t="n">
        <v>101399</v>
      </c>
      <c r="C13" s="6" t="n">
        <v>45000</v>
      </c>
    </row>
    <row r="14">
      <c r="A14" s="4" t="inlineStr">
        <is>
          <t>Manish Paranjape [Member]</t>
        </is>
      </c>
      <c r="B14" s="4" t="inlineStr">
        <is>
          <t xml:space="preserve"> </t>
        </is>
      </c>
      <c r="C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row>
    <row r="16">
      <c r="A16" s="4" t="inlineStr">
        <is>
          <t>Total Performance Bonuses Earned</t>
        </is>
      </c>
      <c r="B16" s="5" t="n">
        <v>97649</v>
      </c>
      <c r="C16" s="5" t="n">
        <v>460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13" customWidth="1" min="13" max="13"/>
    <col width="22" customWidth="1" min="14" max="14"/>
    <col width="22" customWidth="1" min="15" max="15"/>
    <col width="13" customWidth="1" min="16" max="16"/>
    <col width="22" customWidth="1" min="17" max="17"/>
  </cols>
  <sheetData>
    <row r="1">
      <c r="A1" s="1" t="inlineStr">
        <is>
          <t>Executive Compensation (Details Narrative)</t>
        </is>
      </c>
      <c r="K1" s="2" t="inlineStr">
        <is>
          <t>12 Months Ended</t>
        </is>
      </c>
    </row>
    <row r="2">
      <c r="B2" s="2" t="inlineStr">
        <is>
          <t>Jan. 12, 2024</t>
        </is>
      </c>
      <c r="C2" s="2" t="inlineStr">
        <is>
          <t>Dec. 29, 2023 USD ($)</t>
        </is>
      </c>
      <c r="D2" s="2" t="inlineStr">
        <is>
          <t>Dec. 09, 2022 USD ($)</t>
        </is>
      </c>
      <c r="E2" s="2" t="inlineStr">
        <is>
          <t>Feb. 22, 2022 USD ($)</t>
        </is>
      </c>
      <c r="F2" s="2" t="inlineStr">
        <is>
          <t>Jan. 02, 2022 shares</t>
        </is>
      </c>
      <c r="G2" s="2" t="inlineStr">
        <is>
          <t>Dec. 01, 2021 USD ($)</t>
        </is>
      </c>
      <c r="H2" s="2" t="inlineStr">
        <is>
          <t>Feb. 06, 2019 USD ($)</t>
        </is>
      </c>
      <c r="I2" s="2" t="inlineStr">
        <is>
          <t>Jun. 22, 2017 USD ($)</t>
        </is>
      </c>
      <c r="J2" s="2" t="inlineStr">
        <is>
          <t>Jun. 22, 2017 USD ($)</t>
        </is>
      </c>
      <c r="K2" s="2" t="inlineStr">
        <is>
          <t>Dec. 31, 2023 USD ($)</t>
        </is>
      </c>
      <c r="L2" s="2" t="inlineStr">
        <is>
          <t>Dec. 31, 2022 USD ($)</t>
        </is>
      </c>
      <c r="M2" s="2" t="inlineStr">
        <is>
          <t>May 11, 2023</t>
        </is>
      </c>
      <c r="N2" s="2" t="inlineStr">
        <is>
          <t>Jun. 24, 2022 USD ($)</t>
        </is>
      </c>
      <c r="O2" s="2" t="inlineStr">
        <is>
          <t>Jun. 01, 2022 USD ($)</t>
        </is>
      </c>
      <c r="P2" s="2" t="inlineStr">
        <is>
          <t>May 12, 2022</t>
        </is>
      </c>
      <c r="Q2" s="2" t="inlineStr">
        <is>
          <t>Jan. 19, 2022 USD ($)</t>
        </is>
      </c>
    </row>
    <row r="3">
      <c r="A3" s="4" t="inlineStr">
        <is>
          <t>Annual performance payout</t>
        </is>
      </c>
      <c r="B3" s="4" t="inlineStr">
        <is>
          <t xml:space="preserve"> </t>
        </is>
      </c>
      <c r="C3" s="5" t="n">
        <v>705061</v>
      </c>
      <c r="D3" s="5" t="n">
        <v>27849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129144</v>
      </c>
      <c r="L3" s="5" t="n">
        <v>3313638</v>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nnual Cash Incentive Plan [Member] | 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ercentage of performance bonus on base sal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1" t="n">
        <v>0.64</v>
      </c>
      <c r="N5" s="4" t="inlineStr">
        <is>
          <t xml:space="preserve"> </t>
        </is>
      </c>
      <c r="O5" s="4" t="inlineStr">
        <is>
          <t xml:space="preserve"> </t>
        </is>
      </c>
      <c r="P5" s="11" t="n">
        <v>0.48</v>
      </c>
      <c r="Q5" s="4" t="inlineStr">
        <is>
          <t xml:space="preserve"> </t>
        </is>
      </c>
    </row>
    <row r="6">
      <c r="A6" s="4" t="inlineStr">
        <is>
          <t>Annual Cash Incentive Plan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ercentage of performance bonus on base sal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1" t="n">
        <v>1.28</v>
      </c>
      <c r="N7" s="4" t="inlineStr">
        <is>
          <t xml:space="preserve"> </t>
        </is>
      </c>
      <c r="O7" s="4" t="inlineStr">
        <is>
          <t xml:space="preserve"> </t>
        </is>
      </c>
      <c r="P7" s="11" t="n">
        <v>1.07</v>
      </c>
      <c r="Q7" s="4" t="inlineStr">
        <is>
          <t xml:space="preserve"> </t>
        </is>
      </c>
    </row>
    <row r="8">
      <c r="A8" s="4" t="inlineStr">
        <is>
          <t>Charles Allen [Member] | Allen Employ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Employment agree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2 years</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nnual sal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45000</v>
      </c>
      <c r="I10" s="5" t="n">
        <v>245000</v>
      </c>
      <c r="J10" s="5" t="n">
        <v>245000</v>
      </c>
      <c r="K10" s="6" t="n">
        <v>41141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nnual sal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5000</v>
      </c>
      <c r="O12" s="4" t="inlineStr">
        <is>
          <t xml:space="preserve"> </t>
        </is>
      </c>
      <c r="P12" s="4" t="inlineStr">
        <is>
          <t xml:space="preserve"> </t>
        </is>
      </c>
      <c r="Q12" s="4" t="inlineStr">
        <is>
          <t xml:space="preserve"> </t>
        </is>
      </c>
    </row>
    <row r="13">
      <c r="A13" s="4" t="inlineStr">
        <is>
          <t>Charles Allen [Member] | Allen Employment Agreement [Member] | Office Spa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ichal Handerhan [Member] | Allen Employ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pensation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2" t="n">
        <v>4.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ichal Handerhan [Member] | Handerhan Employ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mployment agreemen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2 years</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nnual sal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15000</v>
      </c>
      <c r="I19" s="5" t="n">
        <v>190000</v>
      </c>
      <c r="J19" s="6" t="n">
        <v>190000</v>
      </c>
      <c r="K19" s="5" t="n">
        <v>287375</v>
      </c>
      <c r="L19" s="4" t="inlineStr">
        <is>
          <t xml:space="preserve"> </t>
        </is>
      </c>
      <c r="M19" s="4" t="inlineStr">
        <is>
          <t xml:space="preserve"> </t>
        </is>
      </c>
      <c r="N19" s="4" t="inlineStr">
        <is>
          <t xml:space="preserve"> </t>
        </is>
      </c>
      <c r="O19" s="4" t="inlineStr">
        <is>
          <t xml:space="preserve"> </t>
        </is>
      </c>
      <c r="P19" s="4" t="inlineStr">
        <is>
          <t xml:space="preserve"> </t>
        </is>
      </c>
      <c r="Q19" s="5" t="n">
        <v>275000</v>
      </c>
    </row>
    <row r="20">
      <c r="A20" s="4" t="inlineStr">
        <is>
          <t>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pensatio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4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nnual sal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5000</v>
      </c>
      <c r="O22" s="4" t="inlineStr">
        <is>
          <t xml:space="preserve"> </t>
        </is>
      </c>
      <c r="P22" s="4" t="inlineStr">
        <is>
          <t xml:space="preserve"> </t>
        </is>
      </c>
      <c r="Q22" s="4" t="inlineStr">
        <is>
          <t xml:space="preserve"> </t>
        </is>
      </c>
    </row>
    <row r="23">
      <c r="A23" s="4" t="inlineStr">
        <is>
          <t>Diluted capital stock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2" t="n">
        <v>0.2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ichal Handerhan [Member] | Handerhan Employment Agreement [Member] | Office Spa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ichael Prevoznik [Member] | Prevoznik Employmen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nnual salary</t>
        </is>
      </c>
      <c r="B27" s="4" t="inlineStr">
        <is>
          <t xml:space="preserve"> </t>
        </is>
      </c>
      <c r="C27" s="4" t="inlineStr">
        <is>
          <t xml:space="preserve"> </t>
        </is>
      </c>
      <c r="D27" s="4" t="inlineStr">
        <is>
          <t xml:space="preserve"> </t>
        </is>
      </c>
      <c r="E27" s="4" t="inlineStr">
        <is>
          <t xml:space="preserve"> </t>
        </is>
      </c>
      <c r="F27" s="4" t="inlineStr">
        <is>
          <t xml:space="preserve"> </t>
        </is>
      </c>
      <c r="G27" s="5" t="n">
        <v>175000</v>
      </c>
      <c r="H27" s="4" t="inlineStr">
        <is>
          <t xml:space="preserve"> </t>
        </is>
      </c>
      <c r="I27" s="4" t="inlineStr">
        <is>
          <t xml:space="preserve"> </t>
        </is>
      </c>
      <c r="J27" s="4" t="inlineStr">
        <is>
          <t xml:space="preserve"> </t>
        </is>
      </c>
      <c r="K27" s="5" t="n">
        <v>235125</v>
      </c>
      <c r="L27" s="4" t="inlineStr">
        <is>
          <t xml:space="preserve"> </t>
        </is>
      </c>
      <c r="M27" s="4" t="inlineStr">
        <is>
          <t xml:space="preserve"> </t>
        </is>
      </c>
      <c r="N27" s="4" t="inlineStr">
        <is>
          <t xml:space="preserve"> </t>
        </is>
      </c>
      <c r="O27" s="5" t="n">
        <v>225000</v>
      </c>
      <c r="P27" s="4" t="inlineStr">
        <is>
          <t xml:space="preserve"> </t>
        </is>
      </c>
      <c r="Q27" s="4" t="inlineStr">
        <is>
          <t xml:space="preserve"> </t>
        </is>
      </c>
    </row>
    <row r="28">
      <c r="A28" s="4" t="inlineStr">
        <is>
          <t>Compensation</t>
        </is>
      </c>
      <c r="B28" s="4" t="inlineStr">
        <is>
          <t xml:space="preserve"> </t>
        </is>
      </c>
      <c r="C28" s="4" t="inlineStr">
        <is>
          <t xml:space="preserve"> </t>
        </is>
      </c>
      <c r="D28" s="4" t="inlineStr">
        <is>
          <t xml:space="preserve"> </t>
        </is>
      </c>
      <c r="E28" s="4" t="inlineStr">
        <is>
          <t xml:space="preserve"> </t>
        </is>
      </c>
      <c r="F28" s="4" t="inlineStr">
        <is>
          <t xml:space="preserve"> </t>
        </is>
      </c>
      <c r="G28" s="6" t="n">
        <v>5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ichael Prevoznik [Member] | Prevoznik Employment Agreement [Member] | Office Spa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pensation</t>
        </is>
      </c>
      <c r="B30" s="4" t="inlineStr">
        <is>
          <t xml:space="preserve"> </t>
        </is>
      </c>
      <c r="C30" s="4" t="inlineStr">
        <is>
          <t xml:space="preserve"> </t>
        </is>
      </c>
      <c r="D30" s="4" t="inlineStr">
        <is>
          <t xml:space="preserve"> </t>
        </is>
      </c>
      <c r="E30" s="4" t="inlineStr">
        <is>
          <t xml:space="preserve"> </t>
        </is>
      </c>
      <c r="F30" s="4" t="inlineStr">
        <is>
          <t xml:space="preserve"> </t>
        </is>
      </c>
      <c r="G30" s="5" t="n">
        <v>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ichael Prevoznik [Member] | Manish Paranjape Employme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nnual sal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3512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evoznik Employment Agreement [Member] | Handerhan Employmen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pensation percentage</t>
        </is>
      </c>
      <c r="B34" s="4" t="inlineStr">
        <is>
          <t xml:space="preserve"> </t>
        </is>
      </c>
      <c r="C34" s="4" t="inlineStr">
        <is>
          <t xml:space="preserve"> </t>
        </is>
      </c>
      <c r="D34" s="12" t="n">
        <v>4.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evoznik Employment Agreement [Member] | Handerhan Employment Agreement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pensation percentage</t>
        </is>
      </c>
      <c r="B36" s="12" t="n">
        <v>4.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anish Paranjape [Member] | Manish Paranjape Employment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nnual salary</t>
        </is>
      </c>
      <c r="B38" s="4" t="inlineStr">
        <is>
          <t xml:space="preserve"> </t>
        </is>
      </c>
      <c r="C38" s="4" t="inlineStr">
        <is>
          <t xml:space="preserve"> </t>
        </is>
      </c>
      <c r="D38" s="4" t="inlineStr">
        <is>
          <t xml:space="preserve"> </t>
        </is>
      </c>
      <c r="E38" s="5" t="n">
        <v>22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pensation</t>
        </is>
      </c>
      <c r="B39" s="4" t="inlineStr">
        <is>
          <t xml:space="preserve"> </t>
        </is>
      </c>
      <c r="C39" s="4" t="inlineStr">
        <is>
          <t xml:space="preserve"> </t>
        </is>
      </c>
      <c r="D39" s="4" t="inlineStr">
        <is>
          <t xml:space="preserve"> </t>
        </is>
      </c>
      <c r="E39" s="5" t="n">
        <v>5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pensation percentage</t>
        </is>
      </c>
      <c r="B40" s="4" t="inlineStr">
        <is>
          <t xml:space="preserve"> </t>
        </is>
      </c>
      <c r="C40" s="4" t="inlineStr">
        <is>
          <t xml:space="preserve"> </t>
        </is>
      </c>
      <c r="D40" s="9" t="n">
        <v>0.04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Manish Paranjape [Member] | Manish Paranjape Employment Agreement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mpensation percentage</t>
        </is>
      </c>
      <c r="B42" s="9" t="n">
        <v>0.0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llen Employment Agreement [Member] | Two Thousand and Twenty One Contingent Bonuses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issued as compensation | shares</t>
        </is>
      </c>
      <c r="B44" s="4" t="inlineStr">
        <is>
          <t xml:space="preserve"> </t>
        </is>
      </c>
      <c r="C44" s="4" t="inlineStr">
        <is>
          <t xml:space="preserve"> </t>
        </is>
      </c>
      <c r="D44" s="4" t="inlineStr">
        <is>
          <t xml:space="preserve"> </t>
        </is>
      </c>
      <c r="E44" s="4" t="inlineStr">
        <is>
          <t xml:space="preserve"> </t>
        </is>
      </c>
      <c r="F44" s="6" t="n">
        <v>17361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Handerhan Employment Agreement [Member] | Two Thousand and Twenty One Contingent Bonuses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s issued as compensation | shares</t>
        </is>
      </c>
      <c r="B46" s="4" t="inlineStr">
        <is>
          <t xml:space="preserve"> </t>
        </is>
      </c>
      <c r="C46" s="4" t="inlineStr">
        <is>
          <t xml:space="preserve"> </t>
        </is>
      </c>
      <c r="D46" s="4" t="inlineStr">
        <is>
          <t xml:space="preserve"> </t>
        </is>
      </c>
      <c r="E46" s="4" t="inlineStr">
        <is>
          <t xml:space="preserve"> </t>
        </is>
      </c>
      <c r="F46" s="6" t="n">
        <v>11111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sheetData>
  <mergeCells count="3">
    <mergeCell ref="A1:A2"/>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59" customWidth="1" min="2" max="2"/>
    <col width="80" customWidth="1" min="3" max="3"/>
    <col width="22" customWidth="1" min="4" max="4"/>
    <col width="68" customWidth="1" min="5" max="5"/>
    <col width="36" customWidth="1" min="6" max="6"/>
    <col width="80" customWidth="1" min="7" max="7"/>
    <col width="27" customWidth="1" min="8" max="8"/>
    <col width="73" customWidth="1" min="9" max="9"/>
    <col width="13" customWidth="1" min="10" max="10"/>
    <col width="13" customWidth="1" min="11" max="11"/>
    <col width="46" customWidth="1" min="12" max="12"/>
    <col width="13" customWidth="1" min="13" max="13"/>
  </cols>
  <sheetData>
    <row r="1">
      <c r="A1" s="1" t="inlineStr">
        <is>
          <t>Statements of Stockholders' Equity - USD ($)</t>
        </is>
      </c>
      <c r="B1" s="2" t="inlineStr">
        <is>
          <t>Preferred Stock [Member] Series V Preferred Stock [Member]</t>
        </is>
      </c>
      <c r="C1" s="2" t="inlineStr">
        <is>
          <t>Preferred Stock [Member] Series V Preferred Stock [Member] Revision of Prior Period, Adjustment [Member]</t>
        </is>
      </c>
      <c r="D1" s="2" t="inlineStr">
        <is>
          <t>Common Stock [Member]</t>
        </is>
      </c>
      <c r="E1" s="2" t="inlineStr">
        <is>
          <t>Common Stock [Member] Revision of Prior Period, Adjustment [Member]</t>
        </is>
      </c>
      <c r="F1" s="2" t="inlineStr">
        <is>
          <t>Additional Paid-in Capital [Member]</t>
        </is>
      </c>
      <c r="G1" s="2" t="inlineStr">
        <is>
          <t>Additional Paid-in Capital [Member] Revision of Prior Period, Adjustment [Member]</t>
        </is>
      </c>
      <c r="H1" s="2" t="inlineStr">
        <is>
          <t>Retained Earnings [Member]</t>
        </is>
      </c>
      <c r="I1" s="2" t="inlineStr">
        <is>
          <t>Retained Earnings [Member] Revision of Prior Period, Adjustment [Member]</t>
        </is>
      </c>
      <c r="K1" s="2" t="inlineStr">
        <is>
          <t>Total</t>
        </is>
      </c>
      <c r="L1" s="2" t="inlineStr">
        <is>
          <t>Revision of Prior Period, Adjustment [Member]</t>
        </is>
      </c>
      <c r="M1" s="2" t="inlineStr">
        <is>
          <t>[1]</t>
        </is>
      </c>
    </row>
    <row r="2">
      <c r="A2" s="4" t="inlineStr">
        <is>
          <t>Balance at Dec. 31, 2021</t>
        </is>
      </c>
      <c r="B2" s="4" t="inlineStr">
        <is>
          <t xml:space="preserve"> </t>
        </is>
      </c>
      <c r="C2" s="4" t="inlineStr">
        <is>
          <t xml:space="preserve"> </t>
        </is>
      </c>
      <c r="D2" s="5" t="n">
        <v>10529</v>
      </c>
      <c r="E2" s="4" t="inlineStr">
        <is>
          <t xml:space="preserve"> </t>
        </is>
      </c>
      <c r="F2" s="5" t="n">
        <v>147682384</v>
      </c>
      <c r="G2" s="4" t="inlineStr">
        <is>
          <t xml:space="preserve"> </t>
        </is>
      </c>
      <c r="H2" s="5" t="n">
        <v>-135589470</v>
      </c>
      <c r="I2" s="4" t="inlineStr">
        <is>
          <t xml:space="preserve"> </t>
        </is>
      </c>
      <c r="K2" s="5" t="n">
        <v>12103443</v>
      </c>
      <c r="L2" s="4" t="inlineStr">
        <is>
          <t xml:space="preserve"> </t>
        </is>
      </c>
    </row>
    <row r="3">
      <c r="A3" s="4" t="inlineStr">
        <is>
          <t>Balance, shares at Dec. 31, 2021</t>
        </is>
      </c>
      <c r="B3" s="4" t="inlineStr">
        <is>
          <t xml:space="preserve"> </t>
        </is>
      </c>
      <c r="C3" s="4" t="inlineStr">
        <is>
          <t xml:space="preserve"> </t>
        </is>
      </c>
      <c r="D3" s="6" t="n">
        <v>10528212</v>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row>
    <row r="4">
      <c r="A4" s="4" t="inlineStr">
        <is>
          <t>Issuance of common stock, net of offering cost / At-the-market offering</t>
        </is>
      </c>
      <c r="B4" s="4" t="inlineStr">
        <is>
          <t xml:space="preserve"> </t>
        </is>
      </c>
      <c r="C4" s="4" t="inlineStr">
        <is>
          <t xml:space="preserve"> </t>
        </is>
      </c>
      <c r="D4" s="5" t="n">
        <v>2172</v>
      </c>
      <c r="E4" s="4" t="inlineStr">
        <is>
          <t xml:space="preserve"> </t>
        </is>
      </c>
      <c r="F4" s="6" t="n">
        <v>11124159</v>
      </c>
      <c r="G4" s="4" t="inlineStr">
        <is>
          <t xml:space="preserve"> </t>
        </is>
      </c>
      <c r="H4" s="4" t="inlineStr">
        <is>
          <t xml:space="preserve"> </t>
        </is>
      </c>
      <c r="I4" s="4" t="inlineStr">
        <is>
          <t xml:space="preserve"> </t>
        </is>
      </c>
      <c r="K4" s="6" t="n">
        <v>11126331</v>
      </c>
      <c r="L4" s="4" t="inlineStr">
        <is>
          <t xml:space="preserve"> </t>
        </is>
      </c>
    </row>
    <row r="5">
      <c r="A5" s="4" t="inlineStr">
        <is>
          <t>Issuance of common stock, net of offering cost / At-the-market offering, shares</t>
        </is>
      </c>
      <c r="B5" s="4" t="inlineStr">
        <is>
          <t xml:space="preserve"> </t>
        </is>
      </c>
      <c r="C5" s="4" t="inlineStr">
        <is>
          <t xml:space="preserve"> </t>
        </is>
      </c>
      <c r="D5" s="6" t="n">
        <v>2172336</v>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row>
    <row r="6">
      <c r="A6" s="4" t="inlineStr">
        <is>
          <t>Stock-based compensation</t>
        </is>
      </c>
      <c r="B6" s="4" t="inlineStr">
        <is>
          <t xml:space="preserve"> </t>
        </is>
      </c>
      <c r="C6" s="4" t="inlineStr">
        <is>
          <t xml:space="preserve"> </t>
        </is>
      </c>
      <c r="D6" s="5" t="n">
        <v>407</v>
      </c>
      <c r="E6" s="4" t="inlineStr">
        <is>
          <t xml:space="preserve"> </t>
        </is>
      </c>
      <c r="F6" s="6" t="n">
        <v>2624863</v>
      </c>
      <c r="G6" s="4" t="inlineStr">
        <is>
          <t xml:space="preserve"> </t>
        </is>
      </c>
      <c r="H6" s="4" t="inlineStr">
        <is>
          <t xml:space="preserve"> </t>
        </is>
      </c>
      <c r="I6" s="4" t="inlineStr">
        <is>
          <t xml:space="preserve"> </t>
        </is>
      </c>
      <c r="K6" s="6" t="n">
        <v>2625270</v>
      </c>
      <c r="L6" s="4" t="inlineStr">
        <is>
          <t xml:space="preserve"> </t>
        </is>
      </c>
    </row>
    <row r="7">
      <c r="A7" s="4" t="inlineStr">
        <is>
          <t>Stock-based compensation, shares</t>
        </is>
      </c>
      <c r="B7" s="4" t="inlineStr">
        <is>
          <t xml:space="preserve"> </t>
        </is>
      </c>
      <c r="C7" s="4" t="inlineStr">
        <is>
          <t xml:space="preserve"> </t>
        </is>
      </c>
      <c r="D7" s="6" t="n">
        <v>406601</v>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row>
    <row r="8">
      <c r="A8" s="4" t="inlineStr">
        <is>
          <t>Dividend distributions</t>
        </is>
      </c>
      <c r="B8" s="4" t="inlineStr">
        <is>
          <t xml:space="preserve"> </t>
        </is>
      </c>
      <c r="C8" s="4" t="inlineStr">
        <is>
          <t xml:space="preserve"> </t>
        </is>
      </c>
      <c r="D8" s="4" t="inlineStr">
        <is>
          <t xml:space="preserve"> </t>
        </is>
      </c>
      <c r="E8" s="4" t="inlineStr">
        <is>
          <t xml:space="preserve"> </t>
        </is>
      </c>
      <c r="F8" s="6" t="n">
        <v>-631143</v>
      </c>
      <c r="G8" s="4" t="inlineStr">
        <is>
          <t xml:space="preserve"> </t>
        </is>
      </c>
      <c r="H8" s="4" t="inlineStr">
        <is>
          <t xml:space="preserve"> </t>
        </is>
      </c>
      <c r="I8" s="4" t="inlineStr">
        <is>
          <t xml:space="preserve"> </t>
        </is>
      </c>
      <c r="K8" s="6" t="n">
        <v>-631143</v>
      </c>
      <c r="L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892738</v>
      </c>
      <c r="I9" s="4" t="inlineStr">
        <is>
          <t xml:space="preserve"> </t>
        </is>
      </c>
      <c r="K9" s="6" t="n">
        <v>-15892738</v>
      </c>
      <c r="L9" s="4" t="inlineStr">
        <is>
          <t xml:space="preserve"> </t>
        </is>
      </c>
    </row>
    <row r="10">
      <c r="A10" s="4" t="inlineStr">
        <is>
          <t>Balance at Dec. 31, 2022</t>
        </is>
      </c>
      <c r="B10" s="4" t="inlineStr">
        <is>
          <t xml:space="preserve"> </t>
        </is>
      </c>
      <c r="C10" s="4" t="inlineStr">
        <is>
          <t xml:space="preserve"> </t>
        </is>
      </c>
      <c r="D10" s="5" t="n">
        <v>13108</v>
      </c>
      <c r="E10" s="5" t="n">
        <v>13108</v>
      </c>
      <c r="F10" s="6" t="n">
        <v>160800263</v>
      </c>
      <c r="G10" s="5" t="n">
        <v>160800263</v>
      </c>
      <c r="H10" s="5" t="n">
        <v>-151482208</v>
      </c>
      <c r="I10" s="5" t="n">
        <v>-146495831</v>
      </c>
      <c r="J10" s="4" t="inlineStr">
        <is>
          <t>[1]</t>
        </is>
      </c>
      <c r="K10" s="6" t="n">
        <v>9331163</v>
      </c>
      <c r="L10" s="5" t="n">
        <v>14317540</v>
      </c>
    </row>
    <row r="11">
      <c r="A11" s="4" t="inlineStr">
        <is>
          <t>Balance, shares at Dec. 31, 2022</t>
        </is>
      </c>
      <c r="B11" s="4" t="inlineStr">
        <is>
          <t xml:space="preserve"> </t>
        </is>
      </c>
      <c r="C11" s="4" t="inlineStr">
        <is>
          <t xml:space="preserve"> </t>
        </is>
      </c>
      <c r="D11" s="6" t="n">
        <v>13107149</v>
      </c>
      <c r="E11" s="6" t="n">
        <v>13107149</v>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6" t="n">
        <v>7818728</v>
      </c>
      <c r="L12" s="4" t="inlineStr">
        <is>
          <t xml:space="preserve"> </t>
        </is>
      </c>
    </row>
    <row r="13">
      <c r="A13" s="4" t="inlineStr">
        <is>
          <t>Balance at Dec. 31, 2023</t>
        </is>
      </c>
      <c r="B13" s="5" t="n">
        <v>2563938</v>
      </c>
      <c r="C13" s="4" t="inlineStr">
        <is>
          <t xml:space="preserve"> </t>
        </is>
      </c>
      <c r="D13" s="5" t="n">
        <v>15322</v>
      </c>
      <c r="E13" s="4" t="inlineStr">
        <is>
          <t xml:space="preserve"> </t>
        </is>
      </c>
      <c r="F13" s="6" t="n">
        <v>162263634</v>
      </c>
      <c r="G13" s="4" t="inlineStr">
        <is>
          <t xml:space="preserve"> </t>
        </is>
      </c>
      <c r="H13" s="4" t="inlineStr">
        <is>
          <t xml:space="preserve"> </t>
        </is>
      </c>
      <c r="I13" s="6" t="n">
        <v>-138677103</v>
      </c>
      <c r="K13" s="6" t="n">
        <v>26165791</v>
      </c>
      <c r="L13" s="4" t="inlineStr">
        <is>
          <t xml:space="preserve"> </t>
        </is>
      </c>
    </row>
    <row r="14">
      <c r="A14" s="4" t="inlineStr">
        <is>
          <t>Balance, shares at Dec. 31, 2023</t>
        </is>
      </c>
      <c r="B14" s="6" t="n">
        <v>14567829</v>
      </c>
      <c r="C14" s="4" t="inlineStr">
        <is>
          <t xml:space="preserve"> </t>
        </is>
      </c>
      <c r="D14" s="6" t="n">
        <v>15320281</v>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row>
    <row r="15">
      <c r="A15" s="4" t="inlineStr">
        <is>
          <t>Balance at Jan. 01, 2023</t>
        </is>
      </c>
      <c r="B15" s="4" t="inlineStr">
        <is>
          <t xml:space="preserve"> </t>
        </is>
      </c>
      <c r="C15" s="4" t="inlineStr">
        <is>
          <t xml:space="preserve"> </t>
        </is>
      </c>
      <c r="D15" s="5" t="n">
        <v>13108</v>
      </c>
      <c r="E15" s="4" t="inlineStr">
        <is>
          <t xml:space="preserve"> </t>
        </is>
      </c>
      <c r="F15" s="6" t="n">
        <v>160800263</v>
      </c>
      <c r="G15" s="4" t="inlineStr">
        <is>
          <t xml:space="preserve"> </t>
        </is>
      </c>
      <c r="H15" s="4" t="inlineStr">
        <is>
          <t xml:space="preserve"> </t>
        </is>
      </c>
      <c r="I15" s="6" t="n">
        <v>-146495831</v>
      </c>
      <c r="K15" s="6" t="n">
        <v>14317540</v>
      </c>
      <c r="L15" s="4" t="inlineStr">
        <is>
          <t xml:space="preserve"> </t>
        </is>
      </c>
    </row>
    <row r="16">
      <c r="A16" s="4" t="inlineStr">
        <is>
          <t>Balance, shares at Jan. 01, 2023</t>
        </is>
      </c>
      <c r="B16" s="4" t="inlineStr">
        <is>
          <t xml:space="preserve"> </t>
        </is>
      </c>
      <c r="C16" s="4" t="inlineStr">
        <is>
          <t xml:space="preserve"> </t>
        </is>
      </c>
      <c r="D16" s="6" t="n">
        <v>13107149</v>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row>
    <row r="17">
      <c r="A17" s="4" t="inlineStr">
        <is>
          <t>Issuance of common stock, net of offering cost / At-the-market offering</t>
        </is>
      </c>
      <c r="B17" s="4" t="inlineStr">
        <is>
          <t xml:space="preserve"> </t>
        </is>
      </c>
      <c r="C17" s="4" t="inlineStr">
        <is>
          <t xml:space="preserve"> </t>
        </is>
      </c>
      <c r="D17" s="5" t="n">
        <v>1708</v>
      </c>
      <c r="E17" s="4" t="inlineStr">
        <is>
          <t xml:space="preserve"> </t>
        </is>
      </c>
      <c r="F17" s="6" t="n">
        <v>2686086</v>
      </c>
      <c r="G17" s="4" t="inlineStr">
        <is>
          <t xml:space="preserve"> </t>
        </is>
      </c>
      <c r="H17" s="4" t="inlineStr">
        <is>
          <t xml:space="preserve"> </t>
        </is>
      </c>
      <c r="I17" s="4" t="inlineStr">
        <is>
          <t xml:space="preserve"> </t>
        </is>
      </c>
      <c r="K17" s="6" t="n">
        <v>2687794</v>
      </c>
      <c r="L17" s="4" t="inlineStr">
        <is>
          <t xml:space="preserve"> </t>
        </is>
      </c>
    </row>
    <row r="18">
      <c r="A18" s="4" t="inlineStr">
        <is>
          <t>Issuance of common stock, net of offering cost / At-the-market offering, shares</t>
        </is>
      </c>
      <c r="B18" s="4" t="inlineStr">
        <is>
          <t xml:space="preserve"> </t>
        </is>
      </c>
      <c r="C18" s="4" t="inlineStr">
        <is>
          <t xml:space="preserve"> </t>
        </is>
      </c>
      <c r="D18" s="6" t="n">
        <v>1707621</v>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Stock-based compensation</t>
        </is>
      </c>
      <c r="B19" s="5" t="n">
        <v>4405</v>
      </c>
      <c r="C19" s="4" t="inlineStr">
        <is>
          <t xml:space="preserve"> </t>
        </is>
      </c>
      <c r="D19" s="5" t="n">
        <v>506</v>
      </c>
      <c r="E19" s="4" t="inlineStr">
        <is>
          <t xml:space="preserve"> </t>
        </is>
      </c>
      <c r="F19" s="6" t="n">
        <v>1336818</v>
      </c>
      <c r="G19" s="4" t="inlineStr">
        <is>
          <t xml:space="preserve"> </t>
        </is>
      </c>
      <c r="H19" s="4" t="inlineStr">
        <is>
          <t xml:space="preserve"> </t>
        </is>
      </c>
      <c r="I19" s="4" t="inlineStr">
        <is>
          <t xml:space="preserve"> </t>
        </is>
      </c>
      <c r="K19" s="6" t="n">
        <v>1341729</v>
      </c>
      <c r="L19" s="4" t="inlineStr">
        <is>
          <t xml:space="preserve"> </t>
        </is>
      </c>
    </row>
    <row r="20">
      <c r="A20" s="4" t="inlineStr">
        <is>
          <t>Stock-based compensation, shares</t>
        </is>
      </c>
      <c r="B20" s="6" t="n">
        <v>25026</v>
      </c>
      <c r="C20" s="4" t="inlineStr">
        <is>
          <t xml:space="preserve"> </t>
        </is>
      </c>
      <c r="D20" s="6" t="n">
        <v>505511</v>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818728</v>
      </c>
      <c r="K21" s="6" t="n">
        <v>7818728</v>
      </c>
      <c r="L21" s="4" t="inlineStr">
        <is>
          <t xml:space="preserve"> </t>
        </is>
      </c>
    </row>
    <row r="22">
      <c r="A22" s="4" t="inlineStr">
        <is>
          <t>Issuance of Series V preferred stock</t>
        </is>
      </c>
      <c r="B22" s="5" t="n">
        <v>2559533</v>
      </c>
      <c r="C22" s="4" t="inlineStr">
        <is>
          <t xml:space="preserve"> </t>
        </is>
      </c>
      <c r="D22" s="4" t="inlineStr">
        <is>
          <t xml:space="preserve"> </t>
        </is>
      </c>
      <c r="E22" s="4" t="inlineStr">
        <is>
          <t xml:space="preserve"> </t>
        </is>
      </c>
      <c r="F22" s="6" t="n">
        <v>-2559533</v>
      </c>
      <c r="G22" s="4" t="inlineStr">
        <is>
          <t xml:space="preserve"> </t>
        </is>
      </c>
      <c r="H22" s="4" t="inlineStr">
        <is>
          <t xml:space="preserve"> </t>
        </is>
      </c>
      <c r="I22" s="4" t="inlineStr">
        <is>
          <t xml:space="preserve"> </t>
        </is>
      </c>
      <c r="K22" s="4" t="inlineStr">
        <is>
          <t xml:space="preserve"> </t>
        </is>
      </c>
      <c r="L22" s="4" t="inlineStr">
        <is>
          <t xml:space="preserve"> </t>
        </is>
      </c>
    </row>
    <row r="23">
      <c r="A23" s="4" t="inlineStr">
        <is>
          <t>Issuanceof Series V preferred stock, shares</t>
        </is>
      </c>
      <c r="B23" s="6" t="n">
        <v>145428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row>
    <row r="24">
      <c r="A24" s="4" t="inlineStr">
        <is>
          <t>Balance at Dec. 31, 2023</t>
        </is>
      </c>
      <c r="B24" s="5" t="n">
        <v>2563938</v>
      </c>
      <c r="C24" s="4" t="inlineStr">
        <is>
          <t xml:space="preserve"> </t>
        </is>
      </c>
      <c r="D24" s="5" t="n">
        <v>15322</v>
      </c>
      <c r="E24" s="4" t="inlineStr">
        <is>
          <t xml:space="preserve"> </t>
        </is>
      </c>
      <c r="F24" s="5" t="n">
        <v>162263634</v>
      </c>
      <c r="G24" s="4" t="inlineStr">
        <is>
          <t xml:space="preserve"> </t>
        </is>
      </c>
      <c r="H24" s="4" t="inlineStr">
        <is>
          <t xml:space="preserve"> </t>
        </is>
      </c>
      <c r="I24" s="5" t="n">
        <v>-138677103</v>
      </c>
      <c r="K24" s="5" t="n">
        <v>26165791</v>
      </c>
      <c r="L24" s="4" t="inlineStr">
        <is>
          <t xml:space="preserve"> </t>
        </is>
      </c>
    </row>
    <row r="25">
      <c r="A25" s="4" t="inlineStr">
        <is>
          <t>Balance, shares at Dec. 31, 2023</t>
        </is>
      </c>
      <c r="B25" s="6" t="n">
        <v>14567829</v>
      </c>
      <c r="C25" s="4" t="inlineStr">
        <is>
          <t xml:space="preserve"> </t>
        </is>
      </c>
      <c r="D25" s="6" t="n">
        <v>15320281</v>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row>
    <row r="26"/>
    <row r="27">
      <c r="A27" s="4" t="inlineStr">
        <is>
          <t>[1]Includes
an adjustment to the opening balance of $ 4,986,377</t>
        </is>
      </c>
    </row>
  </sheetData>
  <mergeCells count="27">
    <mergeCell ref="I1:J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A26:M26"/>
    <mergeCell ref="A27:M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t>
        </is>
      </c>
      <c r="B3" s="5" t="n">
        <v>712092</v>
      </c>
      <c r="C3" s="5" t="n">
        <v>295935</v>
      </c>
    </row>
    <row r="4">
      <c r="A4" s="4" t="inlineStr">
        <is>
          <t>Accounts payable and accrued expenses</t>
        </is>
      </c>
      <c r="B4" s="6" t="n">
        <v>55058</v>
      </c>
      <c r="C4" s="6" t="n">
        <v>76727</v>
      </c>
    </row>
    <row r="5">
      <c r="A5" s="4" t="inlineStr">
        <is>
          <t>Accrued Expenses</t>
        </is>
      </c>
      <c r="B5" s="5" t="n">
        <v>767150</v>
      </c>
      <c r="C5" s="5" t="n">
        <v>3726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bonuses current and non current</t>
        </is>
      </c>
      <c r="B3" s="5" t="n">
        <v>710000</v>
      </c>
      <c r="C3" s="5" t="n">
        <v>28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Percentage of defined comtribution plan employee</t>
        </is>
      </c>
      <c r="B4" s="12" t="n">
        <v>1</v>
      </c>
      <c r="C4" s="4" t="inlineStr">
        <is>
          <t xml:space="preserve"> </t>
        </is>
      </c>
    </row>
    <row r="5">
      <c r="A5" s="4" t="inlineStr">
        <is>
          <t>Defined comtribution plan employee</t>
        </is>
      </c>
      <c r="B5" s="5" t="n">
        <v>95000</v>
      </c>
      <c r="C5" s="5" t="n">
        <v>4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138677103</v>
      </c>
      <c r="C4" s="5" t="n">
        <v>151482208</v>
      </c>
    </row>
    <row r="5">
      <c r="A5" s="4" t="inlineStr">
        <is>
          <t>Operating activities</t>
        </is>
      </c>
      <c r="B5" s="6" t="n">
        <v>3562247</v>
      </c>
      <c r="C5" s="6" t="n">
        <v>776777</v>
      </c>
    </row>
    <row r="6">
      <c r="A6" s="4" t="inlineStr">
        <is>
          <t>Unrestricted cash</t>
        </is>
      </c>
      <c r="B6" s="5" t="n">
        <v>1458327</v>
      </c>
      <c r="C6" s="5" t="n">
        <v>21467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Federal net-operating loss carryforward</t>
        </is>
      </c>
      <c r="B3" s="5" t="n">
        <v>3488995</v>
      </c>
      <c r="C3" s="5" t="n">
        <v>2776943</v>
      </c>
    </row>
    <row r="4">
      <c r="A4" s="4" t="inlineStr">
        <is>
          <t>State net-operating loss carryforward</t>
        </is>
      </c>
      <c r="B4" s="6" t="n">
        <v>592038</v>
      </c>
      <c r="C4" s="6" t="n">
        <v>360818</v>
      </c>
    </row>
    <row r="5">
      <c r="A5" s="4" t="inlineStr">
        <is>
          <t>Other (non-qualified stock options)</t>
        </is>
      </c>
      <c r="B5" s="6" t="n">
        <v>15997</v>
      </c>
      <c r="C5" s="6" t="n">
        <v>225794</v>
      </c>
    </row>
    <row r="6">
      <c r="A6" s="4" t="inlineStr">
        <is>
          <t>Total deferred tax assets</t>
        </is>
      </c>
      <c r="B6" s="6" t="n">
        <v>4097030</v>
      </c>
      <c r="C6" s="6" t="n">
        <v>3363555</v>
      </c>
    </row>
    <row r="7">
      <c r="A7" s="4" t="inlineStr">
        <is>
          <t>Unrealized gains on crypto assets</t>
        </is>
      </c>
      <c r="B7" s="6" t="n">
        <v>715899</v>
      </c>
      <c r="C7" s="4" t="inlineStr">
        <is>
          <t xml:space="preserve"> </t>
        </is>
      </c>
    </row>
    <row r="8">
      <c r="A8" s="4" t="inlineStr">
        <is>
          <t>Total deferred tax liabilities</t>
        </is>
      </c>
      <c r="B8" s="6" t="n">
        <v>715899</v>
      </c>
      <c r="C8" s="4" t="inlineStr">
        <is>
          <t xml:space="preserve"> </t>
        </is>
      </c>
    </row>
    <row r="9">
      <c r="A9" s="4" t="inlineStr">
        <is>
          <t>Valuation allowance</t>
        </is>
      </c>
      <c r="B9" s="6" t="n">
        <v>-3381131</v>
      </c>
      <c r="C9" s="6" t="n">
        <v>-3363555</v>
      </c>
    </row>
    <row r="10">
      <c r="A10" s="4" t="inlineStr">
        <is>
          <t>Deferred tax assets, net</t>
        </is>
      </c>
      <c r="B10" s="4" t="inlineStr">
        <is>
          <t xml:space="preserve"> </t>
        </is>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chedule of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4" t="inlineStr">
        <is>
          <t>(21.00%)</t>
        </is>
      </c>
      <c r="C4" s="4" t="inlineStr">
        <is>
          <t>(21.00%)</t>
        </is>
      </c>
    </row>
    <row r="5">
      <c r="A5" s="4" t="inlineStr">
        <is>
          <t>State Taxes, Net of Federal Tax Benefit</t>
        </is>
      </c>
      <c r="B5" s="4" t="inlineStr">
        <is>
          <t>(6.48%)</t>
        </is>
      </c>
      <c r="C5" s="4" t="inlineStr">
        <is>
          <t>(6.72%)</t>
        </is>
      </c>
    </row>
    <row r="6">
      <c r="A6" s="4" t="inlineStr">
        <is>
          <t>Federal tax rate change</t>
        </is>
      </c>
      <c r="B6" s="12" t="n">
        <v>0</v>
      </c>
      <c r="C6" s="12" t="n">
        <v>0</v>
      </c>
    </row>
    <row r="7">
      <c r="A7" s="4" t="inlineStr">
        <is>
          <t>Other</t>
        </is>
      </c>
      <c r="B7" s="9" t="n">
        <v>0.2748</v>
      </c>
      <c r="C7" s="9" t="n">
        <v>0.2772</v>
      </c>
    </row>
    <row r="8">
      <c r="A8" s="4" t="inlineStr">
        <is>
          <t>Change in Valuation Allowance</t>
        </is>
      </c>
      <c r="B8" s="4" t="inlineStr">
        <is>
          <t>(0.00%)</t>
        </is>
      </c>
      <c r="C8" s="4" t="inlineStr">
        <is>
          <t>(0.00%)</t>
        </is>
      </c>
    </row>
    <row r="9">
      <c r="A9" s="4" t="inlineStr">
        <is>
          <t>Income Taxes Provision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expense</t>
        </is>
      </c>
      <c r="B4" s="5" t="n">
        <v>0</v>
      </c>
      <c r="C4" s="5" t="n">
        <v>0</v>
      </c>
    </row>
    <row r="5">
      <c r="A5" s="4" t="inlineStr">
        <is>
          <t>Operating loss carry forwards expiration years</t>
        </is>
      </c>
      <c r="B5" s="4" t="inlineStr">
        <is>
          <t>expire
in 2034</t>
        </is>
      </c>
      <c r="C5" s="4" t="inlineStr">
        <is>
          <t xml:space="preserve"> </t>
        </is>
      </c>
    </row>
    <row r="6">
      <c r="A6" s="4" t="inlineStr">
        <is>
          <t>Income tax reconciliation description</t>
        </is>
      </c>
      <c r="B6" s="4" t="inlineStr">
        <is>
          <t>The
20-year carryforward period has been replaced with an indefinite carryforward period for these NOLs generated in tax years beginning
after December 31, 2017 and future years</t>
        </is>
      </c>
      <c r="C6" s="4" t="inlineStr">
        <is>
          <t xml:space="preserve"> </t>
        </is>
      </c>
    </row>
    <row r="7">
      <c r="A7" s="4" t="inlineStr">
        <is>
          <t>Unrealized gains on crypto assets</t>
        </is>
      </c>
      <c r="B7" s="5" t="n">
        <v>715899</v>
      </c>
      <c r="C7" s="4" t="inlineStr">
        <is>
          <t xml:space="preserve"> </t>
        </is>
      </c>
    </row>
    <row r="8">
      <c r="A8" s="4" t="inlineStr">
        <is>
          <t>Deferred tax assets, valuation allowance increased amount</t>
        </is>
      </c>
      <c r="B8" s="6" t="n">
        <v>18000</v>
      </c>
      <c r="C8" s="4" t="inlineStr">
        <is>
          <t xml:space="preserve"> </t>
        </is>
      </c>
    </row>
    <row r="9">
      <c r="A9" s="4" t="inlineStr">
        <is>
          <t>Tax Year 2014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t>
        </is>
      </c>
      <c r="B11" s="5" t="n">
        <v>1290156</v>
      </c>
      <c r="C11" s="4" t="inlineStr">
        <is>
          <t xml:space="preserve"> </t>
        </is>
      </c>
    </row>
    <row r="12">
      <c r="A12" s="4" t="inlineStr">
        <is>
          <t>Expiration beginning date</t>
        </is>
      </c>
      <c r="B12" s="4" t="inlineStr">
        <is>
          <t>Dec. 31,  2034</t>
        </is>
      </c>
      <c r="C12" s="4" t="inlineStr">
        <is>
          <t xml:space="preserve"> </t>
        </is>
      </c>
    </row>
    <row r="13">
      <c r="A13" s="4" t="inlineStr">
        <is>
          <t>Tax Year 2015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t>
        </is>
      </c>
      <c r="B15" s="5" t="n">
        <v>1545343</v>
      </c>
      <c r="C15" s="4" t="inlineStr">
        <is>
          <t xml:space="preserve"> </t>
        </is>
      </c>
    </row>
    <row r="16">
      <c r="A16" s="4" t="inlineStr">
        <is>
          <t>Expiration beginning date</t>
        </is>
      </c>
      <c r="B16" s="4" t="inlineStr">
        <is>
          <t>Dec. 31,  2035</t>
        </is>
      </c>
      <c r="C16" s="4" t="inlineStr">
        <is>
          <t xml:space="preserve"> </t>
        </is>
      </c>
    </row>
    <row r="17">
      <c r="A17" s="4" t="inlineStr">
        <is>
          <t>Tax Year 2016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 carryforward</t>
        </is>
      </c>
      <c r="B19" s="5" t="n">
        <v>794762</v>
      </c>
      <c r="C19" s="4" t="inlineStr">
        <is>
          <t xml:space="preserve"> </t>
        </is>
      </c>
    </row>
    <row r="20">
      <c r="A20" s="4" t="inlineStr">
        <is>
          <t>Expiration beginning date</t>
        </is>
      </c>
      <c r="B20" s="4" t="inlineStr">
        <is>
          <t>Dec. 31,  2036</t>
        </is>
      </c>
      <c r="C20" s="4" t="inlineStr">
        <is>
          <t xml:space="preserve"> </t>
        </is>
      </c>
    </row>
    <row r="21">
      <c r="A21" s="4" t="inlineStr">
        <is>
          <t>Tax Year 2017 [Member]</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Net operating loss carryforward</t>
        </is>
      </c>
      <c r="B23" s="5" t="n">
        <v>1084564</v>
      </c>
      <c r="C23" s="4" t="inlineStr">
        <is>
          <t xml:space="preserve"> </t>
        </is>
      </c>
    </row>
    <row r="24">
      <c r="A24" s="4" t="inlineStr">
        <is>
          <t>Expiration beginning date</t>
        </is>
      </c>
      <c r="B24" s="4" t="inlineStr">
        <is>
          <t>Dec. 31,  2037</t>
        </is>
      </c>
      <c r="C24" s="4" t="inlineStr">
        <is>
          <t xml:space="preserve"> </t>
        </is>
      </c>
    </row>
    <row r="25">
      <c r="A25" s="4" t="inlineStr">
        <is>
          <t>Tax Year 2018 [Member]</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Net operating loss carryforward</t>
        </is>
      </c>
      <c r="B27" s="5" t="n">
        <v>11899437</v>
      </c>
      <c r="C27" s="4" t="inlineStr">
        <is>
          <t xml:space="preserve"> </t>
        </is>
      </c>
    </row>
    <row r="28">
      <c r="A28" s="4" t="inlineStr">
        <is>
          <t>Federal Tax [Member]</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Net operating loss carry forwards for federal and state tax</t>
        </is>
      </c>
      <c r="B30" s="5" t="n">
        <v>25753000</v>
      </c>
      <c r="C3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s>
  <sheetData>
    <row r="1">
      <c r="A1" s="1" t="inlineStr">
        <is>
          <t>Subsequent Events (Details Narrative) - Restricted Stock [Member] - shares</t>
        </is>
      </c>
      <c r="B1" s="2" t="inlineStr">
        <is>
          <t>Jan. 12, 2024</t>
        </is>
      </c>
      <c r="C1" s="2" t="inlineStr">
        <is>
          <t>Dec. 29, 2023</t>
        </is>
      </c>
      <c r="D1" s="2" t="inlineStr">
        <is>
          <t>Dec. 09, 2022</t>
        </is>
      </c>
    </row>
    <row r="2">
      <c r="A2" s="3" t="inlineStr">
        <is>
          <t>Subsequent Event [Line Items]</t>
        </is>
      </c>
      <c r="B2" s="4" t="inlineStr">
        <is>
          <t xml:space="preserve"> </t>
        </is>
      </c>
      <c r="C2" s="4" t="inlineStr">
        <is>
          <t xml:space="preserve"> </t>
        </is>
      </c>
      <c r="D2" s="4" t="inlineStr">
        <is>
          <t xml:space="preserve"> </t>
        </is>
      </c>
    </row>
    <row r="3">
      <c r="A3" s="4" t="inlineStr">
        <is>
          <t>Grants approved</t>
        </is>
      </c>
      <c r="B3" s="4" t="inlineStr">
        <is>
          <t xml:space="preserve"> </t>
        </is>
      </c>
      <c r="C3" s="4" t="inlineStr">
        <is>
          <t xml:space="preserve"> </t>
        </is>
      </c>
      <c r="D3" s="6" t="n">
        <v>16000</v>
      </c>
    </row>
    <row r="4">
      <c r="A4" s="4" t="inlineStr">
        <is>
          <t>Vest description</t>
        </is>
      </c>
      <c r="B4" s="4" t="inlineStr">
        <is>
          <t xml:space="preserve"> </t>
        </is>
      </c>
      <c r="C4" s="4" t="inlineStr">
        <is>
          <t>vest
annually over a 5-year period (10,000 per year) with the first vesting date of December 31, 2024 and each subsequent vesting on the one-year
anniversary of the first vesting date, subject to continued employment on each applicable vesting date</t>
        </is>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Grants approved</t>
        </is>
      </c>
      <c r="B7" s="6" t="n">
        <v>50000</v>
      </c>
      <c r="C7" s="4" t="inlineStr">
        <is>
          <t xml:space="preserve"> </t>
        </is>
      </c>
      <c r="D7" s="4" t="inlineStr">
        <is>
          <t xml:space="preserve"> </t>
        </is>
      </c>
    </row>
    <row r="8">
      <c r="A8" s="4" t="inlineStr">
        <is>
          <t>Vest description</t>
        </is>
      </c>
      <c r="B8" s="4" t="inlineStr">
        <is>
          <t>vest annually over a 5-year
period (10,000 per year) with the first vesting date of December 31, 2024 and each subsequent vesting on the one-year anniversary of
the first vesting date, subject to continued employment on each applicable vesting date</t>
        </is>
      </c>
      <c r="C8" s="4" t="inlineStr">
        <is>
          <t xml:space="preserve"> </t>
        </is>
      </c>
      <c r="D8" s="4" t="inlineStr">
        <is>
          <t xml:space="preserve"> </t>
        </is>
      </c>
    </row>
    <row r="9">
      <c r="A9" s="4" t="inlineStr">
        <is>
          <t>Mr Allen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Grants approved</t>
        </is>
      </c>
      <c r="B11" s="4" t="inlineStr">
        <is>
          <t xml:space="preserve"> </t>
        </is>
      </c>
      <c r="C11" s="6" t="n">
        <v>50000</v>
      </c>
      <c r="D11" s="4" t="inlineStr">
        <is>
          <t xml:space="preserve"> </t>
        </is>
      </c>
    </row>
    <row r="12">
      <c r="A12" s="4" t="inlineStr">
        <is>
          <t>Michal Handerhan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Grants approved</t>
        </is>
      </c>
      <c r="B14" s="4" t="inlineStr">
        <is>
          <t xml:space="preserve"> </t>
        </is>
      </c>
      <c r="C14" s="6" t="n">
        <v>50000</v>
      </c>
      <c r="D14" s="4" t="inlineStr">
        <is>
          <t xml:space="preserve"> </t>
        </is>
      </c>
    </row>
    <row r="15">
      <c r="A15" s="4" t="inlineStr">
        <is>
          <t>Michael Prevoznik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Grants approved</t>
        </is>
      </c>
      <c r="B17" s="4" t="inlineStr">
        <is>
          <t xml:space="preserve"> </t>
        </is>
      </c>
      <c r="C17" s="6" t="n">
        <v>50000</v>
      </c>
      <c r="D17" s="4" t="inlineStr">
        <is>
          <t xml:space="preserve"> </t>
        </is>
      </c>
    </row>
    <row r="18">
      <c r="A18" s="4" t="inlineStr">
        <is>
          <t>Michael Prevoznik [Member] | Subsequent Event [Member]</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Grants approved</t>
        </is>
      </c>
      <c r="B20" s="6" t="n">
        <v>50000</v>
      </c>
      <c r="C20" s="4" t="inlineStr">
        <is>
          <t xml:space="preserve"> </t>
        </is>
      </c>
      <c r="D20" s="4" t="inlineStr">
        <is>
          <t xml:space="preserve"> </t>
        </is>
      </c>
    </row>
    <row r="21">
      <c r="A21" s="4" t="inlineStr">
        <is>
          <t>Manish Paranjape [Member]</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Grants approved</t>
        </is>
      </c>
      <c r="B23" s="4" t="inlineStr">
        <is>
          <t xml:space="preserve"> </t>
        </is>
      </c>
      <c r="C23" s="6" t="n">
        <v>50000</v>
      </c>
      <c r="D23" s="4" t="inlineStr">
        <is>
          <t xml:space="preserve"> </t>
        </is>
      </c>
    </row>
    <row r="24">
      <c r="A24" s="4" t="inlineStr">
        <is>
          <t>Manish Paranjape [Member] | Subsequent Event [Member]</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Grants approved</t>
        </is>
      </c>
      <c r="B26" s="6" t="n">
        <v>50000</v>
      </c>
      <c r="C26" s="4" t="inlineStr">
        <is>
          <t xml:space="preserve"> </t>
        </is>
      </c>
      <c r="D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tatements of Stockholders' Equity (Parenthetical)</t>
        </is>
      </c>
      <c r="B1" s="2" t="inlineStr">
        <is>
          <t>Dec. 31, 2022 USD ($)</t>
        </is>
      </c>
    </row>
    <row r="2">
      <c r="A2" s="4" t="inlineStr">
        <is>
          <t>Opening adjustment amount</t>
        </is>
      </c>
      <c r="B2" s="5" t="n">
        <v>9331163</v>
      </c>
    </row>
    <row r="3">
      <c r="A3" s="4" t="inlineStr">
        <is>
          <t>Revision of Prior Period, Change in Accounting Principle, Adjustment [Member]</t>
        </is>
      </c>
      <c r="B3" s="4" t="inlineStr">
        <is>
          <t xml:space="preserve"> </t>
        </is>
      </c>
    </row>
    <row r="4">
      <c r="A4" s="4" t="inlineStr">
        <is>
          <t>Opening adjustment amount</t>
        </is>
      </c>
      <c r="B4" s="5" t="n">
        <v>49863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23</t>
        </is>
      </c>
      <c r="C2" s="2" t="inlineStr">
        <is>
          <t>Dec. 31, 2023</t>
        </is>
      </c>
      <c r="D2" s="2" t="inlineStr">
        <is>
          <t>Dec. 31, 2022</t>
        </is>
      </c>
    </row>
    <row r="3">
      <c r="A3" s="3" t="inlineStr">
        <is>
          <t>Net Cash flows used from operating activities:</t>
        </is>
      </c>
      <c r="B3" s="4" t="inlineStr">
        <is>
          <t xml:space="preserve"> </t>
        </is>
      </c>
      <c r="C3" s="4" t="inlineStr">
        <is>
          <t xml:space="preserve"> </t>
        </is>
      </c>
      <c r="D3" s="4" t="inlineStr">
        <is>
          <t xml:space="preserve"> </t>
        </is>
      </c>
    </row>
    <row r="4">
      <c r="A4" s="4" t="inlineStr">
        <is>
          <t>Net income (loss)</t>
        </is>
      </c>
      <c r="B4" s="5" t="n">
        <v>7818728</v>
      </c>
      <c r="C4" s="5" t="n">
        <v>7818728</v>
      </c>
      <c r="D4" s="5" t="n">
        <v>-1589273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4" t="inlineStr">
        <is>
          <t xml:space="preserve"> </t>
        </is>
      </c>
      <c r="C6" s="6" t="n">
        <v>5033</v>
      </c>
      <c r="D6" s="6" t="n">
        <v>4039</v>
      </c>
    </row>
    <row r="7">
      <c r="A7" s="4" t="inlineStr">
        <is>
          <t>Stock-based compensation</t>
        </is>
      </c>
      <c r="B7" s="4" t="inlineStr">
        <is>
          <t xml:space="preserve"> </t>
        </is>
      </c>
      <c r="C7" s="6" t="n">
        <v>1341729</v>
      </c>
      <c r="D7" s="6" t="n">
        <v>2625270</v>
      </c>
    </row>
    <row r="8">
      <c r="A8" s="4" t="inlineStr">
        <is>
          <t>Validator revenue</t>
        </is>
      </c>
      <c r="B8" s="4" t="inlineStr">
        <is>
          <t xml:space="preserve"> </t>
        </is>
      </c>
      <c r="C8" s="6" t="n">
        <v>-1339628</v>
      </c>
      <c r="D8" s="6" t="n">
        <v>-1692454</v>
      </c>
    </row>
    <row r="9">
      <c r="A9" s="4" t="inlineStr">
        <is>
          <t>Blockchain network fees (non-cash)</t>
        </is>
      </c>
      <c r="B9" s="4" t="inlineStr">
        <is>
          <t xml:space="preserve"> </t>
        </is>
      </c>
      <c r="C9" s="4" t="inlineStr">
        <is>
          <t xml:space="preserve"> </t>
        </is>
      </c>
      <c r="D9" s="6" t="n">
        <v>1321</v>
      </c>
    </row>
    <row r="10">
      <c r="A10" s="4" t="inlineStr">
        <is>
          <t>Change in fair value of warrant liabilities</t>
        </is>
      </c>
      <c r="B10" s="4" t="inlineStr">
        <is>
          <t xml:space="preserve"> </t>
        </is>
      </c>
      <c r="C10" s="4" t="inlineStr">
        <is>
          <t xml:space="preserve"> </t>
        </is>
      </c>
      <c r="D10" s="6" t="n">
        <v>-1638750</v>
      </c>
    </row>
    <row r="11">
      <c r="A11" s="4" t="inlineStr">
        <is>
          <t>Sale of non-productive crypto assets</t>
        </is>
      </c>
      <c r="B11" s="4" t="inlineStr">
        <is>
          <t xml:space="preserve"> </t>
        </is>
      </c>
      <c r="C11" s="4" t="inlineStr">
        <is>
          <t xml:space="preserve"> </t>
        </is>
      </c>
      <c r="D11" s="6" t="n">
        <v>2547325</v>
      </c>
    </row>
    <row r="12">
      <c r="A12" s="4" t="inlineStr">
        <is>
          <t>Realized gain on crypto assets transactions</t>
        </is>
      </c>
      <c r="B12" s="4" t="inlineStr">
        <is>
          <t xml:space="preserve"> </t>
        </is>
      </c>
      <c r="C12" s="6" t="n">
        <v>604269</v>
      </c>
      <c r="D12" s="6" t="n">
        <v>-506757</v>
      </c>
    </row>
    <row r="13">
      <c r="A13" s="4" t="inlineStr">
        <is>
          <t>Change in unrealized (appreciation) depreciation on crypto assets</t>
        </is>
      </c>
      <c r="B13" s="4" t="inlineStr">
        <is>
          <t xml:space="preserve"> </t>
        </is>
      </c>
      <c r="C13" s="6" t="n">
        <v>-12135648</v>
      </c>
      <c r="D13" s="4" t="inlineStr">
        <is>
          <t xml:space="preserve"> </t>
        </is>
      </c>
    </row>
    <row r="14">
      <c r="A14" s="4" t="inlineStr">
        <is>
          <t>Impairment loss on crypto assets</t>
        </is>
      </c>
      <c r="B14" s="4" t="inlineStr">
        <is>
          <t xml:space="preserve"> </t>
        </is>
      </c>
      <c r="C14" s="4" t="inlineStr">
        <is>
          <t xml:space="preserve"> </t>
        </is>
      </c>
      <c r="D14" s="6" t="n">
        <v>13348874</v>
      </c>
    </row>
    <row r="15">
      <c r="A15" s="3" t="inlineStr">
        <is>
          <t>Changes in operating assets and liabilities:</t>
        </is>
      </c>
      <c r="B15" s="4" t="inlineStr">
        <is>
          <t xml:space="preserve"> </t>
        </is>
      </c>
      <c r="C15" s="4" t="inlineStr">
        <is>
          <t xml:space="preserve"> </t>
        </is>
      </c>
      <c r="D15" s="4" t="inlineStr">
        <is>
          <t xml:space="preserve"> </t>
        </is>
      </c>
    </row>
    <row r="16">
      <c r="A16" s="4" t="inlineStr">
        <is>
          <t>Stablecoins</t>
        </is>
      </c>
      <c r="B16" s="4" t="inlineStr">
        <is>
          <t xml:space="preserve"> </t>
        </is>
      </c>
      <c r="C16" s="6" t="n">
        <v>-21044</v>
      </c>
      <c r="D16" s="4" t="inlineStr">
        <is>
          <t xml:space="preserve"> </t>
        </is>
      </c>
    </row>
    <row r="17">
      <c r="A17" s="4" t="inlineStr">
        <is>
          <t>Prepaid expenses and other current assets</t>
        </is>
      </c>
      <c r="B17" s="4" t="inlineStr">
        <is>
          <t xml:space="preserve"> </t>
        </is>
      </c>
      <c r="C17" s="6" t="n">
        <v>61266</v>
      </c>
      <c r="D17" s="6" t="n">
        <v>200824</v>
      </c>
    </row>
    <row r="18">
      <c r="A18" s="4" t="inlineStr">
        <is>
          <t>Receivable for capital shares sold</t>
        </is>
      </c>
      <c r="B18" s="4" t="inlineStr">
        <is>
          <t xml:space="preserve"> </t>
        </is>
      </c>
      <c r="C18" s="6" t="n">
        <v>-291440</v>
      </c>
      <c r="D18" s="4" t="inlineStr">
        <is>
          <t xml:space="preserve"> </t>
        </is>
      </c>
    </row>
    <row r="19">
      <c r="A19" s="4" t="inlineStr">
        <is>
          <t>Accounts payable and accrued expenses</t>
        </is>
      </c>
      <c r="B19" s="4" t="inlineStr">
        <is>
          <t xml:space="preserve"> </t>
        </is>
      </c>
      <c r="C19" s="6" t="n">
        <v>-21669</v>
      </c>
      <c r="D19" s="6" t="n">
        <v>-62332</v>
      </c>
    </row>
    <row r="20">
      <c r="A20" s="4" t="inlineStr">
        <is>
          <t>Accrued compensation</t>
        </is>
      </c>
      <c r="B20" s="4" t="inlineStr">
        <is>
          <t xml:space="preserve"> </t>
        </is>
      </c>
      <c r="C20" s="6" t="n">
        <v>416157</v>
      </c>
      <c r="D20" s="6" t="n">
        <v>288601</v>
      </c>
    </row>
    <row r="21">
      <c r="A21" s="4" t="inlineStr">
        <is>
          <t>Net cash used in operating activities</t>
        </is>
      </c>
      <c r="B21" s="4" t="inlineStr">
        <is>
          <t xml:space="preserve"> </t>
        </is>
      </c>
      <c r="C21" s="6" t="n">
        <v>-3562247</v>
      </c>
      <c r="D21" s="6" t="n">
        <v>-776777</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ductive crypto assets for validating</t>
        </is>
      </c>
      <c r="B23" s="4" t="inlineStr">
        <is>
          <t xml:space="preserve"> </t>
        </is>
      </c>
      <c r="C23" s="6" t="n">
        <v>-1804482</v>
      </c>
      <c r="D23" s="6" t="n">
        <v>-9453024</v>
      </c>
    </row>
    <row r="24">
      <c r="A24" s="4" t="inlineStr">
        <is>
          <t>Sale of productive crypto assets</t>
        </is>
      </c>
      <c r="B24" s="4" t="inlineStr">
        <is>
          <t xml:space="preserve"> </t>
        </is>
      </c>
      <c r="C24" s="6" t="n">
        <v>1994851</v>
      </c>
      <c r="D24" s="6" t="n">
        <v>585595</v>
      </c>
    </row>
    <row r="25">
      <c r="A25" s="4" t="inlineStr">
        <is>
          <t>Purchase of investments</t>
        </is>
      </c>
      <c r="B25" s="4" t="inlineStr">
        <is>
          <t xml:space="preserve"> </t>
        </is>
      </c>
      <c r="C25" s="4" t="inlineStr">
        <is>
          <t xml:space="preserve"> </t>
        </is>
      </c>
      <c r="D25" s="6" t="n">
        <v>-100000</v>
      </c>
    </row>
    <row r="26">
      <c r="A26" s="4" t="inlineStr">
        <is>
          <t>Purchase of property and equipment</t>
        </is>
      </c>
      <c r="B26" s="4" t="inlineStr">
        <is>
          <t xml:space="preserve"> </t>
        </is>
      </c>
      <c r="C26" s="6" t="n">
        <v>-5276</v>
      </c>
      <c r="D26" s="6" t="n">
        <v>-5408</v>
      </c>
    </row>
    <row r="27">
      <c r="A27" s="4" t="inlineStr">
        <is>
          <t>Sale of property and equipment</t>
        </is>
      </c>
      <c r="B27" s="4" t="inlineStr">
        <is>
          <t xml:space="preserve"> </t>
        </is>
      </c>
      <c r="C27" s="6" t="n">
        <v>904</v>
      </c>
      <c r="D27" s="4" t="inlineStr">
        <is>
          <t xml:space="preserve"> </t>
        </is>
      </c>
    </row>
    <row r="28">
      <c r="A28" s="4" t="inlineStr">
        <is>
          <t>Net cash provided by (used in) investing activities</t>
        </is>
      </c>
      <c r="B28" s="4" t="inlineStr">
        <is>
          <t xml:space="preserve"> </t>
        </is>
      </c>
      <c r="C28" s="6" t="n">
        <v>185997</v>
      </c>
      <c r="D28" s="6" t="n">
        <v>-8972837</v>
      </c>
    </row>
    <row r="29">
      <c r="A29" s="3" t="inlineStr">
        <is>
          <t>Cash flow from financing activities:</t>
        </is>
      </c>
      <c r="B29" s="4" t="inlineStr">
        <is>
          <t xml:space="preserve"> </t>
        </is>
      </c>
      <c r="C29" s="4" t="inlineStr">
        <is>
          <t xml:space="preserve"> </t>
        </is>
      </c>
      <c r="D29" s="4" t="inlineStr">
        <is>
          <t xml:space="preserve"> </t>
        </is>
      </c>
    </row>
    <row r="30">
      <c r="A30" s="4" t="inlineStr">
        <is>
          <t>Dividend distributions</t>
        </is>
      </c>
      <c r="B30" s="4" t="inlineStr">
        <is>
          <t xml:space="preserve"> </t>
        </is>
      </c>
      <c r="C30" s="4" t="inlineStr">
        <is>
          <t xml:space="preserve"> </t>
        </is>
      </c>
      <c r="D30" s="6" t="n">
        <v>-630801</v>
      </c>
    </row>
    <row r="31">
      <c r="A31" s="4" t="inlineStr">
        <is>
          <t>Net proceeds from issuance common stock/ At-the-market offering</t>
        </is>
      </c>
      <c r="B31" s="4" t="inlineStr">
        <is>
          <t xml:space="preserve"> </t>
        </is>
      </c>
      <c r="C31" s="6" t="n">
        <v>2687794</v>
      </c>
      <c r="D31" s="6" t="n">
        <v>11126331</v>
      </c>
    </row>
    <row r="32">
      <c r="A32" s="4" t="inlineStr">
        <is>
          <t>Net cash provided by financing activities</t>
        </is>
      </c>
      <c r="B32" s="4" t="inlineStr">
        <is>
          <t xml:space="preserve"> </t>
        </is>
      </c>
      <c r="C32" s="6" t="n">
        <v>2687794</v>
      </c>
      <c r="D32" s="6" t="n">
        <v>10495530</v>
      </c>
    </row>
    <row r="33">
      <c r="A33" s="4" t="inlineStr">
        <is>
          <t>Net (decrease)/increase in cash</t>
        </is>
      </c>
      <c r="B33" s="4" t="inlineStr">
        <is>
          <t xml:space="preserve"> </t>
        </is>
      </c>
      <c r="C33" s="6" t="n">
        <v>-688456</v>
      </c>
      <c r="D33" s="6" t="n">
        <v>745916</v>
      </c>
    </row>
    <row r="34">
      <c r="A34" s="4" t="inlineStr">
        <is>
          <t>Cash, beginning of period</t>
        </is>
      </c>
      <c r="B34" s="4" t="inlineStr">
        <is>
          <t xml:space="preserve"> </t>
        </is>
      </c>
      <c r="C34" s="6" t="n">
        <v>2146783</v>
      </c>
      <c r="D34" s="6" t="n">
        <v>1400867</v>
      </c>
    </row>
    <row r="35">
      <c r="A35" s="4" t="inlineStr">
        <is>
          <t>Cash, end of period</t>
        </is>
      </c>
      <c r="B35" s="5" t="n">
        <v>1458327</v>
      </c>
      <c r="C35" s="6" t="n">
        <v>1458327</v>
      </c>
      <c r="D35" s="6" t="n">
        <v>2146783</v>
      </c>
    </row>
    <row r="36">
      <c r="A36" s="3" t="inlineStr">
        <is>
          <t>Supplemental disclosure of non-cash financing and investing activities:</t>
        </is>
      </c>
      <c r="B36" s="4" t="inlineStr">
        <is>
          <t xml:space="preserve"> </t>
        </is>
      </c>
      <c r="C36" s="4" t="inlineStr">
        <is>
          <t xml:space="preserve"> </t>
        </is>
      </c>
      <c r="D36" s="4" t="inlineStr">
        <is>
          <t xml:space="preserve"> </t>
        </is>
      </c>
    </row>
    <row r="37">
      <c r="A37" s="4" t="inlineStr">
        <is>
          <t>Series V Preferred Stock Distribution</t>
        </is>
      </c>
      <c r="B37" s="4" t="inlineStr">
        <is>
          <t xml:space="preserve"> </t>
        </is>
      </c>
      <c r="C37" s="5" t="n">
        <v>2559533</v>
      </c>
      <c r="D3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 Attributable to Parent</t>
        </is>
      </c>
      <c r="B4" s="5" t="n">
        <v>7818728</v>
      </c>
      <c r="C4" s="5" t="n">
        <v>7818728</v>
      </c>
      <c r="D4" s="5" t="n">
        <v>-158927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4" customWidth="1" min="2" max="2"/>
  </cols>
  <sheetData>
    <row r="1">
      <c r="A1" s="1" t="inlineStr">
        <is>
          <t>Insider Trading Arrangements</t>
        </is>
      </c>
      <c r="B1" s="2" t="inlineStr">
        <is>
          <t>3 Months Ended</t>
        </is>
      </c>
    </row>
    <row r="2">
      <c r="B2" s="2" t="inlineStr">
        <is>
          <t>Dec. 31, 2023 shares</t>
        </is>
      </c>
    </row>
    <row r="3">
      <c r="A3" s="4" t="inlineStr">
        <is>
          <t>Chief Executive Officer [Member]</t>
        </is>
      </c>
      <c r="B3" s="4" t="inlineStr">
        <is>
          <t xml:space="preserve"> </t>
        </is>
      </c>
    </row>
    <row r="4">
      <c r="A4" s="3" t="inlineStr">
        <is>
          <t>Trading Arrangements, by Individual [Table]</t>
        </is>
      </c>
      <c r="B4" s="4" t="inlineStr">
        <is>
          <t xml:space="preserve"> </t>
        </is>
      </c>
    </row>
    <row r="5">
      <c r="A5" s="4" t="inlineStr">
        <is>
          <t>Title</t>
        </is>
      </c>
      <c r="B5" s="4" t="inlineStr">
        <is>
          <t>Chief Executive Officer</t>
        </is>
      </c>
    </row>
    <row r="6">
      <c r="A6" s="4" t="inlineStr">
        <is>
          <t>Rule 10b5-1 Arrangement Adopted</t>
        </is>
      </c>
      <c r="B6" s="4" t="inlineStr">
        <is>
          <t>true</t>
        </is>
      </c>
    </row>
    <row r="7">
      <c r="A7" s="4" t="inlineStr">
        <is>
          <t>Non-Rule 10b5-1 Arrangement Adopted</t>
        </is>
      </c>
      <c r="B7" s="4" t="inlineStr">
        <is>
          <t>true</t>
        </is>
      </c>
    </row>
    <row r="8">
      <c r="A8" s="4" t="inlineStr">
        <is>
          <t>Adoption Date</t>
        </is>
      </c>
      <c r="B8" s="4" t="inlineStr">
        <is>
          <t>November 14, 2023</t>
        </is>
      </c>
    </row>
    <row r="9">
      <c r="A9" s="4" t="inlineStr">
        <is>
          <t>Termination Date</t>
        </is>
      </c>
      <c r="B9" s="4" t="inlineStr">
        <is>
          <t>October 15,
2024</t>
        </is>
      </c>
    </row>
    <row r="10">
      <c r="A10" s="4" t="inlineStr">
        <is>
          <t>Aggregate Available</t>
        </is>
      </c>
      <c r="B10" s="6" t="n">
        <v>1250000</v>
      </c>
    </row>
    <row r="11">
      <c r="A11" s="4" t="inlineStr">
        <is>
          <t>Chief Operating Officer [Member]</t>
        </is>
      </c>
      <c r="B11" s="4" t="inlineStr">
        <is>
          <t xml:space="preserve"> </t>
        </is>
      </c>
    </row>
    <row r="12">
      <c r="A12" s="3" t="inlineStr">
        <is>
          <t>Trading Arrangements, by Individual [Table]</t>
        </is>
      </c>
      <c r="B12" s="4" t="inlineStr">
        <is>
          <t xml:space="preserve"> </t>
        </is>
      </c>
    </row>
    <row r="13">
      <c r="A13" s="4" t="inlineStr">
        <is>
          <t>Title</t>
        </is>
      </c>
      <c r="B13" s="4" t="inlineStr">
        <is>
          <t>Chief Operating Officer</t>
        </is>
      </c>
    </row>
    <row r="14">
      <c r="A14" s="4" t="inlineStr">
        <is>
          <t>Rule 10b5-1 Arrangement Adopted</t>
        </is>
      </c>
      <c r="B14" s="4" t="inlineStr">
        <is>
          <t>true</t>
        </is>
      </c>
    </row>
    <row r="15">
      <c r="A15" s="4" t="inlineStr">
        <is>
          <t>Non-Rule 10b5-1 Arrangement Adopted</t>
        </is>
      </c>
      <c r="B15" s="4" t="inlineStr">
        <is>
          <t>true</t>
        </is>
      </c>
    </row>
    <row r="16">
      <c r="A16" s="4" t="inlineStr">
        <is>
          <t>Adoption Date</t>
        </is>
      </c>
      <c r="B16" s="4" t="inlineStr">
        <is>
          <t>December 5, 2023</t>
        </is>
      </c>
    </row>
    <row r="17">
      <c r="A17" s="4" t="inlineStr">
        <is>
          <t>Termination Date</t>
        </is>
      </c>
      <c r="B17" s="4" t="inlineStr">
        <is>
          <t>October 15, 2024</t>
        </is>
      </c>
    </row>
    <row r="18">
      <c r="A18" s="4" t="inlineStr">
        <is>
          <t>Aggregate Available</t>
        </is>
      </c>
      <c r="B18" s="6" t="n">
        <v>750000</v>
      </c>
    </row>
    <row r="19">
      <c r="A19" s="4" t="inlineStr">
        <is>
          <t>Officers Or Directors [Member]</t>
        </is>
      </c>
      <c r="B19" s="4" t="inlineStr">
        <is>
          <t xml:space="preserve"> </t>
        </is>
      </c>
    </row>
    <row r="20">
      <c r="A20" s="3" t="inlineStr">
        <is>
          <t>Trading Arrangements, by Individual [Table]</t>
        </is>
      </c>
      <c r="B20" s="4" t="inlineStr">
        <is>
          <t xml:space="preserve"> </t>
        </is>
      </c>
    </row>
    <row r="21">
      <c r="A21" s="4" t="inlineStr">
        <is>
          <t>Rule 10b5-1 Arrangement Adopted</t>
        </is>
      </c>
      <c r="B21" s="4" t="inlineStr">
        <is>
          <t>false</t>
        </is>
      </c>
    </row>
    <row r="22">
      <c r="A22" s="4" t="inlineStr">
        <is>
          <t>Non-Rule 10b5-1 Arrangement Adopted</t>
        </is>
      </c>
      <c r="B22" s="4" t="inlineStr">
        <is>
          <t>false</t>
        </is>
      </c>
    </row>
    <row r="23">
      <c r="A23" s="4" t="inlineStr">
        <is>
          <t>Rule 10b5-1 Arrangement Terminated</t>
        </is>
      </c>
      <c r="B23" s="4" t="inlineStr">
        <is>
          <t>false</t>
        </is>
      </c>
    </row>
    <row r="24">
      <c r="A24" s="4" t="inlineStr">
        <is>
          <t>Non-Rule 10b5-1 Arrangement Terminated</t>
        </is>
      </c>
      <c r="B24"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45:23Z</dcterms:created>
  <dcterms:modified xmlns:dcterms="http://purl.org/dc/terms/" xmlns:xsi="http://www.w3.org/2001/XMLSchema-instance" xsi:type="dcterms:W3CDTF">2024-03-21T20:45:23Z</dcterms:modified>
</cp:coreProperties>
</file>